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Part" sheetId="10" state="visible" r:id="rId10"/>
    <sheet xmlns:r="http://schemas.openxmlformats.org/officeDocument/2006/relationships" name="Consolidated Statements of Pa11" sheetId="11" state="visible" r:id="rId11"/>
    <sheet xmlns:r="http://schemas.openxmlformats.org/officeDocument/2006/relationships" name="Organization of the Parent Comp" sheetId="12" state="visible" r:id="rId12"/>
    <sheet xmlns:r="http://schemas.openxmlformats.org/officeDocument/2006/relationships" name="Basis of Presentation"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Intangible Assets and Liabiliti" sheetId="16" state="visible" r:id="rId16"/>
    <sheet xmlns:r="http://schemas.openxmlformats.org/officeDocument/2006/relationships" name="Debt Obligations" sheetId="17" state="visible" r:id="rId17"/>
    <sheet xmlns:r="http://schemas.openxmlformats.org/officeDocument/2006/relationships" name="Fair Value of Financial Instrum" sheetId="18" state="visible" r:id="rId18"/>
    <sheet xmlns:r="http://schemas.openxmlformats.org/officeDocument/2006/relationships" name="Limited Partners' Non-Controlli" sheetId="19" state="visible" r:id="rId19"/>
    <sheet xmlns:r="http://schemas.openxmlformats.org/officeDocument/2006/relationships" name="Fair Value of Derivative Financ" sheetId="20" state="visible" r:id="rId20"/>
    <sheet xmlns:r="http://schemas.openxmlformats.org/officeDocument/2006/relationships" name="Beneficiaries Equity of the Par" sheetId="21" state="visible" r:id="rId21"/>
    <sheet xmlns:r="http://schemas.openxmlformats.org/officeDocument/2006/relationships" name="Partners Equity of The Operati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al Estate Investments (Tables" sheetId="28" state="visible" r:id="rId28"/>
    <sheet xmlns:r="http://schemas.openxmlformats.org/officeDocument/2006/relationships" name="Investment in Unconsolidated 29" sheetId="29" state="visible" r:id="rId29"/>
    <sheet xmlns:r="http://schemas.openxmlformats.org/officeDocument/2006/relationships" name="Intangible Assets and Liabili30" sheetId="30" state="visible" r:id="rId30"/>
    <sheet xmlns:r="http://schemas.openxmlformats.org/officeDocument/2006/relationships" name="Debt Obligations (Tables)" sheetId="31" state="visible" r:id="rId31"/>
    <sheet xmlns:r="http://schemas.openxmlformats.org/officeDocument/2006/relationships" name="Fair Value of Financial Instr32" sheetId="32" state="visible" r:id="rId32"/>
    <sheet xmlns:r="http://schemas.openxmlformats.org/officeDocument/2006/relationships" name="Fair Value of Derivative Fina33" sheetId="33" state="visible" r:id="rId33"/>
    <sheet xmlns:r="http://schemas.openxmlformats.org/officeDocument/2006/relationships" name="Beneficiaries Equity of the P34" sheetId="34" state="visible" r:id="rId34"/>
    <sheet xmlns:r="http://schemas.openxmlformats.org/officeDocument/2006/relationships" name="Partners Equity of the Operat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Organization of The Parent Co38" sheetId="38" state="visible" r:id="rId38"/>
    <sheet xmlns:r="http://schemas.openxmlformats.org/officeDocument/2006/relationships" name="Basis of Presentation (Textual)" sheetId="39" state="visible" r:id="rId39"/>
    <sheet xmlns:r="http://schemas.openxmlformats.org/officeDocument/2006/relationships" name="Real Estate Investments - Gross" sheetId="40" state="visible" r:id="rId40"/>
    <sheet xmlns:r="http://schemas.openxmlformats.org/officeDocument/2006/relationships" name="Real Estate Investments - Acqui" sheetId="41" state="visible" r:id="rId41"/>
    <sheet xmlns:r="http://schemas.openxmlformats.org/officeDocument/2006/relationships" name="Real Estate Investments - Purch" sheetId="42" state="visible" r:id="rId42"/>
    <sheet xmlns:r="http://schemas.openxmlformats.org/officeDocument/2006/relationships" name="Real Estate Investments - Pur43" sheetId="43" state="visible" r:id="rId43"/>
    <sheet xmlns:r="http://schemas.openxmlformats.org/officeDocument/2006/relationships" name="Real Estate Investments - Dispo" sheetId="44" state="visible" r:id="rId44"/>
    <sheet xmlns:r="http://schemas.openxmlformats.org/officeDocument/2006/relationships" name="Real Estate Investments - Summa" sheetId="45" state="visible" r:id="rId45"/>
    <sheet xmlns:r="http://schemas.openxmlformats.org/officeDocument/2006/relationships" name="Real Estate Investments - Sum46" sheetId="46" state="visible" r:id="rId46"/>
    <sheet xmlns:r="http://schemas.openxmlformats.org/officeDocument/2006/relationships" name="Real Estate Investments - Sum47" sheetId="47" state="visible" r:id="rId47"/>
    <sheet xmlns:r="http://schemas.openxmlformats.org/officeDocument/2006/relationships" name="Real Estate Investments - Sum48" sheetId="48" state="visible" r:id="rId48"/>
    <sheet xmlns:r="http://schemas.openxmlformats.org/officeDocument/2006/relationships" name="Real Estate Investments - Sum49" sheetId="49" state="visible" r:id="rId49"/>
    <sheet xmlns:r="http://schemas.openxmlformats.org/officeDocument/2006/relationships" name="Real Estate Investments - Sum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tangible Assets and Liabili55" sheetId="55" state="visible" r:id="rId55"/>
    <sheet xmlns:r="http://schemas.openxmlformats.org/officeDocument/2006/relationships" name="Intangible Assets and Liabili56" sheetId="56" state="visible" r:id="rId56"/>
    <sheet xmlns:r="http://schemas.openxmlformats.org/officeDocument/2006/relationships" name="Debt Obligations - Consolidated" sheetId="57" state="visible" r:id="rId57"/>
    <sheet xmlns:r="http://schemas.openxmlformats.org/officeDocument/2006/relationships" name="Debt Obligations - Consolidat58" sheetId="58" state="visible" r:id="rId58"/>
    <sheet xmlns:r="http://schemas.openxmlformats.org/officeDocument/2006/relationships" name="Debt Obligations (Textual) (Det" sheetId="59" state="visible" r:id="rId59"/>
    <sheet xmlns:r="http://schemas.openxmlformats.org/officeDocument/2006/relationships" name="Debt Obligations - Aggregate Sc"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Limited Partners' Non-Control64" sheetId="64" state="visible" r:id="rId64"/>
    <sheet xmlns:r="http://schemas.openxmlformats.org/officeDocument/2006/relationships" name="Fair Value of Derivative Fina65" sheetId="65" state="visible" r:id="rId65"/>
    <sheet xmlns:r="http://schemas.openxmlformats.org/officeDocument/2006/relationships" name="Beneficiaries Equity of the P66" sheetId="66" state="visible" r:id="rId66"/>
    <sheet xmlns:r="http://schemas.openxmlformats.org/officeDocument/2006/relationships" name="Beneficiaries Equity of the P67" sheetId="67" state="visible" r:id="rId67"/>
    <sheet xmlns:r="http://schemas.openxmlformats.org/officeDocument/2006/relationships" name="Partners Equity of the Operat68" sheetId="68" state="visible" r:id="rId68"/>
    <sheet xmlns:r="http://schemas.openxmlformats.org/officeDocument/2006/relationships" name="Partners Equity of the Operat69" sheetId="69" state="visible" r:id="rId69"/>
    <sheet xmlns:r="http://schemas.openxmlformats.org/officeDocument/2006/relationships" name="Segment Information (Textual) (" sheetId="70" state="visible" r:id="rId70"/>
    <sheet xmlns:r="http://schemas.openxmlformats.org/officeDocument/2006/relationships" name="Segment Information - Real Esta" sheetId="71" state="visible" r:id="rId71"/>
    <sheet xmlns:r="http://schemas.openxmlformats.org/officeDocument/2006/relationships" name="Segment Information - Real Es72" sheetId="72" state="visible" r:id="rId72"/>
    <sheet xmlns:r="http://schemas.openxmlformats.org/officeDocument/2006/relationships" name="Segment Information - Net Opera" sheetId="73" state="visible" r:id="rId73"/>
    <sheet xmlns:r="http://schemas.openxmlformats.org/officeDocument/2006/relationships" name="Segment Information - Unconsoli" sheetId="74" state="visible" r:id="rId74"/>
    <sheet xmlns:r="http://schemas.openxmlformats.org/officeDocument/2006/relationships" name="Segment Information - Unconso75" sheetId="75" state="visible" r:id="rId75"/>
    <sheet xmlns:r="http://schemas.openxmlformats.org/officeDocument/2006/relationships" name="Segment Information - Reconcili" sheetId="76" state="visible" r:id="rId76"/>
    <sheet xmlns:r="http://schemas.openxmlformats.org/officeDocument/2006/relationships" name="Commitments and Contingencies77" sheetId="77" state="visible" r:id="rId77"/>
    <sheet xmlns:r="http://schemas.openxmlformats.org/officeDocument/2006/relationships" name="Commitments and Contingencies -" sheetId="78" state="visible" r:id="rId78"/>
    <sheet xmlns:r="http://schemas.openxmlformats.org/officeDocument/2006/relationships" name="Income Taxes - (Textual) (Detai" sheetId="79" state="visible" r:id="rId79"/>
    <sheet xmlns:r="http://schemas.openxmlformats.org/officeDocument/2006/relationships" name="Subsequent Events (Textual) (De" sheetId="80" state="visible" r:id="rId80"/>
  </sheets>
  <definedNames/>
  <calcPr calcId="124519" fullCalcOnLoad="1"/>
</workbook>
</file>

<file path=xl/sharedStrings.xml><?xml version="1.0" encoding="utf-8"?>
<sst xmlns="http://schemas.openxmlformats.org/spreadsheetml/2006/main" uniqueCount="926">
  <si>
    <t>Document and Entity Information Document - shares</t>
  </si>
  <si>
    <t>9 Months Ended</t>
  </si>
  <si>
    <t>Sep. 30, 2017</t>
  </si>
  <si>
    <t>Oct. 20, 2017</t>
  </si>
  <si>
    <t>Document Information [Line Items]</t>
  </si>
  <si>
    <t>Entity Registrant Name</t>
  </si>
  <si>
    <t>BRANDYWINE REALTY TRUST</t>
  </si>
  <si>
    <t>Trading Symbol</t>
  </si>
  <si>
    <t>BD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BRANDYWINE OPERATING PARTNERSHIP, L.P.</t>
  </si>
  <si>
    <t>Non-accelerated Filer</t>
  </si>
  <si>
    <t>Consolidated Balance Sheets - USD ($) $ in Thousands</t>
  </si>
  <si>
    <t>Dec. 31, 2016</t>
  </si>
  <si>
    <t>Real estate investments:</t>
  </si>
  <si>
    <t>Operating properties</t>
  </si>
  <si>
    <t>Accumulated depreciation</t>
  </si>
  <si>
    <t>Operating real estate investments, net</t>
  </si>
  <si>
    <t>Construction-in-progress</t>
  </si>
  <si>
    <t>Land held for development</t>
  </si>
  <si>
    <t>Total real estate investments, net</t>
  </si>
  <si>
    <t>Assets held for sale, net</t>
  </si>
  <si>
    <t>Cash and cash equivalents</t>
  </si>
  <si>
    <t>Accounts receivable, net of allowance of $3,294 and $2,373 as of September 30, 2017 and December 31, 2016, respectively</t>
  </si>
  <si>
    <t>Accrued rent receivable, net of allowance of $13,731 and $13,743 as of September 30, 2017 and December 31, 2016, respectively</t>
  </si>
  <si>
    <t>Investment in Real Estate Ventures, equity method</t>
  </si>
  <si>
    <t>Deferred costs, net</t>
  </si>
  <si>
    <t>Intangible assets, net</t>
  </si>
  <si>
    <t>Other assets</t>
  </si>
  <si>
    <t>Total assets</t>
  </si>
  <si>
    <t>LIABILITIES AND EQUITY</t>
  </si>
  <si>
    <t>Mortgage notes payable, net</t>
  </si>
  <si>
    <t>Unsecured credit facility</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0 as of September 30, 2017 and 4,000,000 as of December 31, 2016</t>
  </si>
  <si>
    <t>Common Shares of Brandywine Realty Trust's beneficial interest, $0.01 par value; shares authorized 400,000,000; 175,477,498 and 175,140,760 issued and outstanding as of September 30, 2017 and December 31, 2016, respectively</t>
  </si>
  <si>
    <t>Additional paid-in-capital</t>
  </si>
  <si>
    <t>Deferred compensation payable in common shares</t>
  </si>
  <si>
    <t>Common shares in grantor trust, 1,000,966 as of September 30, 2017, 899,457 as of December 31, 2016</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479,799 issued and outstanding in as of September 30, 2017 and December 31, 2016</t>
  </si>
  <si>
    <t>General Partnership Capital; 175,477,498 and 175,140,760 units issued and outstanding as of September 30, 2017 and December 31, 2016, respectively</t>
  </si>
  <si>
    <t>Total Brandywine Operating Partnership, L.P.'s equity</t>
  </si>
  <si>
    <t>Non-controlling interest - consolidated real estate ventures</t>
  </si>
  <si>
    <t>Total partners' equity</t>
  </si>
  <si>
    <t>Consolidated Balance Sheets (Parenthetical) - USD ($) $ in Thousands</t>
  </si>
  <si>
    <t>12 Months Ended</t>
  </si>
  <si>
    <t>Accounts receivable, allowance</t>
  </si>
  <si>
    <t>Accrued rent receivable, allowance</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3 Months Ended</t>
  </si>
  <si>
    <t>Sep. 30, 2016</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Interest expense</t>
  </si>
  <si>
    <t>Interest expense - amortization of deferred financing costs</t>
  </si>
  <si>
    <t>Interest expense - financing obligation</t>
  </si>
  <si>
    <t>Equity in loss of Real Estate Ventures</t>
  </si>
  <si>
    <t>Net gain (loss) on disposition of real estate</t>
  </si>
  <si>
    <t>Net gain on sale of undepreciated real estate</t>
  </si>
  <si>
    <t>Net gain on Real Estate Venture transactions</t>
  </si>
  <si>
    <t>Loss on early extinguishment of debt</t>
  </si>
  <si>
    <t>Net income before income taxes</t>
  </si>
  <si>
    <t>Income tax benefit</t>
  </si>
  <si>
    <t>Net income</t>
  </si>
  <si>
    <t>Net income from continuing operations attributable to non-controlling interests - consolidated real estate ventures</t>
  </si>
  <si>
    <t>Net income attributable to non-controlling interests</t>
  </si>
  <si>
    <t>Net income attributable to Brandywine Realty Trust</t>
  </si>
  <si>
    <t>Distribution to preferred shareholders</t>
  </si>
  <si>
    <t>Preferred share redemption charge</t>
  </si>
  <si>
    <t>Nonforfeitable dividends allocated to unvested restricted shareholders</t>
  </si>
  <si>
    <t>Net income attributable to Common Shareholders of Brandywine Realty Trust</t>
  </si>
  <si>
    <t>Basic income per Common Share</t>
  </si>
  <si>
    <t>Diluted income per Common Share</t>
  </si>
  <si>
    <t>Basic weighted average shares outstanding</t>
  </si>
  <si>
    <t>Diluted weighted average shares outstanding</t>
  </si>
  <si>
    <t>Distributions declared per Common Share</t>
  </si>
  <si>
    <t>Consolidated Statements of Comprehensive Income - USD ($) $ in Thousands</t>
  </si>
  <si>
    <t>Comprehensive income:</t>
  </si>
  <si>
    <t>Unrealized gain (loss) on derivative financial instruments</t>
  </si>
  <si>
    <t>Reclassification of realized losses on derivative financial instruments to operations, net</t>
  </si>
  <si>
    <t>[1]</t>
  </si>
  <si>
    <t>Total comprehensive income (loss)</t>
  </si>
  <si>
    <t>Comprehensive income</t>
  </si>
  <si>
    <t>Comprehensive income attributable to non-controlling interest</t>
  </si>
  <si>
    <t>Comprehensive income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Loss [Member]</t>
  </si>
  <si>
    <t>Cumulative Distributions [Member]</t>
  </si>
  <si>
    <t>Noncontrolling Interest [Member]</t>
  </si>
  <si>
    <t>Beginning Balance at Dec. 31, 2015</t>
  </si>
  <si>
    <t>Beginning Balance, Shares at Dec. 31, 2015</t>
  </si>
  <si>
    <t>Other comprehensive income (loss)</t>
  </si>
  <si>
    <t>Issuance of partnership interest in consolidated real estate venture</t>
  </si>
  <si>
    <t>Conversion of LP Units to Common Shares</t>
  </si>
  <si>
    <t>Conversion of LP Units to Common Shares, Shares</t>
  </si>
  <si>
    <t>Share-based compensation activity</t>
  </si>
  <si>
    <t>Share-based compensation activity, Shares</t>
  </si>
  <si>
    <t>Share Issuance from/(to) Deferred Compensation Plan</t>
  </si>
  <si>
    <t>Share Issuance from/(to) Deferred Compensation Plan, Shares</t>
  </si>
  <si>
    <t>Adjustment to Non-controlling Interest</t>
  </si>
  <si>
    <t>Preferred Share distributions</t>
  </si>
  <si>
    <t>Distributions declared</t>
  </si>
  <si>
    <t>Ending Balance at Sep. 30, 2016</t>
  </si>
  <si>
    <t>Ending Balance, Shares at Sep. 30, 2016</t>
  </si>
  <si>
    <t>Beginning Balance at Dec. 31, 2016</t>
  </si>
  <si>
    <t>Beginning Balance, Shares at Dec. 31, 2016</t>
  </si>
  <si>
    <t>Redemption of Preferred Shares</t>
  </si>
  <si>
    <t>Redemption of Preferred Shares, Shares</t>
  </si>
  <si>
    <t>Distributions from consolidated real estate venture</t>
  </si>
  <si>
    <t>Equity issuance costs</t>
  </si>
  <si>
    <t>Bonus share issuance</t>
  </si>
  <si>
    <t>Bonus share issuance, Shares</t>
  </si>
  <si>
    <t>Share Choice Plan Issuance, Shares</t>
  </si>
  <si>
    <t>Preferred Share redemption charges</t>
  </si>
  <si>
    <t>Ending Balance at Sep. 30, 2017</t>
  </si>
  <si>
    <t>Ending Balance, Shares at Sep. 30, 2017</t>
  </si>
  <si>
    <t>Consolidated Statements of Beneficiaries' Equity (Parenthetical) - $ / shares</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traight-line rent income</t>
  </si>
  <si>
    <t>Amortization of acquired above (below) market leases, net</t>
  </si>
  <si>
    <t>Straight-line ground rent expense</t>
  </si>
  <si>
    <t>Provision for doubtful accounts</t>
  </si>
  <si>
    <t>Net gain on real estate venture transactions</t>
  </si>
  <si>
    <t>Net gain on sale of interests in real estate</t>
  </si>
  <si>
    <t>Other than temporary impairment</t>
  </si>
  <si>
    <t>Real Estate Venture loss in excess of distributions</t>
  </si>
  <si>
    <t>Deferred financing obligation</t>
  </si>
  <si>
    <t>Changes in assets and liabilities:</t>
  </si>
  <si>
    <t>Accounts receivable</t>
  </si>
  <si>
    <t>Net cash provided by operating activities</t>
  </si>
  <si>
    <t>Cash flows from investing activities:</t>
  </si>
  <si>
    <t>Acquisition of properties</t>
  </si>
  <si>
    <t>Proceeds from the sale of properties</t>
  </si>
  <si>
    <t>Proceeds from real estate venture sales</t>
  </si>
  <si>
    <t>Issuance of mortgage note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provided by investing activities</t>
  </si>
  <si>
    <t>Cash flows from financing activities:</t>
  </si>
  <si>
    <t>Proceeds from mortgage notes payable</t>
  </si>
  <si>
    <t>Repayments of mortgage notes payable</t>
  </si>
  <si>
    <t>Proceeds from credit facility borrowings</t>
  </si>
  <si>
    <t>Repayments of credit facility borrowings</t>
  </si>
  <si>
    <t>Repayments of unsecured notes</t>
  </si>
  <si>
    <t>Debt financing costs paid</t>
  </si>
  <si>
    <t>Redemption of preferred shares</t>
  </si>
  <si>
    <t>Proceeds from the exercise of stock options</t>
  </si>
  <si>
    <t>Shares used for employee taxes upon vesting of share awards</t>
  </si>
  <si>
    <t>Partner contributions to consolidated real estate venture</t>
  </si>
  <si>
    <t>Partner distributions from consolidated real estate venture</t>
  </si>
  <si>
    <t>Distributions paid to shareholders</t>
  </si>
  <si>
    <t>Distributions to non-controlling interest</t>
  </si>
  <si>
    <t>Net cash used in financing activities</t>
  </si>
  <si>
    <t>Increase (decrease) in cash and cash equivalents</t>
  </si>
  <si>
    <t>Cash and cash equivalents at beginning of year</t>
  </si>
  <si>
    <t>Cash and cash equivalents at end of period</t>
  </si>
  <si>
    <t>Supplemental disclosure:</t>
  </si>
  <si>
    <t>Cash paid for interest, net of capitalized interest during the nine months ended September 30, 2017 and 2016 of $2,975 and $10,023, respectively</t>
  </si>
  <si>
    <t>Cash paid for income taxes</t>
  </si>
  <si>
    <t>Supplemental disclosure of non-cash activity:</t>
  </si>
  <si>
    <t>Dividends and distributions declared but not paid</t>
  </si>
  <si>
    <t>Change in investment in real estate ventures as a result of dispositions</t>
  </si>
  <si>
    <t>Change in investment in real estate ventures related to non-cash disposition of property</t>
  </si>
  <si>
    <t>Change in real estate ventures as a result of other than temporary impairment</t>
  </si>
  <si>
    <t>Change in operating real estate from deconsolidation of 3141 Fairview Park Drive</t>
  </si>
  <si>
    <t>Change in investment in real estate ventures from deconsolidation of 3141 Fairview Park Drive</t>
  </si>
  <si>
    <t>Change in mortgage notes payable from deconsolidation of 3141 Fairview Park Drive</t>
  </si>
  <si>
    <t>Change in other liabilities from deconsolidation of 3141 Fairview Park Drive</t>
  </si>
  <si>
    <t>Change in capital expenditures financed through accounts payable at period end</t>
  </si>
  <si>
    <t>Change in capital expenditures financed through retention payable at period end</t>
  </si>
  <si>
    <t>Consolidated Statements of Cash Flows (Parenthetical) - USD ($) $ in Thousands</t>
  </si>
  <si>
    <t>Capitalized interest</t>
  </si>
  <si>
    <t>Consolidated Statements of Partners' Equity - USD ($) $ in Thousands</t>
  </si>
  <si>
    <t>General Partner Capital [Member]BRANDYWINE OPERATING PARTNERSHIP, L.P.</t>
  </si>
  <si>
    <t>Series E-linked Preferred Stock [Member]BRANDYWINE OPERATING PARTNERSHIP, L.P.</t>
  </si>
  <si>
    <t>Accumulated Other Comprehensive Loss [Member]BRANDYWINE OPERATING PARTNERSHIP, L.P.</t>
  </si>
  <si>
    <t>Noncontrolling Interest [Member]BRANDYWINE OPERATING PARTNERSHIP, L.P.</t>
  </si>
  <si>
    <t>Adjustment of redeemable partnership units to liquidation value at period end</t>
  </si>
  <si>
    <t>Redemption value of limited partnership units</t>
  </si>
  <si>
    <t>Preferred Mirror Units redemption charge</t>
  </si>
  <si>
    <t>Distributions to general partnership unitholders</t>
  </si>
  <si>
    <t>Redemption of Preferred Mirror Units</t>
  </si>
  <si>
    <t>Redemption of Preferred Mirror Units, Shares</t>
  </si>
  <si>
    <t>Issuance of LP Unit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sidential, flexible stay, retail and mixed-use properties. The Parent Company owns its assets and conducts its operations through the Operating Partnership and subsidiaries of the Operating Partnership. The Parent Company is the sole general partner of the Operating Partnership and, as of September 30, 2017, owned a 99.2% interest in the Operating Partnership. The Parent Company’s common shares of beneficial interest are publicly traded on the New York Stock Exchange under the ticker symbol “BDN”. As of September 30, 2017, the Company owned 97 properties that contain an aggregate of approximately 16.4 million net rentable square feet and consist of 82 office properties, four mixed-use properties, one retail property (87 properties, collectively the “Core Properties”), one development property, three redevelopment properties and six properties classified as held for sale (collectively, the “Properties”). In addition, as of September 30, 2017, the Company owned economic interests in 13 unconsolidated real estate ventures (collectively, the “Real Estate Ventures”), seven of which own properties that contain an aggregate of approximately 7.8 million net rentable square feet of office space; four of which own, in aggregate, 5.7 acres of land held for development and two of which own residential towers that contain 345 and 321 apartment units, respectively. As of September 30, 2017, the Company also owned 214 acres of undeveloped land and held options to purchase approximately 60 additional acres of undeveloped land. As of September 30, 2017, the total potential development that these land parcels could support, including the parcels under option, amounted to an estimated 15.7 million square feet. The Properties and the properties owned by the Real Estate Ventures are located in or near Philadelphia, Pennsylvania; Metropolitan Washington, D.C.; Southern New Jersey; Wilmington, Delaware and Austin, Texas. In addition to managing properties owned by the Company, as of September 30, 2017, the Company was managing approximately 10.0 million net rentable square feet of office and industrial properties for third parties and Real Estate Ventures. The Company conducts its third-party real estate management services business primarily through wholly-owned management company subsidiaries. As of September 30, 2017, the management company subsidiaries were managing properties containing an aggregate of approximately 26.4 million net rentable square feet, of which approximately 16.4 million net rentable square feet related to Properties owned by the Company and approximately 10.0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 xml:space="preserve">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7, the results of its operations for the three- and nine-month periods ended September 30, 2017 and 2016 and its cash flows for the nine-month periods ended September 30, 2017 and 2016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6 Annual Report on Form 10-K filed with the SEC on March 1, 2017. The Company's Annual Report on Form 10-K for the year ended December 31, 2016 contains a discussion of our significant accounting policies under Note 2, "Summary of Significant Accounting Policies". Significant Accounting Policies – Revenue Recognition The Company’s flexible stay revenue consists of room revenue, food and beverage revenue, and revenue from other hotel operating departments (such as parking fe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 All revenues are recorded on an accrual basis as they are earned. Any cash received prior to a guest’s arrival is recorded as an advance deposit from the guest and recognized as revenue at the time of the guest's occupancy at the hotel property. Out of Period Adjustment The Company recorded $1.2 million of impairment charges during quarter ended December 31, 2016, which should have been recorded in the consolidated financial statements for the three-month period ended March 31, 2017 and the nine-month period ended September 30, 2017. Management concluded that these misstatements were not material to any prior period, nor were they material to the consolidated financial statements as of and for the three- and nine-month periods ended September 30, 2017. Reclassifications During the first quarter of 2017, the Company adopted ASU 2016-09, Improvements to Employee Share-Based Payment Accounting (“ASU 2016-09”), which requires the Company to reclassify employer tax payments on account of employee tax withholdings on share-based awards from operating activities to financing activities in the consolidated statement of cash flows. Prior to the issuance of ASU 2016-09, there was no guidance on the classification of cash paid by an employer to the taxing authorities when directly withholding shares for tax withholding purposes. As a result of the adoption, a $0.9 million cash outflow has been reclassified in the September 30, 2016 consolidated statements of cash flows from operating activities to financing activities. There was no other impact from the adoption of this guidance. During the quarter ended December 31, 2016, the Company early adopted ASU 2016-15, “Classification of Certain Cash Receipts and Cash Payments” (“ASU 2016-15”), which clarifies that debt prepayment costs should be presented as financing activities in the statement of cash flows. As a result of the adoption, $53.4 million was reclassified in the consolidated statements of cash flows from the operating activities section to the financing activities section of the consolidated statements of cash flows, within the “Repayment of mortgage notes payable” caption, for the nine-months period ended September 30, 2016. There was no other impact from the adoption of this guidance. Recent Accounting Pronouncements In August 2017, the Financial Accounting Standards Board (the “FASB”) issued ASU No. 2017-12 (“ASU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in the process of evaluating the impact of this new guidance on its consolidated financial statement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is in the process of evaluating the impact of this new guidance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expects to utilize the modified retrospective approach. Under the modified retrospective approach, the Company is required to evaluate incomplete contracts as of December 31, 2017 to determine if the sale recognition of nonfinancial assets under ASU 2017-05 differs from ASC 360-20. The Company has identified three potential sale contracts that may not be considered completed contracts, as defined under ASU 2017-05 by December 31, 2017. Based on our final assessment of these sale contracts, the revenue and remaining gain on sale for each of these property sales will be recognized when the Company fulfills its performance obligations under each contract. Accordingly, the derecognition of nonfinancial assets and revenue recognition patterns are not expected to change under ASU 2017-05 when compared to ASC 360-20. In May 2016, the FASB issued guidance amending the revenue from contracts with customers standard issued in May 2014, which is not yet effective. The amendments are intended to address implementation issues that were raised by stakeholders and discussed by the Joint Transition Resource Group, and provide additional practical expedients on collectability, noncash consideration, presentation of sales tax and contract modifications and completed contracts at transition. In accordance with the FASB election to defer the effective date of the revenue recognition standard by one year, reporting entities may choose to adopt the standard as of its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The Company has evaluated the impact of this new guidance and has determined that the impact of the adoption of this guidance is not material to its financial results. In order to evaluate this standard the Company analyzed all of its revenue streams except for rental revenue because rental revenue recognition is not covered by revenue from contracts with customers. The results of the initial assessment are as follows:
• • • • </t>
  </si>
  <si>
    <t>Real Estate Investments</t>
  </si>
  <si>
    <t>Real Estate [Abstract]</t>
  </si>
  <si>
    <t>REAL ESTATE INVESTMENTS</t>
  </si>
  <si>
    <t>3. REAL ESTATE INVESTMENTS As of September 30, 2017 and December 31, 2016, the gross carrying value of the properties was as follows (in thousands):
September 30,
December 31,
2017
2016
Land
$
470,391
$
469,522
Building and improvements
2,846,869
2,683,087
Tenant improvements
451,807
433,686
Operating properties
3,769,067
3,586,295
Assets held for sale - real estate investments (a)
47,291
73,591
Total
$
3,816,358
$
3,659,886
(a)
Real estate investments related to assets held for sale above represents gross real estate assets and does not include accumulated depreciation, land held for development or other assets on the balance sheet of the property held for sale. See “ Held for Sale ” below in this Note 3. Acquisition On July 28, 2017, the Company acquired an office building containing 58,587 rentable square feet located at 3000 Market Street, in Philadelphia, Pennsylvania, for $32.7 million. The acquisition was the Section 1031 exchange receiver for the sale of Concord Airport Plaza. See property disposition table below. The purchase of 3000 Market Street is an asset acquisition under ASU 2017-01, which the Company early adopted as of January 1, 2017. As such, the Company capitalized $0.7 million of acquisition-related costs and allocated the purchase price, consisting of the contractual sales price of $32.0 million and the acquisition related costs, to the tangible and intangible assets. The Company utilized a number of sources in making estimates of fair value for purposes of allocating the purchase price to tangible and intangibles assets acquired. The purchase price has been allocated as follows (in thousands):
July 18, 2017
Building, land and improvements
$
31,728
Intangible assets acquired (a)
2,838
Below market lease liabilities assumed (b)
(1,818
)
$
32,748
(a)
Weighted average amortization period of 5.9 years.
(b)
Weighted average amortization period of 6.0 years. 3000 Market Street contributed approximately $0.3 million of revenue and a nominal amount of net income, included in the Company’s consolidated income statements, for the period from July 28, 2017 through September 30, 2017. Dispositions The Company sold the following twelve office properties, one retail property and one mixed-use property during the nine-month period ended September 30, 2017 (dollars in thousands):
Disposition Date
Property/Portfolio Name
Location
Type
Number of Properties
Rentable Square Feet
Sales Price
Net Proceeds on Sale
Gain/(Loss) on Sale (a)
June 27, 2017
Two, Four A, Four B and Five Eves Drive (Evesham Corporate Center)
Marlton, NJ
Office
4
134,794
$
9,700
$
8,650
$
(325
)
(b)
June 12, 2017
7000 Midlantic Drive
Mount Laurel, NJ
Retail
1
10,784
8,200
7,714
1,413
March 30, 2017
200, 210 &amp; 220 Lake Drive East (Woodland Falls)
Cherry Hill, NJ
Office
3
215,465
19,000
17,771
(249
)
(c)
March 15, 2017
Philadelphia Marine Center (Marine Piers)
Philadelphia, PA
Mixed-use
1
181,900
21,400
11,182
6,498
(d)
March 13, 2017
11700, 11710, 11720 &amp; 11740 Beltsville Drive (Calverton)
Beltsville, MD
Office
3
313,810
9,000
8,354
-
(e)
February 2, 2017
1200 &amp; 1220 Concord Avenue (Concord Airport Plaza)
Concord, CA
Office
2
350,256
33,100
32,010
551
(f)
Total Dispositions
14
1,207,009
$
100,400
$
85,681
$
7,888
(a)
Gain/(Loss) on Sale is net of closing and other transaction related costs.
(b)
During the first quarter of 2017, the Company recognized a $1.0 million impairment related to these properties. The loss on sale represents closing costs.
(c)
During the fourth quarter of 2016, the Company recognized a $7.3 million impairment related to these properties. The loss on sale represents closing costs.
(d)
On March 15, 2017, the Company sold its sublease interest in the Piers at Penn’s Landing (the “Marine Piers”), which includes leasehold improvements containing 181,900 net rentable square feet, and a marina, located in Philadelphia, Pennsylvania for an aggregate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e)
During the fourth quarter of 2016, the Company recognized a $3.0 million impairment related to these properties. During the first quarter of 2017, there was a price reduction of $1.7 million under the agreement of sale and an additional impairment of $1.7 million was recognized.
(f)
During the fourth quarter of 2016, the Company recognized an $11.5 million impairment related to these properties. 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During the third quarter of 2017, the Company acquired 3000 Market Street in Philadelphia, Pennsylvania using the full balance of the Section 1031 proceeds. See “Acquisition” In addition to the amounts in the table above, the Company recorded $0.5 million gain during the first quarter of 2017 from the receipt of additional cash from the disposition of Cira Square during 2016. For further information relating to this sale, see Note 3, “ Real Estate Investments The Company sold the following land parcels during the nine-month period ended September 30, 2017 (dollars in thousands):
Disposition Date
Property/Portfolio Name
Location
Number of Parcels
Acres
Sales Price
Net Proceeds on Sale
Gain on Sale
September 13, 2017
50 E. Swedesford Square
Malvern, PA
1
12.0
$
7,200
$
7,098
$
882
July 18, 2017
Bishop's Gate
Mount Laurel, NJ
1
49.5
6,000
5,640
71
(a)
April 28, 2017
Garza Ranch - Multi-family
Austin, TX
1
8.4
11,800
11,560
-
(b)
February 15, 2017
Gateway Land - Site C
Richmond, VA
1
4.8
1,100
1,043
-
(c)
January 30, 2017
Garza Ranch - Hotel
Austin, TX
1
1.7
3,500
3,277
-
(b)
Total Dispositions
5
76.4
$
29,600
$
28,618
$
953
(a)
During the fourth quarter of 2016, the Company recognized an impairment of $3.0 million. During the second quarter of 2017, the Company recognized an additional impairment of $0.3 million, representing closing costs. See “Land Impairment” section below.
(b)
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 See Note 13, Commitments and Contingencies ” for further discussion of the infrastructure improvements.
(c)
During the fourth quarter of 2016, the Company recognized a nominal impairment related to this land parcel. Held for Sale The following is a summary of properties classified as held for sale but which did not meet the criteria to be classified within discontinued operations at September 30, 2017 (in thousands):
Held for Sale Properties Included in Continuing Operations
September 30, 2017
630 Allendale Road - Office (a)
Newtown Square - Office (b)
Total
ASSETS HELD FOR SALE
Real estate investments:
Operating properties
$
19,482
$
27,809
$
47,291
Accumulated depreciation
(6,985
)
(9,206
)
(16,191
)
Operating real estate investments, net
12,497
18,603
31,100
Construction-in-progress
-
25
25
Total assets held for sale, net
$
12,497
$
18,628
$
31,125
LIABILITIES HELD FOR SALE
Other liabilities
$
35
$
234
$
269
Total liabilities held for sale
$
35
$
234
$
269
(a)
Office property containing 150,000 rentable square feet located in the Pennsylvania Suburbs segment.
(b)
Five office properties containing 252,802 rentable square feet located in the Pennsylvania Suburbs segment. As the fair value less anticipated costs to sell exceeded the carrying value for each of the properties included in the above table no impairment loss was recorded. The fair value measurements are based on pricing in the purchase and sale agreements for each of the transactions. As the pricing in the purchase and sales agreements are unobservable, the Company determined that the input utilized to determine fair value for these properties falls within Level 3 in accordance with the fair value hierarchy established by Accounting Standards Codification (ASC) Topic 820, “Fair Value Measurements and Disclosures” As of December 31, 2016, the Company classified three office properties in its Metropolitan Washington, D.C. segment, two office properties in its Other segment and a five-acre parcel of land in its Other segment as held for sale. As of December 31, 2016, $40.7 million and $1.0 million was reclassified from ‘Operating real estate investments, net’ and ‘Land held for development’, respectively, to ‘Assets held for sale, net’ on the consolidated balance sheets; an immaterial amount was reclassified from ‘Other liabilities’ to ‘Liabilities related to assets held for sale’. Land Impairment As of September 30, 2017, the Company evaluated the recoverability of the carrying value of its land parcels that triggered assessment. Based on the analysis, no impairment charges were identified during the three-month period ended September 30, 2017. As of June 30, 2017, the Company determined that it would not recover the carrying value, less cost of sale, of one land parcel, consisting of 50 acres known as Bishop’s Gate that was classified as held for sale as of June 30, 2017. Accordingly, the Company recorded an impairment charge of $0.3 million at June 30, 2017, reducing the aggregate carrying value of the land parcel from $5.9 million to its estimated fair value of $5.6 million. The fair value measurement is based on pricing in the purchase and sale agreement for the property. As the pricing in the purchase and sale agreement is unobservable, the Company determined that the input utilized to determine fair value for the property falls within Level 3 in accordance with the fair value hierarchy established by Accounting Standards Codification (ASC) Topic 820, “ Fair Value Measurements and Disclosures Held for Use Impairment As of September 30, 2017, the Company evaluated the recoverability of the carrying value of its properties that triggered assessment. Based on the analysis, no impairment charges were identified during the three-month period ended September 30, 2017. As of March 31, 2017, the Company evaluated the recoverability of the carrying value of its properties that triggered assessment under the undiscounted cash flow model. Based on the Company’s evaluation, it was determined that due to the reduction in the Company’s intended hold period of four properties located in the Other segment, the Company would not recover the carrying values of these properties. Accordingly, the Company recorded impairment charges on these properties of $1.0 million at March 31, 2017, reflected in the results for the nine-month period ended September 30, 2017, reducing the aggregate carrying values of the properties from $10.2 million to their estimated fair value of $9.2 million. The Company measured these impairments based on a discounted cash flow analysis, using a hold period of 10 years and residual capitalization rates and discount rates of 9.00% and 9.25%, respectively. The results were comparable to indicative pricing in the market. The assumptions used to determine fair value under the income approach are Level 3 inputs in accordance with the fair value hierarchy established by Accounting Standards Codification (ASC) Topic 820, “ Fair Value Measurements and Disclosures During the three-month period ended September 30, 2016, there was no provision for impairment recognized. Real Estate Investments The sales of properties, land and the land parcel held for sale do not represent a strategic shift that has a major effect on the Company's operations and financial results. Accordingly, the operating results of these properties remain classified within continuing operations for all periods presented.</t>
  </si>
  <si>
    <t>Investment in Unconsolidated Real Estate Ventures</t>
  </si>
  <si>
    <t>Equity Method Investments And Joint Ventures [Abstract]</t>
  </si>
  <si>
    <t>INVESTMENT IN UNCONSOLIDATED REAL ESTATE VENTURES</t>
  </si>
  <si>
    <t>4. INVESTMENT IN UNCONSOLIDATED REAL ESTATE VENTURES As of September 30, 2017, the Company held ownership interests in 13 unconsolidated Real Estate Ventures for an aggregate investment balance of $236.3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September 30, 2017, seven of the real estate ventures owned properties that contain an aggregate of approximately 7.8 million net rentable square feet of office space; four real estate ventures owned 5.7 acres of land held for development; and two real estate ventures owned residential towers that contain 345 and 321 apartment units, respectively. The Company accounts for its unconsolidated interests in the Real Estate Ventures using the equity method. The Company’s unconsolidated interests range from 20% to 70%, subject to specified priority allocations of distributable cash in certain of the Real Estate Ventures. The Company earned management fees from its Real Estate Ventures of $1.7 million and $4.9 million for the three- and nine-month periods ended September 30, 2017, respectively, and $1.7 million and $4.8 million for the three- and nine-month periods ended September 30, 2016, respectively. The Company earned leasing commission income from its Real Estate Ventures of $0.4 million and $3.3 million for the three- and nine-month periods ended September 30, 2017, respectively, and $0.8 million and $1.9 million for the three- and nine-month periods ended September 30, 2016, respectively. The Company has outstanding accounts receivable balances from its Real Estate Ventures of $1.1 million and $1.4 million as of September 30, 2017 and December 31, 2016,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in which the Company held interests as of September 30, 2017 and December 31, 2016 (in thousands):
September 30, 2017
December 31, 2016
Net property
$
1,329,601
$
1,483,067
Other assets
205,631
231,972
Other liabilities
109,041
129,486
Debt, net
910,842
989,738
Equity
515,349
595,815
Company’s share of equity (Company’s basis) (a)
$
236,313
$
281,331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month periods ended September 30, 2017 and 2016 (in thousands):
Three-month periods ended September 30,
Nine-month periods ended September 30,
2017
2016
2017
2016
Revenue
$
56,511
$
57,710
$
169,609
$
157,641
Operating expenses
(27,419
)
(27,592
)
(77,757
)
(81,347
)
Provision for impairment
-
(10,476
)
-
(10,476
)
Interest expense, net
(11,670
)
(12,102
)
(33,771
)
(32,019
)
Depreciation and amortization
(20,684
)
(22,722
)
(61,816
)
(63,125
)
Net loss (a)
$
(3,262
)
$
(15,182
)
$
(3,735
)
$
(29,326
)
Equity in loss of Real Estate Ventures (b)
$
(5,723
)
$
(7,254
)
$
(5,387
)
$
(9,323
)
(a)
The nine-month period ended September
(b)
The three- and nine-month periods ended September 30, 2017 include a $4.8 million other than temporary impairment charge related to the BDN-AI Venture that was recorded during the three months ended September 30, 2017. Brandywine AI Venture – 7101 Wisconsin Property Sale On December 20, 2011, the Company formed a real estate venture, Brandywine - AI Venture LLC, (the "BDN-AI Venture"), with Current Creek Investments, LLC ("Current Creek"), a wholly-owned subsidiary of Allstate Insurance Company. The Company and Current Creek each own a 50% interest in the BDN-AI Venture. The BDN-AI Venture owned six office properties, which the Company contributed three properties to the BDN-AI Venture upon its formation and three properties that were acquired by the BDN-AI Venture subsequent to its formation. The contributed office properties contain an aggregate of 587,317 net rentable square feet and consist of 3130 and 3141 Fairview Park Drive, both located in Falls Church, Virginia, and 7101 Wisconsin Avenue located in Bethesda, Maryland. On July 10, 2012, the BDN-AI Venture acquired three office properties containing an aggregate 510,202 net rentable square feet and consist of 1010 Wayne Avenue, 1100 Wayne Avenue and 8484 Georgia Avenue located in Silver Spring, Maryland. On September 14, 2017, the BDN-AI Venture completed the sale of 7101 Wisconsin Avenue containing 230,904 rentable square feet located in Bethesda, Maryland, for a gross sales price of $105.7 million. At the time of sale, the property was encumbered by a $37.4 million of first mortgage financing, which was repaid in full resulting in a debt prepayment penalty of $0.8 million. Subsequent to the sales transaction, first mortgage payoff and closing costs, BDN-AI Venture received cash proceeds of $63.6 million. The Company was allocated 50% for its interest and received net cash proceeds of $31.8 million and recognized a $13.8 million gain on the real estate venture’s transaction. Subsequent to the sale transaction, the BDN-AI Venture owned 5 properties consisting of 874,479 rentable square feet and the Company’s equity method investment balance in the BDN-AI Venture was $49.1 million. Brandywine AI Venture – Other Than Temporary Impairment Each quarter, management estimates the fair value of its ownership interest in the Real Estate Ventures, considering the estimated fair value of the real estate assets owned by the Real Estate Ventures and the related indebtedness, as well as the working capital assets and liabilities of the Real Estate Ventures and the terms of the related Real Estate Venture agreements. The Company’s estimates of fair value of the real estate assets incorporate a number of assumptions that are subject to economic and market uncertainties including demand for space, competition for tenants, current market rental rates, changes in market rental rates, operating costs, capitalization rates, holding periods and discount rates. For these assumptions, the Company considered its experience and historical performance in the various markets and data provided by market research organizations. In assessing whether the impairment is other than temporary, the Company considers several factors. The longevity and severity of the impairment are considered as well as the expected time for recovery of value to occur, if ever. As of September 30, 2017, the Company evaluated the recoverability of its investment basis in BDN-AI Venture utilizing a discounted cash flow model. Based on the Company’s evaluation of the fair value of the Company’s investment in the five remaining properties within BDN-AI Venture subsequent to the disposition of 7101 Wisconsin Avenue, it was determined that a continuing situation of weak demand for space and intense competition for tenants was leading to the Company’s share of fair value of the remaining properties to be less than its investment basis in the unconsolidated real estate venture. This continuing and sustained impairment in value, as suggested by the discounted cash flows and the other assessment considerations described above, caused the Company to conclude that the decline in value was other than temporary for its investment in the BDN-AI Venture. During the nine-month period ended September 30, 2017, the Company’s investment basis was $49.1 million, before a $4.8 million impairment charge. Subsequent to the impairment charge, the Company had a net basis of $44.3 million. Determining the current fair value of the Company’s investment is based on a number of factors that are difficult to predict. The market may decline further and future impairment charges may be needed. The Company measured this impairment based on a discounted cash flow analysis, using a hold period of 10 years, a residual capitalization rate of 7.5% and discount rates ranging from 7.8% to 8.5%. The assumptions to determine fair value under the income approach are Level 3 inputs in accordance with the fair value hierarchy established by Accounting Standards Codification (ASC) Topic 820, “ Fair Value Measurements and Disclosures The Parc at Plymouth Meeting Venture On January 31, 2017, the Company sold its 50% interest in TB-BDN Plymouth Apartments, L.P., a 50/50 real estate venture with Toll Brothers, at a gross sales value of $100.5 million, of which the Company was allocated 50% for its interest. The venture developed and operated a 398-unit multi-family complex in Plymouth Meeting, Pennsylvania encumbered by a $54.0 million construction loan. The construction loan was repaid commensurate with the sale of the Company’s 50% interest. As a result, the Company is no longer subject to a $3.2 million payment guarantee on the construction loan. The cash proceeds, after the payment of the Company’s share of the debt and closing costs, were $27.2 million. The carrying amount of the Company’s investment at the time of sale was $12.6 million, resulting in a $14.6 million gain on sale of interest in the real estate venture. Guarantees As of September 30, 2017, the Company’s unconsolidated real estate ventures had aggregate indebtedness to third parties of $915.0 million. These loans are generally mortgage or construction loans, most of which are non-recourse to the Company. As of September 30, 2017, the loans for which there is recourse to the Company consist of the following: ( Investment in Unconsolidated Real Estate Ventures,</t>
  </si>
  <si>
    <t>Intangible Assets and Liabilities</t>
  </si>
  <si>
    <t>Goodwill And Intangible Assets Disclosure [Abstract]</t>
  </si>
  <si>
    <t>INTANGIBLE ASSETS AND LIABILITIES</t>
  </si>
  <si>
    <t>5. INTANGIBLE ASSETS AND LIABILITIES As of September 30, 2017 and December 31, 2016, the Company’s intangible assets/liabilities were comprised of the following (in thousands):
September 30, 2017
Total Cost
Accumulated Amortization
Intangible Assets, net
Intangible assets, net:
In-place lease value
$
100,519
$
(45,765
)
$
54,754
Tenant relationship value
12,831
(10,646
)
2,185
Above market leases acquired
4,354
(2,476
)
1,878
Total intangible assets, net
$
117,704
$
(58,887
)
$
58,817
Acquired lease intangibles, net:
Below market leases acquired
$
32,158
$
(15,002
)
$
17,156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
As of September 30, 2017, the Company’s annual amortization for its intangible assets/liabilities, assuming no prospective early lease terminations, are as follows (dollars in thousands):
Assets
Liabilities
2017 (three months remaining)
$
3,443
$
677
2018
12,257
2,512
2019
10,984
2,198
2020
8,904
1,650
2021
6,366
1,062
Thereafter
16,863
9,057
Total
$
58,817
$
17,156</t>
  </si>
  <si>
    <t>Debt Obligations</t>
  </si>
  <si>
    <t>Debt Disclosure [Abstract]</t>
  </si>
  <si>
    <t>DEBT OBLIGATIONS</t>
  </si>
  <si>
    <t>6. DEBT OBLIGATIONS The following table sets forth information regarding the Company’s consolidated debt obligations outstanding at September 30, 2017 and December 31, 2016 (in thousands):
September 30, 2017
December 31, 2016
Effective Interest Rate
Maturity Date
MORTGAGE DEBT:
Two Logan Square
$
84,839
$
86,012
3.98%
May 2020
One Commerce Square
124,518
127,026
3.64%
(a)
Apr 2023
Two Commerce Square
112,000
112,000
4.51%
(b)
Apr 2023
Principal balance outstanding
321,357
325,038
Plus: fair market value premium (discount), net
(2,434
)
(2,761
)
Less: deferred financing costs
(606
)
(728
)
Mortgage indebtedness
$
318,317
$
321,549
UNSECURED DEBT
$600.0M Revolving Credit Facility
$
178,000
$
-
LIBOR + 1.20%
May 2019
Seven-Year Term Loan - Swapped to fixed
250,000
250,000
3.72%
Oct 2022
$300.0M 5.70% Guaranteed Notes due 2017 (c)
-
300,000
5.68%
May 2017
$325.0M 4.95% Guaranteed Notes due 2018
325,000
325,000
5.13%
Apr 2018
$250.0M 3.95% Guaranteed Notes due 2023
250,000
250,000
4.02%
Feb 2023
$250.0M 4.10% Guaranteed Notes due 2024
250,000
250,000
4.33%
Oct 2024
$250.0M 4.55% Guaranteed Notes due 2029
250,000
250,000
4.60%
Oct 2029
Indenture IA (Preferred Trust I) - Swapped to fixed
27,062
27,062
2.75%
Mar 2035
Indenture IB (Preferred Trust I) - Swapped to fixed
25,774
25,774
3.30%
Apr 2035
Indenture II (Preferred Trust II) - Swapped to fixed
25,774
25,774
3.09%
Jul 2035
Principal balance outstanding
1,581,610
1,703,610
Plus: original issue premium (discount), net
(3,937
)
(4,678
)
Less: deferred financing costs
(6,350
)
(7,369
)
Total unsecured indebtedness
$
1,571,323
$
1,691,563
Total Debt Obligations
$
1,889,640
$
2,013,112
(a)
This loan was assumed upon acquisition of the related properties on December 19, 2013. On December 29, 2015, the Company refinanced the debt increasing the principal balance to $130.0 million and extended the scheduled maturity date from January 6, 2016 to April 5, 2023. The effective interest rate as of December 31, 2015 was 3.64%. A default under this loan will also constitute a default under the loan secured by Two Commerce Square. This loan is also secured by a lien on Two Commerce Square.
(b)
This loan was assumed upon acquisition of the related property on December 19, 2013. The interest rate reflects the market rate at the time of acquisition. A default under this loan will also constitute a default under the loan secured by One Commerce Square. This loan is also secured by a lien on One Commerce Square.
(c)
On May 1, 2017, the entire principal balance of the unsecured 5.70% Guaranteed Notes was repaid upon maturity. Available cash balances and the Credit Facility (as defined below) were used to fund the repayment of the unsecured notes. As of September 30, 2017 and December 31, 2016, The Company utilizes its four-year unsecured revolving credit facility (the “Credit Facility”) borrowings for general business purposes, including acquisition, development and redevelopment properties and the repayment of other debt. The Credit Facility provides for borrowings of up to $600.0 million and the per annum variable interest rate on the outstanding balances is LIBOR plus 1.20%. The interest rate and facility fee are subject to adjustment upon a change in the Company’s unsecured debt ratings. As of September 30, 2017, the Company had million of borrowings and $13.5 million in letters of credit outstanding, leaving $408.5 million of unused availability under the Credit Facility. During the nine months ended September 30, 2017, the weighted-average interest rate on Credit Facility borrowings was 2.34%. As of September 30, 2017, the effective interest rate on Credit Facility borrowings was 2.43%. As of and during the nine-month period ended September 30, 2016, the Company had no borrowings under the Credit Facility.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September 30, 2017.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As of September 30, 2017, the Company’s aggregate scheduled principal payments of debt obligations, excluding amortization of discounts and premiums, are as follows (in thousands):
2017 (three months remaining)
$
1,250
2018
331,601
2019
185,360
2020
86,978
2021
6,099
Thereafter
1,291,679
Total principal payments
1,902,967
Net unamortized premiums/(discounts)
(6,371
)
Net deferred financing costs
(6,956
)
Outstanding indebtedness
$
1,889,640</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September 30, 2017 and December 31, 2016,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September 30, 2017 and December 31, 2016 approximate the fair values for cash and cash equivalents, accounts receivable, other assets (except for the note receivable disclosed below), accounts payable and accrued expenses. The following are financial instruments for which the Company’s estimates of fair value differ from the carrying amounts (in thousands):
September 30, 2017
December 31, 2016
Carrying Amount (a)
Fair Value
Carrying Amount (a)
Fair Value
Unsecured notes payable
$
1,066,366
$
1,087,263
$
1,364,854
$
1,372,758
Variable rate debt
$
504,957
$
486,653
$
326,709
$
307,510
Mortgage notes payable
$
318,317
$
305,657
$
321,549
$
328,853
Note receivable (b)
$
3,384
$
3,655
$
3,380
$
3,717
(a)
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4.7 million and $5.5 million for unsecured notes payable, $1.7 million and $1.9 million for variable rate debt and $0.6 million and $0.7 million for mortgage notes payable as of September 30, 2017 and December 31, 2016, respectively.
(b)
The inputs to originate the note receivable are unobservable and, as a result, are categorized as Level 3 .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 The inputs utilized to determine the fair value of the Company’s unsecured notes payable are categorized as Level 2. This is because the Company valued these instruments using quoted market prices as of September 30, 2017 and December 31, 2016.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For the Company’s mortgage loans, the Company uses an estimate based discounted cash flow analyses and its knowledge of the mortgage market. The weighted average discount rate for the combined variable rate debt and mortgage loans used to calculate fair value as of September 30, 2017 and December 31, 2016 was 4.143% and 4.353%, respectively.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September 30, 2017 and December 31, 2016. Although management is not aware of any factors that would significantly affect the fair value amounts, such amounts have not been comprehensively revalued for purposes of these financial statements since September 30, 2017,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was $14.6 million and $14.9 million as of September 30, 2017 and December 31, 2016,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September 30, 2017 and December 31, 2016 was approximately $25.9 million and $24.4 million, respectively.</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September 30, 2017 and December 31, 2016.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7
12/31/2016
9/30/2017
12/31/2016
(Liabilities)/Assets
Swap
Interest Rate
Cash Flow
(a)
$
250,000
$
250,000
3.718
%
October 8, 2015
October 8, 2022
$
(3,185
)
$
3,733
Swap
Interest Rate
Cash Flow
(a)
25,774
25,774
3.300
%
December 22, 2011
January 30, 2021
(209
)
(300
)
Swap
Interest Rate
Cash Flow
(a)
25,774
25,774
3.090
%
January 6, 2012
October 30, 2019
(88
)
(214
)
Swap
Interest Rate
Cash Flow
(a)
27,062
27,062
2.750
%
December 21, 2011
September 30, 2017
-
(83
)
$
328,610
$
328,610
(a)
Hedging unsecured variable rate debt. The Company measures its derivative instruments at fair value and records them gross in the consolidated balance sheet in other assets or other liabilities. Additionally, the Company recorded its share of the fair value of derivative financial instruments held by its unconsolidated real estate ventures, as of September 30, 2017.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Beneficiaries Equity of the Parent Company</t>
  </si>
  <si>
    <t>Equity [Abstract]</t>
  </si>
  <si>
    <t>BENEFICIARIES' EQUITY OF THE PARENT COMPANY</t>
  </si>
  <si>
    <t xml:space="preserve">10. 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September 30,
2017
2016
Basic
Diluted
Basic
Diluted
Numerator
Income from continuing operations
$
19,046
$
19,046
$
7,884
$
7,884
Net income from continuing operations attributable to non-controlling interests
(170
)
(170
)
(58
)
(58
)
Nonforfeitable dividends allocated to unvested restricted shareholders
(73
)
(73
)
(79
)
(79
)
Preferred share dividends
-
-
(1,725
)
(1,725
)
Net income attributable to common shareholders
$
18,803
$
18,803
$
6,022
$
6,022
Denominator
Weighted-average shares outstanding
175,433,657
175,433,657
175,127,110
175,127,110
Contingent securities/Share based compensation
-
1,401,365
-
1,237,505
Weighted-average shares outstanding
175,433,657
176,835,022
175,127,110
176,364,615
Earnings per Common Share:
Net income attributable to common shareholders
$
0.11
$
0.11
$
0.03
$
0.03
Nine-month periods ended September 30,
2017
2016
Basic
Diluted
Basic
Diluted
Numerator
Income from continuing operations
$
48,015
$
48,015
$
52,871
$
52,871
Net income from continuing operations attributable to non-controlling interests
(384
)
(384
)
(425
)
(425
)
Nonforfeitable dividends allocated to unvested restricted shareholders
(245
)
(245
)
(263
)
(263
)
Preferred share dividends
(2,032
)
(2,032
)
(5,175
)
(5,175
)
Preferred share redemption charge
(3,181
)
(3,181
)
-
-
Net income attributable to common shareholders
$
42,173
$
42,173
$
47,008
$
47,008
Denominator
Weighted-average shares outstanding
175,315,581
175,315,581
174,976,998
174,976,998
Contingent securities/Share based compensation
-
1,283,751
-
1,032,824
Weighted-average shares outstanding
175,315,581
176,599,332
174,976,998
176,009,822
Earnings per Common Share:
Net income attributable to common shareholders
$
0.24
$
0.24
$
0.27
$
0.27
Redeemable common limited partnership units totaling 1,479,799 at both September 30, 2017 and September 30, 2016,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nine-month periods ended September 30, 2017 and 2016, earnings representing nonforfeitable dividends as noted in the table above were allocated to the unvested restricted shares issued to the Company’s executives and other employees under the Company's shareholder-approved long-term incentive plan. Common and Preferred Shares On September 12, 2017, the Parent Company declared a distribution of $0.16 per common share, totaling $28.4 million, which was paid on October 18, 2017 to shareholders of record as of October 4, 2017. On April 11, 2017, the Parent Company redeemed all of its outstanding 4,000,000 Series E Preferred Shares at an aggregate redemption price of $25.51 per share, which includes $2.0 million of dividends accrued through the redemption date. The redemption was funded with existing cash balances on hand. Also on April 11, 2017, the Parent Company recognized a $3.2 million charge related to the underwriting discount and related expenses incurred at issuance of the Series E Preferred Shares on April 11, 2012. This charge is included in the earnings per share calculations above, as well as within the Parent Company’s consolidated income statements as a reduction in net income to arrive at net income attributable to common shareholders under the caption “Preferred share redemption charge.” There were no comparable charges for the prior year. </t>
  </si>
  <si>
    <t>Partners Equity of The Operating Partnership</t>
  </si>
  <si>
    <t>PARTNERS' EQUITY OF THE OPERATING PARTNERSHIP</t>
  </si>
  <si>
    <t>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September 30,
2017
2016
Basic
Diluted
Basic
Diluted
Numerator
Income from continuing operations
$
19,046
$
19,046
$
7,884
$
7,884
Nonforfeitable dividends allocated to unvested restricted unitholders
(73
)
(73
)
(79
)
(79
)
Preferred unit dividends
-
-
(1,725
)
(1,725
)
Net income attributable to non-controlling interests
(12
)
(12
)
(6
)
(6
)
Net income attributable to common unitholders
$
18,961
$
18,961
$
6,074
$
6,074
Denominator
Weighted-average units outstanding
176,913,456
176,913,456
176,606,909
176,606,909
Contingent securities/Share based compensation
-
1,401,365
-
1,237,505
Total weighted-average units outstanding
176,913,456
178,314,821
176,606,909
177,844,414
Earnings per Common Partnership Unit:
Net income attributable to common unitholders
$
0.11
$
0.11
$
0.03
$
0.03
Nine-month periods ended September 30,
2017
2016
Basic
Diluted
Basic
Diluted
Numerator
Income from continuing operations
$
48,015
$
48,015
$
52,871
$
52,871
Nonforfeitable dividends allocated to unvested restricted unitholders
(245
)
(245
)
(263
)
(263
)
Preferred unit dividends
(2,032
)
(2,032
)
(5,175
)
(5,175
)
Preferred unit redemption charge
(3,181
)
(3,181
)
-
-
Net income attributable to non-controlling interests
(26
)
(26
)
(12
)
(12
)
Net income attributable to common unitholders
$
42,531
$
42,531
$
47,421
$
47,421
Denominator
Weighted-average units outstanding
176,795,380
176,795,380
176,491,311
176,491,311
Contingent securities/Share based compensation
-
1,283,751
-
1,032,824
Total weighted-average units outstanding
176,795,380
178,079,131
176,491,311
177,524,135
Earnings per Common Partnership Unit:
Net income attributable to common unitholders
$
0.24
$
0.24
$
0.27
$
0.27
Unvested restricted units are considered participating securities which require the use of the two-class method for the computation of basic and diluted earnings per share. For the three- and nine-month periods ended September 30, 2017 and 2016, earnings representing nonforfeitable dividends as noted in the table above were allocated to the unvested restricted units issued to the Parent Company in connection with awards to the Parent Company’s executives and other employees under the Parent Company's shareholder-approved long-term incentive plan. Common Partnership Units and Preferred Mirror Units On September 12, 2017, the Operating Partnership declared a distribution of $0.16 per common partnership unit, totaling $28.4 million, which was paid on October 18, 2017 to unitholders of record as of October 4, 2017. On April 11, 2017, the Operating Partnership redeemed all of its outstanding 4,000,000 Series E-Linked Preferred Mirror Units at an aggregate redemption price of $25.51 per unit, which includes $2.0 million of dividends accrued through the redemption date. The redemption of preferred units was funded with existing cash balances on hand. Also on April 11, 2017, the Operating Partnership recognized a $3.2 million charge related to the underwriting discount and related expenses incurred at issuance of the Series E-Linked Preferred Mirror Units on April 11, 2012. This charge is included in the earnings per share calculations above, as well as within the Operating Partnership’s consolidated income statements as a reduction in net income to arrive at net income attributable to common partnership unitholders under the caption “Preferred unit redemption charge.” There were no comparable charges for the prior year.</t>
  </si>
  <si>
    <t>Segment Information</t>
  </si>
  <si>
    <t>Segment Reporting [Abstract]</t>
  </si>
  <si>
    <t>SEGMENT INFORMATION</t>
  </si>
  <si>
    <t>12. SEGMENT INFORMATION As of September 30, 2017, the Company owns and manages properties within five segments: (1) Philadelphia Central Business District (CBD), (2) Pennsylvania Suburbs, (3) Metropolitan Washington, D.C., (4) Austin, Texas and (5) Other. The Philadelphia CBD segment includes properties located in the City of Philadelphia in Pennsylvania. The Pennsylvania Suburbs segment includes properties in Chester, Delaware, and Montgomery counties in the Philadelphia suburbs. The Metropolitan Washington, D.C. segment includes properties in the District of Columbia, Northern Virginia and southern Maryland. The Austin, Texas segment includes properties in the City of Austin, Texas. The Other segment includes properties located in Camden County in New Jersey and properties in New Castle County in Delaware. On February 2, 2017, the Company sold its last two remaining properties located in California, which were previously included in the Other segment. See Note 3, “Real Estate Investments,” The following tables provide selected asset information and results of operations of the Company's reportable segments (in thousands):
Real estate investments, at cost:
September 30, 2017
December 31, 2016
Philadelphia CBD
$
1,591,828
$
1,320,974
Pennsylvania Suburbs (a)
966,128
1,005,446
Metropolitan Washington, D.C.
976,286
975,987
Austin, Texas
146,859
146,794
Other
87,966
137,094
$
3,769,067
$
3,586,295
Assets held for sale (b)
47,291
73,591
Operating properties
$
3,816,358
$
3,659,886
Corporate
Construction-in-progress
$
127,141
$
297,462
Land held for development
$
120,696
$
150,970
(a)
As of September 30, 2017, the Company categorized
(b)
Real estate investments related to assets held for sale above represents gross real estate assets and does not include accumulated “Real Estate Investments,” None of the above aforementioned sales or properties classified as held for sale are considered significant dispositions under the accounting guidance for discontinued operations. Net operating income (in thousands):
Three-month periods ended
September 30,
2017
2016
Total revenue
Operating expenses (a)
Net operating income (loss)
Total revenue
Operating expenses (a)
Net operating income
Philadelphia CBD
$
56,452
$
(22,010
)
$
34,442
$
50,744
$
(19,071
)
$
31,673
Pennsylvania Suburbs
34,861
(11,846
)
23,015
35,763
(11,247
)
24,516
Metropolitan Washington, D.C.
23,079
(8,500
)
14,579
24,251
(9,900
)
14,351
Austin, Texas
7,886
(3,929
)
3,957
8,726
(3,523
)
5,203
Other
3,752
(2,647
)
1,105
8,526
(4,837
)
3,689
Corporate
2,408
(1,769
)
639
1,684
(2,739
)
(1,055
)
Operating properties
$
128,438
$
(50,701
)
$
77,737
$
129,694
$
(51,317
)
$
78,377
Nine-month periods ended
September 30,
2017
2016
Total revenue
Operating expenses (a)
Net operating income
Total revenue
Operating expenses (a)
Net operating income
Philadelphia CBD
$
165,352
$
(64,311
)
$
101,041
$
148,496
$
(58,102
)
$
90,394
Pennsylvania Suburbs
105,673
(35,670
)
70,003
107,971
(36,982
)
70,989
Metropolitan Washington, D.C.
69,190
(26,347
)
42,843
76,881
(29,567
)
47,314
Austin, Texas
25,772
(11,634
)
14,138
25,123
(9,689
)
15,434
Other
14,274
(9,083
)
5,191
30,328
(17,513
)
12,815
Corporate
6,888
(5,355
)
1,533
4,578
(4,460
)
118
Operating properties
$
387,149
$
(152,400
)
$
234,749
$
393,377
$
(156,313
)
$
237,064
(a) Includes property operating expense, real estate taxes and third party management expense.
Unconsolidated real estate ventures (in thousands):
Investment in real estate ventures, at equity
Equity in income (loss) of real estate ventures
As of
Three-month periods ended September 30,
Nine-month periods ended September 30,
September 30, 2017
December 31, 2016
2017
2016
2017
2016
Philadelphia CBD
$
42,298
$
48,691
$
134
$
(453
)
$
113
$
(473
)
Pennsylvania Suburbs
3,320
15,421
24
(170
)
448
410
Metropolitan Washington, D.C. (a)
119,550
141,786
(5,264
)
(5,287
)
(4,872
)
(6,068
)
Austin, Texas
52,940
52,886
(15
)
(561
)
1,266
(1,299
)
MAP Venture (b)
16,283
20,893
(706
)
(1,010
)
(2,610
)
(2,608
)
Other
1,922
1,654
104
227
268
715
Total
$
236,313
$
281,331
$
(5,723
)
$
(7,254
)
$
(5,387
)
$
(9,323
)
(a)
The three- and nine-month periods ended September 30, 2017 include a $4.8 million other than temporary impairment charge related to the BDN - AI Venture that was recorded during the three months ended September 30, 2017.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Net operating income (“NOI”) is a non-GAAP financial measure defined as total revenue less property operating expenses, real estate taxes and third party management expenses. Property operating expenses that are included in determining NOI consist of costs that are necessary and allocable to our operating properties such as utilities, property-level salaries, repairs and maintenance, property insurance, management fees and bad debt expense. General and administrative expenses that are not reflected in NOI primarily consist of corporate-level salaries, amortization of share awards and professional fees that are incurred as part of corporate office management. All companies may not calculate NOI in the same manner. NOI is the measure that is used by the Company to evaluate the operating performance of it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as defined by GAAP, to consolidated NOI, (in thousands):
Three-month periods ended September 30,
Nine-month periods ended September 30,
2017
2016
2017
2016
Net income
$
19,046
$
7,884
$
48,015
$
52,871
Plus:
Interest expense
19,732
20,814
61,473
64,334
Interest expense - amortization of deferred financing costs
577
645
1,807
2,063
Interest expense - financing obligation
-
156
-
679
Depreciation and amortization
42,429
46,956
132,584
142,736
General and administrative expenses
5,813
5,515
21,797
20,711
Equity in loss of Real Estate Ventures
5,723
7,254
5,387
9,323
Provision for impairment
-
-
3,057
13,069
Loss on early extinguishment of debt
-
-
-
66,590
Less:
Interest income
79
291
635
970
Income tax benefit
793
-
1,032
-
Net gain (loss) on disposition of real estate
-
(104
)
8,411
114,625
Net gain on sale of undepreciated real estate
953
188
953
188
Net gain on Real Estate Venture transactions
13,758
10,472
28,340
19,529
Consolidated net operating income
$
77,737
$
78,377
$
234,749
$
237,064</t>
  </si>
  <si>
    <t>Commitments and Contingencies</t>
  </si>
  <si>
    <t>Commitments And Contingencies Disclosure [Abstract]</t>
  </si>
  <si>
    <t>COMMITMENTS AND CONTINGENCIES</t>
  </si>
  <si>
    <t xml:space="preserve">13.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including mortgages held by Real Estate Ventures, the Company may be required to fund required leasing and capital reserve accounts for the benefit of the mortgage lenders with a letter-of-credit. As of September 30, 2017, there is an associated $10.0 million letter of credit for a mortgage lender.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have remaining lease terms ranging from 12 to 72 years. Minimum future rental payments on non-cancelable leases at September 30, 2017 are as follows (in thousands):
Year
Minimum Rent
2017 (three months remaining)
$
303
2018
1,211
2019
1,211
2020
1,211
2021
1,211
Thereafter
57,527
Total
$
62,674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6 for further detail regarding commitments and contingencies. Put Agreement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September 30, 2017, the liability had accreted to $1.8 million. As there were no significant changes to the inputs, the liability remains within Level 3 for fair value reporting. Debt Guarantees As of September 30, 2017, the Company’s unconsolidated real estate ventures had aggregate indebtedness to third parties of $915.0 million. These loans are generally mortgage or construction loans, most of which are non-recourse to the Company. In addition, in certain instances, the Company provides non-recourse carve-out guarantees on these non-recourse loans. As of September 30, 2017, the loans for which there is recourse to the Company consists of the following: (i) a $55.4 million payment guaranty on the term loan for evo at Cira Centre South; (ii) Investment in Unconsolidated Real Estate Ventures," Other Commitments or Contingencies On July 1, 2016, the Company closed on the acquisition of 34.6 acres of land located in Austin, Texas known as the Garza Ranch. As of September 30, 2017, the Company sold two parcels containing 8.4 acres and 1.7 acres (of the 34.6 acres) to two unaffiliated third parties. In connection with the agreements of sale, the Company entered into a development agreement and related completion guarantee to construct certain infrastructure improvements to the land on behalf of each buyer, estimated to cost $13.2 million. Total estimated costs related to the improvements are included in the sale price of each land parcel. Recognition of the sale of the land parcels is deferred until the improvements are completed. As of September 30, 2017, the costs incurred to complete the infrastructure improvements are not in excess of the fixed sale price included in each sale contract. Accordingly, there are no indicators of impairment. On December 3, 2015, the Company entered into an agreement as development manager to construct Subaru of America’s (“Subaru”) corporate headquarters (the “Subaru Headquarters Development”), an office property containing five floors and approximately 250,000 square feet, on land owned by Subaru and located in Camden, New Jersey. In addition to development fees, the agreement provides the Company with the ability to earn additional profit if total project costs are less than the not-to-exceed (“NTE”) amount. As of September 30, 2017, the Company has recognized $2.1 million of residual profit income related to the Subaru Headquarters Development. For the three- and nine-month periods ended September 30, 2017, the Company earned $0.8 million and $1.6 million, respectively. The NTE amount, currently at $79.4 million, may be adjusted by change orders agreed upon by both Subaru and the Company. If construction costs exceed the NTE amount, the Company is obligated to pay the excess and the residual profit recognized will be reversed. As of September 30, 2017, $57.2 million of the project costs had been funded, and the Company does not expect to incur costs in excess of the NTE amount. The Company expects the development to be substantially complete during the fourth quarter of 2017. Also on December 3, 2015, the Company entered into an agreement to construct an 83,000 square foot build-to-suit service center (the “Subaru NSTC Development”) on land parcels owned by the Company for Subaru as the single tenant. On such date, Subaru entered into an 18-year lease for the service center. The lease contains a purchase option, which allows Subaru to purchase the property at commencement of the lease, or five years subsequent to inception, at depreciated cost. The Company currently expects to deliver the building to Subaru during the third quarter of 2018. At September 30, 2017, $12.4 million of the estimated project costs, totaling $44.3 million, had been funded, and is recorded in Other assets.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 </t>
  </si>
  <si>
    <t>Income Taxes</t>
  </si>
  <si>
    <t>Income Tax Disclosure [Abstract]</t>
  </si>
  <si>
    <t>INCOME TAXES</t>
  </si>
  <si>
    <t>14. INCOME TAXES The Company operates its business to be qualified to be taxed as a REIT for federal income tax purposes. As a REIT, the Company generally will not be subject to federal income tax on the income that the Company distributes currently to our shareholders. The determination that the Company is a REIT requires analysis of various factual matters and circumstances that may not be totally within its control. To qualify as a REIT, at least 95% of the Company’s gross income must come from specific passive sources, such as rent, that are itemized in REIT tax laws. In addition, to qualify as a REIT, the Company cannot own specified amounts of debt and equity securities of some issuers. The Company is also required to distribute to its shareholders with respect to each year at least 90% of its REIT taxable income (excluding net capital gains). The Company’s intention is to adhere to the REIT qualification requirements and to maintain its qualification for taxation as a REIT. If the Company fails to qualify for taxation as a REIT in any taxable year, the Company will be subject to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federal income and excise taxes on undistributed taxable income. The Company’s taxable REIT subsidiaries ("TRS") will generally be subject to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In projecting future taxable income, the analysis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Company considered all available evidence, both positive and negative, including cumulative loss in recent years and its current forecast of future income in its analysis. While the Company believes its forecast of future taxable income is reasonable, it is inherently uncertain. If the Company’s projections of future income are lower than expected, the Company may need to establish a valuation allowance. Based on the analysis prepared, the Company recorded a deferred tax asset of $1.0 million as of September 30, 2017. There were no deferred tax balances as of September 30, 2016. The Company had no accruals for tax uncertainties as of September 30, 2017 and December 31, 2016.</t>
  </si>
  <si>
    <t>Subsequent Events</t>
  </si>
  <si>
    <t>Subsequent Events [Abstract]</t>
  </si>
  <si>
    <t>SUBSEQUENT EVENTS</t>
  </si>
  <si>
    <t xml:space="preserve">15. SUBSEQUENT EVENTS On October 2, 2017, the Company entered into a lease and will commence construction on a 165,000 square foot building at Four Points in Austin, Texas. The project is 100% preleased to a single tenant under a 10-year lease. Estimated costs, including $2.1 million of existing land basis, total $48.2 million, with delivery anticipated in Q1 2019. The Company expects to fund the project with available cash balances and/or funds from its Credit Facility. On October 16, 2017, the Company acquired through ground leases 3025 and 3001 Market Street, known as One Drexel Plaza and Drexel Square, respectively, located in Philadelphia, Pennsylvania, containing 282,709 rentable square feet, for a gross sales price of $35.0 million. The acquisition is an asset acquisition under ASU 2017-01. As such, we capitalized $2.7 million of transaction costs. Under the purchase agreement, the Company is obligated to incur a minimum of $8.0 million to improve One Drexel Plaza and Drexel Square over the next 24 months. On October 18, 2017, DRA (G&amp;I) Austin (the “DRA Austin Venture”), a real estate venture in which the Company holds a 50% interest, sold five office portfolios in Austin, Texas containing 1,164,496 square feet for a gross sales price of $333.3 million. Prior to the sale, the properties were encumbered by $151.0 million of mortgage debt. The Company’s share of cash proceeds, after payment of the DRA Austin Venture’s share of debt, closing costs and prorations was $86.4 million. The Company currently estimates its total gain on the transaction is approximately $52 million. </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7, the results of its operations for the three- and nine-month periods ended September 30, 2017 and 2016 and its cash flows for the nine-month periods ended September 30, 2017 and 2016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6 Annual Report on Form 10-K filed with the SEC on March 1, 2017. The Company's Annual Report on Form 10-K for the year ended December 31, 2016 contains a discussion of our significant accounting policies under Note 2, "Summary of Significant Accounting Policies".</t>
  </si>
  <si>
    <t>Significant Accounting Policies – Revenue Recognition</t>
  </si>
  <si>
    <t>Significant Accounting Policies – Revenue Recognition The Company’s flexible stay revenue consists of room revenue, food and beverage revenue, and revenue from other hotel operating departments (such as parking fe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 All revenues are recorded on an accrual basis as they are earned. Any cash received prior to a guest’s arrival is recorded as an advance deposit from the guest and recognized as revenue at the time of the guest's occupancy at the hotel property.</t>
  </si>
  <si>
    <t>Out Of Period Adjustment</t>
  </si>
  <si>
    <t xml:space="preserve">Out of Period Adjustment The Company recorded $1.2 million of impairment charges during quarter ended December 31, 2016, which should have been recorded in the consolidated financial statements for the three-month period ended March 31, 2017 and the nine-month period ended September 30, 2017. Management concluded that these misstatements were not material to any prior period, nor were they material to the consolidated financial statements as of and for the three- and nine-month periods ended September 30, 2017. </t>
  </si>
  <si>
    <t>Reclassifications</t>
  </si>
  <si>
    <t xml:space="preserve">Reclassifications During the first quarter of 2017, the Company adopted ASU 2016-09, Improvements to Employee Share-Based Payment Accounting (“ASU 2016-09”), which requires the Company to reclassify employer tax payments on account of employee tax withholdings on share-based awards from operating activities to financing activities in the consolidated statement of cash flows. Prior to the issuance of ASU 2016-09, there was no guidance on the classification of cash paid by an employer to the taxing authorities when directly withholding shares for tax withholding purposes. As a result of the adoption, a $0.9 million cash outflow has been reclassified in the September 30, 2016 consolidated statements of cash flows from operating activities to financing activities. There was no other impact from the adoption of this guidance. During the quarter ended December 31, 2016, the Company early adopted ASU 2016-15, “Classification of Certain Cash Receipts and Cash Payments” (“ASU 2016-15”), which clarifies that debt prepayment costs should be presented as financing activities in the statement of cash flows. As a result of the adoption, $53.4 million was reclassified in the consolidated statements of cash flows from the operating activities section to the financing activities section of the consolidated statements of cash flows, within the “Repayment of mortgage notes payable” caption, for the nine-months period ended September 30, 2016. There was no other impact from the adoption of this guidance. </t>
  </si>
  <si>
    <t>Recent Accounting Pronouncements</t>
  </si>
  <si>
    <t xml:space="preserve">Recent Accounting Pronouncements In August 2017, the Financial Accounting Standards Board (the “FASB”) issued ASU No. 2017-12 (“ASU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is in the process of evaluating the impact of this new guidance on its consolidated financial statement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is in the process of evaluating the impact of this new guidance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expects to utilize the modified retrospective approach. Under the modified retrospective approach, the Company is required to evaluate incomplete contracts as of December 31, 2017 to determine if the sale recognition of nonfinancial assets under ASU 2017-05 differs from ASC 360-20. The Company has identified three potential sale contracts that may not be considered completed contracts, as defined under ASU 2017-05 by December 31, 2017. Based on our final assessment of these sale contracts, the revenue and remaining gain on sale for each of these property sales will be recognized when the Company fulfills its performance obligations under each contract. Accordingly, the derecognition of nonfinancial assets and revenue recognition patterns are not expected to change under ASU 2017-05 when compared to ASC 360-20. In May 2016, the FASB issued guidance amending the revenue from contracts with customers standard issued in May 2014, which is not yet effective. The amendments are intended to address implementation issues that were raised by stakeholders and discussed by the Joint Transition Resource Group, and provide additional practical expedients on collectability, noncash consideration, presentation of sales tax and contract modifications and completed contracts at transition. In accordance with the FASB election to defer the effective date of the revenue recognition standard by one year, reporting entities may choose to adopt the standard as of its original effective date or for fiscal years, and interim periods within those fiscal years, beginning after December 15, 2017. Calendar year-end reporting entities are therefore required to apply the new revenue guidance beginning in their 2018 interim and annual financial statements. The Company has evaluated the impact of this new guidance and has determined that the impact of the adoption of this guidance is not material to its financial results. In order to evaluate this standard the Company analyzed all of its revenue streams except for rental revenue because rental revenue recognition is not covered by revenue from contracts with customers. The results of the initial assessment are as follows:
• • • • </t>
  </si>
  <si>
    <t>Real Estate Investments (Tables)</t>
  </si>
  <si>
    <t>Real Estate Properties [Line Items]</t>
  </si>
  <si>
    <t>Gross Carrying Value Of Company's Properties</t>
  </si>
  <si>
    <t>As of September 30, 2017 and December 31, 2016, the gross carrying value of the properties was as follows (in thousands):
September 30,
December 31,
2017
2016
Land
$
470,391
$
469,522
Building and improvements
2,846,869
2,683,087
Tenant improvements
451,807
433,686
Operating properties
3,769,067
3,586,295
Assets held for sale - real estate investments (a)
47,291
73,591
Total
$
3,816,358
$
3,659,886
(a)
Real estate investments related to assets held for sale above represents gross real estate assets and does not include accumulated depreciation, land held for development or other assets on the balance sheet of the property held for sale. See “ Held for Sale ” below in this Note 3.</t>
  </si>
  <si>
    <t>Schedule of Purchase Price Allocation</t>
  </si>
  <si>
    <t>The purchase price has been allocated as follows (in thousands):
July 18, 2017
Building, land and improvements
$
31,728
Intangible assets acquired (a)
2,838
Below market lease liabilities assumed (b)
(1,818
)
$
32,748
(a)
Weighted average amortization period of 5.9 years.
(b)
Weighted average amortization period of 6.0 years.</t>
  </si>
  <si>
    <t>Dispositions</t>
  </si>
  <si>
    <t xml:space="preserve">The Company sold the following twelve office properties, one retail property and one mixed-use property during the nine-month period ended September 30, 2017 (dollars in thousands):
Disposition Date
Property/Portfolio Name
Location
Type
Number of Properties
Rentable Square Feet
Sales Price
Net Proceeds on Sale
Gain/(Loss) on Sale (a)
June 27, 2017
Two, Four A, Four B and Five Eves Drive (Evesham Corporate Center)
Marlton, NJ
Office
4
134,794
$
9,700
$
8,650
$
(325
)
(b)
June 12, 2017
7000 Midlantic Drive
Mount Laurel, NJ
Retail
1
10,784
8,200
7,714
1,413
March 30, 2017
200, 210 &amp; 220 Lake Drive East (Woodland Falls)
Cherry Hill, NJ
Office
3
215,465
19,000
17,771
(249
)
(c)
March 15, 2017
Philadelphia Marine Center (Marine Piers)
Philadelphia, PA
Mixed-use
1
181,900
21,400
11,182
6,498
(d)
March 13, 2017
11700, 11710, 11720 &amp; 11740 Beltsville Drive (Calverton)
Beltsville, MD
Office
3
313,810
9,000
8,354
-
(e)
February 2, 2017
1200 &amp; 1220 Concord Avenue (Concord Airport Plaza)
Concord, CA
Office
2
350,256
33,100
32,010
551
(f)
Total Dispositions
14
1,207,009
$
100,400
$
85,681
$
7,888
(a)
Gain/(Loss) on Sale is net of closing and other transaction related costs.
(b)
During the first quarter of 2017, the Company recognized a $1.0 million impairment related to these properties. The loss on sale represents closing costs.
(c)
During the fourth quarter of 2016, the Company recognized a $7.3 million impairment related to these properties. The loss on sale represents closing costs.
(d)
On March 15, 2017, the Company sold its sublease interest in the Piers at Penn’s Landing (the “Marine Piers”), which includes leasehold improvements containing 181,900 net rentable square feet, and a marina, located in Philadelphia, Pennsylvania for an aggregate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e)
During the fourth quarter of 2016, the Company recognized a $3.0 million impairment related to these properties. During the first quarter of 2017, there was a price reduction of $1.7 million under the agreement of sale and an additional impairment of $1.7 million was recognized.
(f)
During the fourth quarter of 2016, the Company recognized an $11.5 million impairment related to these properties. 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During the third quarter of 2017, the Company acquired 3000 Market Street in Philadelphia, Pennsylvania using the full balance of the Section 1031 proceeds. See “Acquisition” The Company sold the following land parcels during the nine-month period ended September 30, 2017 (dollars in thousands):
Disposition Date
Property/Portfolio Name
Location
Number of Parcels
Acres
Sales Price
Net Proceeds on Sale
Gain on Sale
September 13, 2017
50 E. Swedesford Square
Malvern, PA
1
12.0
$
7,200
$
7,098
$
882
July 18, 2017
Bishop's Gate
Mount Laurel, NJ
1
49.5
6,000
5,640
71
(a)
April 28, 2017
Garza Ranch - Multi-family
Austin, TX
1
8.4
11,800
11,560
-
(b)
February 15, 2017
Gateway Land - Site C
Richmond, VA
1
4.8
1,100
1,043
-
(c)
January 30, 2017
Garza Ranch - Hotel
Austin, TX
1
1.7
3,500
3,277
-
(b)
Total Dispositions
5
76.4
$
29,600
$
28,618
$
953
(a)
During the fourth quarter of 2016, the Company recognized an impairment of $3.0 million. During the second quarter of 2017, the Company recognized an additional impairment of $0.3 million, representing closing costs. See “Land Impairment” section below.
(b)
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 See Note 13, Commitments and Contingencies ” for further discussion of the infrastructure improvements.
(c)
During the fourth quarter of 2016, the Company recognized a nominal impairment related to this land parcel. </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but which did not meet the criteria to be classified within discontinued operations at September 30, 2017 (in thousands):
Held for Sale Properties Included in Continuing Operations
September 30, 2017
630 Allendale Road - Office (a)
Newtown Square - Office (b)
Total
ASSETS HELD FOR SALE
Real estate investments:
Operating properties
$
19,482
$
27,809
$
47,291
Accumulated depreciation
(6,985
)
(9,206
)
(16,191
)
Operating real estate investments, net
12,497
18,603
31,100
Construction-in-progress
-
25
25
Total assets held for sale, net
$
12,497
$
18,628
$
31,125
LIABILITIES HELD FOR SALE
Other liabilities
$
35
$
234
$
269
Total liabilities held for sale
$
35
$
234
$
269
(a)
Office property containing 150,000 rentable square feet located in the Pennsylvania Suburbs segment.
(b)
Five office properties containing 252,802 rentable square feet located in the Pennsylvania Suburbs segment.</t>
  </si>
  <si>
    <t>Investment in Unconsolidated Real Estate Ventures (Tables)</t>
  </si>
  <si>
    <t>Investment in Real Estate Ventures and Share of Real Estate Ventures' Income (Loss)</t>
  </si>
  <si>
    <t xml:space="preserve">The following is a summary of the financial position of the Real Estate Ventures in which the Company held interests as of September 30, 2017 and December 31, 2016 (in thousands):
September 30, 2017
December 31, 2016
Net property
$
1,329,601
$
1,483,067
Other assets
205,631
231,972
Other liabilities
109,041
129,486
Debt, net
910,842
989,738
Equity
515,349
595,815
Company’s share of equity (Company’s basis) (a)
$
236,313
$
281,331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The following is a summary of results of operations of the Real Estate Ventures in which the Company held interests during the three- and nine-month periods ended September 30, 2017 and 2016 (in thousands):
Three-month periods ended September 30,
Nine-month periods ended September 30,
2017
2016
2017
2016
Revenue
$
56,511
$
57,710
$
169,609
$
157,641
Operating expenses
(27,419
)
(27,592
)
(77,757
)
(81,347
)
Provision for impairment
-
(10,476
)
-
(10,476
)
Interest expense, net
(11,670
)
(12,102
)
(33,771
)
(32,019
)
Depreciation and amortization
(20,684
)
(22,722
)
(61,816
)
(63,125
)
Net loss (a)
$
(3,262
)
$
(15,182
)
$
(3,735
)
$
(29,326
)
Equity in loss of Real Estate Ventures (b)
$
(5,723
)
$
(7,254
)
$
(5,387
)
$
(9,323
)
(a)
The nine-month period ended September
(b)
The three- and nine-month periods ended September 30, 2017 include a $4.8 million other than temporary impairment charge related to the BDN-AI Venture that was recorded during the three months ended September 30, 2017. </t>
  </si>
  <si>
    <t>Intangible Assets and Liabilities (Tables)</t>
  </si>
  <si>
    <t>Summary of Intangible Assets and Liabilities</t>
  </si>
  <si>
    <t>As of September 30, 2017 and December 31, 2016, the Company’s intangible assets/liabilities were comprised of the following (in thousands):
September 30, 2017
Total Cost
Accumulated Amortization
Intangible Assets, net
Intangible assets, net:
In-place lease value
$
100,519
$
(45,765
)
$
54,754
Tenant relationship value
12,831
(10,646
)
2,185
Above market leases acquired
4,354
(2,476
)
1,878
Total intangible assets, net
$
117,704
$
(58,887
)
$
58,817
Acquired lease intangibles, net:
Below market leases acquired
$
32,158
$
(15,002
)
$
17,156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t>
  </si>
  <si>
    <t>Summary of Amortization for Intangible Assets and Liabilities</t>
  </si>
  <si>
    <t>As of September 30, 2017, the Company’s annual amortization for its intangible assets/liabilities, assuming no prospective early lease terminations, are as follows (dollars in thousands):
Assets
Liabilities
2017 (three months remaining)
$
3,443
$
677
2018
12,257
2,512
2019
10,984
2,198
2020
8,904
1,650
2021
6,366
1,062
Thereafter
16,863
9,057
Total
$
58,817
$
17,156</t>
  </si>
  <si>
    <t>Debt Obligations (Tables)</t>
  </si>
  <si>
    <t>Consolidated debt obligations</t>
  </si>
  <si>
    <t>The following table sets forth information regarding the Company’s consolidated debt obligations outstanding at September 30, 2017 and December 31, 2016 (in thousands):
September 30, 2017
December 31, 2016
Effective Interest Rate
Maturity Date
MORTGAGE DEBT:
Two Logan Square
$
84,839
$
86,012
3.98%
May 2020
One Commerce Square
124,518
127,026
3.64%
(a)
Apr 2023
Two Commerce Square
112,000
112,000
4.51%
(b)
Apr 2023
Principal balance outstanding
321,357
325,038
Plus: fair market value premium (discount), net
(2,434
)
(2,761
)
Less: deferred financing costs
(606
)
(728
)
Mortgage indebtedness
$
318,317
$
321,549
UNSECURED DEBT
$600.0M Revolving Credit Facility
$
178,000
$
-
LIBOR + 1.20%
May 2019
Seven-Year Term Loan - Swapped to fixed
250,000
250,000
3.72%
Oct 2022
$300.0M 5.70% Guaranteed Notes due 2017 (c)
-
300,000
5.68%
May 2017
$325.0M 4.95% Guaranteed Notes due 2018
325,000
325,000
5.13%
Apr 2018
$250.0M 3.95% Guaranteed Notes due 2023
250,000
250,000
4.02%
Feb 2023
$250.0M 4.10% Guaranteed Notes due 2024
250,000
250,000
4.33%
Oct 2024
$250.0M 4.55% Guaranteed Notes due 2029
250,000
250,000
4.60%
Oct 2029
Indenture IA (Preferred Trust I) - Swapped to fixed
27,062
27,062
2.75%
Mar 2035
Indenture IB (Preferred Trust I) - Swapped to fixed
25,774
25,774
3.30%
Apr 2035
Indenture II (Preferred Trust II) - Swapped to fixed
25,774
25,774
3.09%
Jul 2035
Principal balance outstanding
1,581,610
1,703,610
Plus: original issue premium (discount), net
(3,937
)
(4,678
)
Less: deferred financing costs
(6,350
)
(7,369
)
Total unsecured indebtedness
$
1,571,323
$
1,691,563
Total Debt Obligations
$
1,889,640
$
2,013,112
(a)
This loan was assumed upon acquisition of the related properties on December 19, 2013. On December 29, 2015, the Company refinanced the debt increasing the principal balance to $130.0 million and extended the scheduled maturity date from January 6, 2016 to April 5, 2023. The effective interest rate as of December 31, 2015 was 3.64%. A default under this loan will also constitute a default under the loan secured by Two Commerce Square. This loan is also secured by a lien on Two Commerce Square.
(b)
This loan was assumed upon acquisition of the related property on December 19, 2013. The interest rate reflects the market rate at the time of acquisition. A default under this loan will also constitute a default under the loan secured by One Commerce Square. This loan is also secured by a lien on One Commerce Square.
(c)
On May 1, 2017, the entire principal balance of the unsecured 5.70% Guaranteed Notes was repaid upon maturity. Available cash balances and the Credit Facility (as defined below) were used to fund the repayment of the unsecured notes.</t>
  </si>
  <si>
    <t>Schedule of Maturities of Long-term Debt</t>
  </si>
  <si>
    <t>As of September 30, 2017, the Company’s aggregate scheduled principal payments of debt obligations, excluding amortization of discounts and premiums, are as follows (in thousands):
2017 (three months remaining)
$
1,250
2018
331,601
2019
185,360
2020
86,978
2021
6,099
Thereafter
1,291,679
Total principal payments
1,902,967
Net unamortized premiums/(discounts)
(6,371
)
Net deferred financing costs
(6,956
)
Outstanding indebtedness
$
1,889,640</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September 30, 2017
December 31, 2016
Carrying Amount (a)
Fair Value
Carrying Amount (a)
Fair Value
Unsecured notes payable
$
1,066,366
$
1,087,263
$
1,364,854
$
1,372,758
Variable rate debt
$
504,957
$
486,653
$
326,709
$
307,510
Mortgage notes payable
$
318,317
$
305,657
$
321,549
$
328,853
Note receivable (b)
$
3,384
$
3,655
$
3,380
$
3,717
(a)
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4.7 million and $5.5 million for unsecured notes payable, $1.7 million and $1.9 million for variable rate debt and $0.6 million and $0.7 million for mortgage notes payable as of September 30, 2017 and December 31, 2016, respectively.
(b)
The inputs to originate the note receivable are unobservable and, as a result, are categorized as Level 3 .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September 30, 2017 and December 31, 2016. The notional amounts provide an indication of the extent of the Company’s involvement in these instruments at that time, but do not represent exposure to credit, interest rate or market risks (amounts presented in thousands and included in other assets and other liabilities on the Company’s consolidated balance sheets).
Hedge Product
Hedge Type
Designation
Notional Amount
Strike
Trade Date
Maturity Date
Fair value
9/30/2017
12/31/2016
9/30/2017
12/31/2016
(Liabilities)/Assets
Swap
Interest Rate
Cash Flow
(a)
$
250,000
$
250,000
3.718
%
October 8, 2015
October 8, 2022
$
(3,185
)
$
3,733
Swap
Interest Rate
Cash Flow
(a)
25,774
25,774
3.300
%
December 22, 2011
January 30, 2021
(209
)
(300
)
Swap
Interest Rate
Cash Flow
(a)
25,774
25,774
3.090
%
January 6, 2012
October 30, 2019
(88
)
(214
)
Swap
Interest Rate
Cash Flow
(a)
27,062
27,062
2.750
%
December 21, 2011
September 30, 2017
-
(83
)
$
328,610
$
328,610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September 30,
2017
2016
Basic
Diluted
Basic
Diluted
Numerator
Income from continuing operations
$
19,046
$
19,046
$
7,884
$
7,884
Net income from continuing operations attributable to non-controlling interests
(170
)
(170
)
(58
)
(58
)
Nonforfeitable dividends allocated to unvested restricted shareholders
(73
)
(73
)
(79
)
(79
)
Preferred share dividends
-
-
(1,725
)
(1,725
)
Net income attributable to common shareholders
$
18,803
$
18,803
$
6,022
$
6,022
Denominator
Weighted-average shares outstanding
175,433,657
175,433,657
175,127,110
175,127,110
Contingent securities/Share based compensation
-
1,401,365
-
1,237,505
Weighted-average shares outstanding
175,433,657
176,835,022
175,127,110
176,364,615
Earnings per Common Share:
Net income attributable to common shareholders
$
0.11
$
0.11
$
0.03
$
0.03
Nine-month periods ended September 30,
2017
2016
Basic
Diluted
Basic
Diluted
Numerator
Income from continuing operations
$
48,015
$
48,015
$
52,871
$
52,871
Net income from continuing operations attributable to non-controlling interests
(384
)
(384
)
(425
)
(425
)
Nonforfeitable dividends allocated to unvested restricted shareholders
(245
)
(245
)
(263
)
(263
)
Preferred share dividends
(2,032
)
(2,032
)
(5,175
)
(5,175
)
Preferred share redemption charge
(3,181
)
(3,181
)
-
-
Net income attributable to common shareholders
$
42,173
$
42,173
$
47,008
$
47,008
Denominator
Weighted-average shares outstanding
175,315,581
175,315,581
174,976,998
174,976,998
Contingent securities/Share based compensation
-
1,283,751
-
1,032,824
Weighted-average shares outstanding
175,315,581
176,599,332
174,976,998
176,009,822
Earnings per Common Share:
Net income attributable to common shareholders
$
0.24
$
0.24
$
0.27
$
0.27</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month periods ended September 30,
2017
2016
Basic
Diluted
Basic
Diluted
Numerator
Income from continuing operations
$
19,046
$
19,046
$
7,884
$
7,884
Nonforfeitable dividends allocated to unvested restricted unitholders
(73
)
(73
)
(79
)
(79
)
Preferred unit dividends
-
-
(1,725
)
(1,725
)
Net income attributable to non-controlling interests
(12
)
(12
)
(6
)
(6
)
Net income attributable to common unitholders
$
18,961
$
18,961
$
6,074
$
6,074
Denominator
Weighted-average units outstanding
176,913,456
176,913,456
176,606,909
176,606,909
Contingent securities/Share based compensation
-
1,401,365
-
1,237,505
Total weighted-average units outstanding
176,913,456
178,314,821
176,606,909
177,844,414
Earnings per Common Partnership Unit:
Net income attributable to common unitholders
$
0.11
$
0.11
$
0.03
$
0.03
Nine-month periods ended September 30,
2017
2016
Basic
Diluted
Basic
Diluted
Numerator
Income from continuing operations
$
48,015
$
48,015
$
52,871
$
52,871
Nonforfeitable dividends allocated to unvested restricted unitholders
(245
)
(245
)
(263
)
(263
)
Preferred unit dividends
(2,032
)
(2,032
)
(5,175
)
(5,175
)
Preferred unit redemption charge
(3,181
)
(3,181
)
-
-
Net income attributable to non-controlling interests
(26
)
(26
)
(12
)
(12
)
Net income attributable to common unitholders
$
42,531
$
42,531
$
47,421
$
47,421
Denominator
Weighted-average units outstanding
176,795,380
176,795,380
176,491,311
176,491,311
Contingent securities/Share based compensation
-
1,283,751
-
1,032,824
Total weighted-average units outstanding
176,795,380
178,079,131
176,491,311
177,524,135
Earnings per Common Partnership Unit:
Net income attributable to common unitholders
$
0.24
$
0.24
$
0.27
$
0.27</t>
  </si>
  <si>
    <t>Segment Information (Tables)</t>
  </si>
  <si>
    <t>Real Estate Investments, Net Operating Income and Unconsolidated Real Estate Ventures of Reportable Segments</t>
  </si>
  <si>
    <t xml:space="preserve">The following tables provide selected asset information and results of operations of the Company's reportable segments (in thousands):
Real estate investments, at cost:
September 30, 2017
December 31, 2016
Philadelphia CBD
$
1,591,828
$
1,320,974
Pennsylvania Suburbs (a)
966,128
1,005,446
Metropolitan Washington, D.C.
976,286
975,987
Austin, Texas
146,859
146,794
Other
87,966
137,094
$
3,769,067
$
3,586,295
Assets held for sale (b)
47,291
73,591
Operating properties
$
3,816,358
$
3,659,886
Corporate
Construction-in-progress
$
127,141
$
297,462
Land held for development
$
120,696
$
150,970
(a)
As of September 30, 2017, the Company categorized
(b)
Real estate investments related to assets held for sale above represents gross real estate assets and does not include accumulated “Real Estate Investments,” None of the above aforementioned sales or properties classified as held for sale are considered significant dispositions under the accounting guidance for discontinued operations. Net operating income (in thousands):
Three-month periods ended
September 30,
2017
2016
Total revenue
Operating expenses (a)
Net operating income (loss)
Total revenue
Operating expenses (a)
Net operating income
Philadelphia CBD
$
56,452
$
(22,010
)
$
34,442
$
50,744
$
(19,071
)
$
31,673
Pennsylvania Suburbs
34,861
(11,846
)
23,015
35,763
(11,247
)
24,516
Metropolitan Washington, D.C.
23,079
(8,500
)
14,579
24,251
(9,900
)
14,351
Austin, Texas
7,886
(3,929
)
3,957
8,726
(3,523
)
5,203
Other
3,752
(2,647
)
1,105
8,526
(4,837
)
3,689
Corporate
2,408
(1,769
)
639
1,684
(2,739
)
(1,055
)
Operating properties
$
128,438
$
(50,701
)
$
77,737
$
129,694
$
(51,317
)
$
78,377
Nine-month periods ended
September 30,
2017
2016
Total revenue
Operating expenses (a)
Net operating income
Total revenue
Operating expenses (a)
Net operating income
Philadelphia CBD
$
165,352
$
(64,311
)
$
101,041
$
148,496
$
(58,102
)
$
90,394
Pennsylvania Suburbs
105,673
(35,670
)
70,003
107,971
(36,982
)
70,989
Metropolitan Washington, D.C.
69,190
(26,347
)
42,843
76,881
(29,567
)
47,314
Austin, Texas
25,772
(11,634
)
14,138
25,123
(9,689
)
15,434
Other
14,274
(9,083
)
5,191
30,328
(17,513
)
12,815
Corporate
6,888
(5,355
)
1,533
4,578
(4,460
)
118
Operating properties
$
387,149
$
(152,400
)
$
234,749
$
393,377
$
(156,313
)
$
237,064
(a) Includes property operating expense, real estate taxes and third party management expense.
Unconsolidated real estate ventures (in thousands):
Investment in real estate ventures, at equity
Equity in income (loss) of real estate ventures
As of
Three-month periods ended September 30,
Nine-month periods ended September 30,
September 30, 2017
December 31, 2016
2017
2016
2017
2016
Philadelphia CBD
$
42,298
$
48,691
$
134
$
(453
)
$
113
$
(473
)
Pennsylvania Suburbs
3,320
15,421
24
(170
)
448
410
Metropolitan Washington, D.C. (a)
119,550
141,786
(5,264
)
(5,287
)
(4,872
)
(6,068
)
Austin, Texas
52,940
52,886
(15
)
(561
)
1,266
(1,299
)
MAP Venture (b)
16,283
20,893
(706
)
(1,010
)
(2,610
)
(2,608
)
Other
1,922
1,654
104
227
268
715
Total
$
236,313
$
281,331
$
(5,723
)
$
(7,254
)
$
(5,387
)
$
(9,323
)
(a)
The three- and nine-month periods ended September 30, 2017 include a $4.8 million other than temporary impairment charge related to the BDN - AI Venture that was recorded during the three months ended September 30, 2017.
(b)
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t>
  </si>
  <si>
    <t>Reconciliation of Consolidated Net Income to Consolidated NOI</t>
  </si>
  <si>
    <t>The following is a reconciliation of consolidated net income, as defined by GAAP, to consolidated NOI, (in thousands):
Three-month periods ended September 30,
Nine-month periods ended September 30,
2017
2016
2017
2016
Net income
$
19,046
$
7,884
$
48,015
$
52,871
Plus:
Interest expense
19,732
20,814
61,473
64,334
Interest expense - amortization of deferred financing costs
577
645
1,807
2,063
Interest expense - financing obligation
-
156
-
679
Depreciation and amortization
42,429
46,956
132,584
142,736
General and administrative expenses
5,813
5,515
21,797
20,711
Equity in loss of Real Estate Ventures
5,723
7,254
5,387
9,323
Provision for impairment
-
-
3,057
13,069
Loss on early extinguishment of debt
-
-
-
66,590
Less:
Interest income
79
291
635
970
Income tax benefit
793
-
1,032
-
Net gain (loss) on disposition of real estate
-
(104
)
8,411
114,625
Net gain on sale of undepreciated real estate
953
188
953
188
Net gain on Real Estate Venture transactions
13,758
10,472
28,340
19,529
Consolidated net operating income
$
77,737
$
78,377
$
234,749
$
237,064</t>
  </si>
  <si>
    <t>Commitments and Contingencies (Tables)</t>
  </si>
  <si>
    <t>Minimum Future Rental Payments on Non-cancelable Leases</t>
  </si>
  <si>
    <t>Minimum future rental payments on non-cancelable leases at September 30, 2017 are as follows (in thousands):
Year
Minimum Rent
2017 (three months remaining)
$
303
2018
1,211
2019
1,211
2020
1,211
2021
1,211
Thereafter
57,527
Total
$
62,674</t>
  </si>
  <si>
    <t>Organization of The Parent Company and The Operating Partnership (Textual) (Details) - Sep. 30, 2017 ft² in Millions</t>
  </si>
  <si>
    <t>property</t>
  </si>
  <si>
    <t>ft²</t>
  </si>
  <si>
    <t>Real_Estate_Investment</t>
  </si>
  <si>
    <t>a</t>
  </si>
  <si>
    <t>Apartment_unit</t>
  </si>
  <si>
    <t>Organization of The Parent Company and The Operating Partnership [Line Items]</t>
  </si>
  <si>
    <t>Number of Properties</t>
  </si>
  <si>
    <t>Office Properties [Member]</t>
  </si>
  <si>
    <t>Mixed Use Properties [Member]</t>
  </si>
  <si>
    <t>Retail Properties [Member]</t>
  </si>
  <si>
    <t>Core Properties [Member]</t>
  </si>
  <si>
    <t>Development Property [Member]</t>
  </si>
  <si>
    <t>Redevelopment Properties [Member]</t>
  </si>
  <si>
    <t>Assets Held-for-sale [Member]</t>
  </si>
  <si>
    <t>Unconsolidated Real Estate Ventures [Member]</t>
  </si>
  <si>
    <t>Number of Unconsolidated Investments in Real Estate Ventures | Real_Estate_Investment</t>
  </si>
  <si>
    <t>Unconsolidated Real Estate Ventures [Member] | Seven Real Estate Ventures [Member] | Office Properties [Member]</t>
  </si>
  <si>
    <t>Rentable Square Feet | ft²</t>
  </si>
  <si>
    <t>Unconsolidated Real Estate Ventures [Member] | Four Real Estate Ventures [Member] | Land Held For Development [Member]</t>
  </si>
  <si>
    <t>Acreage of land | a</t>
  </si>
  <si>
    <t>Unconsolidated Real Estate Ventures [Member] | Two Other Real Estate Ventures [Member] | Residential Tower One [Member]</t>
  </si>
  <si>
    <t>Number of Property units</t>
  </si>
  <si>
    <t>Unconsolidated Real Estate Ventures [Member] | Two Other Real Estate Ventures [Member] | Residential Tower Two [Member]</t>
  </si>
  <si>
    <t>Parent Company [Member]</t>
  </si>
  <si>
    <t>Ownership in the Operating Partnership</t>
  </si>
  <si>
    <t>99.20%</t>
  </si>
  <si>
    <t>Net Rentable Square Feet | ft²</t>
  </si>
  <si>
    <t>Area Owned by Company of Undeveloped Parcels of Land | a</t>
  </si>
  <si>
    <t>Area of Additional Undeveloped Parcels of Land With Option to Purchase | a</t>
  </si>
  <si>
    <t>Total Potential Development Capacity | ft²</t>
  </si>
  <si>
    <t>Wholly-owned Management Company Subsidiaries [Member]</t>
  </si>
  <si>
    <t>Wholly-owned Management Company Subsidiaries [Member] | Partially Owned Properties [Member]</t>
  </si>
  <si>
    <t>Wholly-owned Management Company Subsidiaries [Member] | Wholly Owned Properties [Member]</t>
  </si>
  <si>
    <t>Wholly-owned Management Company Subsidiaries [Member] | Office and Industrial Properties [Member] | Partially Owned Properties [Member]</t>
  </si>
  <si>
    <t>Basis of Presentation (Textual) (Details) - USD ($) $ in Thousands</t>
  </si>
  <si>
    <t>Basis Of Presentation [Line Items]</t>
  </si>
  <si>
    <t>ASU 2016-09 [Member] | Reclassified from Operating Activities to Financing Activities [Member]</t>
  </si>
  <si>
    <t>ASU 2016-15 [Member] | Reclassified from Operating Activities to Financing Activities [Member]</t>
  </si>
  <si>
    <t>Debt prepayment costs</t>
  </si>
  <si>
    <t>Impairment Charges [Member]</t>
  </si>
  <si>
    <t>Out-of-period error immaterial in current year</t>
  </si>
  <si>
    <t>Real Estate Investments - Gross Carrying Value of Properties (Details) - USD ($) $ in Thousands</t>
  </si>
  <si>
    <t>Property, Plant and Equipment, Gross [Abstract]</t>
  </si>
  <si>
    <t>Land</t>
  </si>
  <si>
    <t>Tenant improvements</t>
  </si>
  <si>
    <t>Assets held for sale - real estate investments</t>
  </si>
  <si>
    <t>[1],[2]</t>
  </si>
  <si>
    <t>Building and Improvements [Member]</t>
  </si>
  <si>
    <t>Real estate investments related to assets held for sale above represents gross real estate assets and does not include accumulated depreciation, land held for development or other assets on the balance sheet of the property held for sale. See Note 3, “Real Estate Investments,” for further information.</t>
  </si>
  <si>
    <t>[2]</t>
  </si>
  <si>
    <t>Real estate investments related to assets held for sale above represents gross real estate assets and does not include accumulated depreciation, land held for development or other assets on the balance sheet of the property held for sale. See “Held for Sale” below in this Note 3.</t>
  </si>
  <si>
    <t>Real Estate Investments - Acquisitions (Textual) (Details) $ in Thousands</t>
  </si>
  <si>
    <t>Jul. 28, 2017USD ($)ft²</t>
  </si>
  <si>
    <t>Sep. 30, 2017USD ($)</t>
  </si>
  <si>
    <t>Sep. 30, 2016USD ($)</t>
  </si>
  <si>
    <t>Business Acquisition [Line Items]</t>
  </si>
  <si>
    <t>3000 Market Street [Member]</t>
  </si>
  <si>
    <t>Acquisition of office building from unaffiliated third party, cost</t>
  </si>
  <si>
    <t>Capitalized acquisition related cost</t>
  </si>
  <si>
    <t>Contractual sale price of real estate acquired</t>
  </si>
  <si>
    <t>3000 Market Street [Member] | Office Properties [Member]</t>
  </si>
  <si>
    <t>Area of Real Estate Property | ft²</t>
  </si>
  <si>
    <t>Real Estate Investments - Purchase Price Allocation (Details) - 3000 Market Street [Member] $ in Thousands</t>
  </si>
  <si>
    <t>Jul. 18, 2017USD ($)</t>
  </si>
  <si>
    <t>Building, land and improvements</t>
  </si>
  <si>
    <t>Intangible assets acquired</t>
  </si>
  <si>
    <t>Below market lease liabilities assumed</t>
  </si>
  <si>
    <t>Total purchase price</t>
  </si>
  <si>
    <t>Weighted average amortization period of 5.9 years.</t>
  </si>
  <si>
    <t>Weighted average amortization period of 6.0 years.</t>
  </si>
  <si>
    <t>Real Estate Investments - Purchase Price Allocation (Parenthetical) (Details) - 3000 Market Street [Member]</t>
  </si>
  <si>
    <t>Jul. 18, 2017</t>
  </si>
  <si>
    <t>Intangible Assets Acquired [Member]</t>
  </si>
  <si>
    <t>Weighted average amortization period</t>
  </si>
  <si>
    <t>5 years 10 months 25 days</t>
  </si>
  <si>
    <t>Below Market Lease [Member]</t>
  </si>
  <si>
    <t>6 years</t>
  </si>
  <si>
    <t>Real Estate Investments - Dispositions (Textual) (Details)</t>
  </si>
  <si>
    <t>6 Months Ended</t>
  </si>
  <si>
    <t>Sep. 30, 2017USD ($)aproperty</t>
  </si>
  <si>
    <t>Jun. 30, 2017USD ($)aParcel</t>
  </si>
  <si>
    <t>Mar. 31, 2017USD ($)segment</t>
  </si>
  <si>
    <t>Dec. 31, 2016USD ($)aproperty</t>
  </si>
  <si>
    <t>Income Statement Balance Sheet And Additional Disclosures By Disposal Groups Including Discontinued Operations [Line Items]</t>
  </si>
  <si>
    <t>Number of Properties | property</t>
  </si>
  <si>
    <t>Impairment charges</t>
  </si>
  <si>
    <t>Aggregate carrying values of properties</t>
  </si>
  <si>
    <t>Land [Member]</t>
  </si>
  <si>
    <t>Assets Held-for-sale [Member] | Operating Real Estate Investments, Net [Member]</t>
  </si>
  <si>
    <t>Assets Held-for-sale [Member] | Land Held For Development [Member]</t>
  </si>
  <si>
    <t>Other Segments</t>
  </si>
  <si>
    <t>Number of Properties | segment</t>
  </si>
  <si>
    <t>Carrying value of real estate prior to impairment</t>
  </si>
  <si>
    <t>Impairment of properties held for use</t>
  </si>
  <si>
    <t>Impairment Hold Period</t>
  </si>
  <si>
    <t>10 years</t>
  </si>
  <si>
    <t>Residual Capitalization Rates</t>
  </si>
  <si>
    <t>9.00%</t>
  </si>
  <si>
    <t>Discount Rates</t>
  </si>
  <si>
    <t>9.25%</t>
  </si>
  <si>
    <t>Other Segments | Impairment on Held for Use Properties [Member]</t>
  </si>
  <si>
    <t>Other Segments | Land [Member]</t>
  </si>
  <si>
    <t>Other Segments | Assets Held-for-sale [Member]</t>
  </si>
  <si>
    <t>Provision for impairment on assets held for sale</t>
  </si>
  <si>
    <t>2970 Market Street (Cira Square) [Member]</t>
  </si>
  <si>
    <t>Bishops Gate [Member] | Land [Member]</t>
  </si>
  <si>
    <t>Bishops Gate [Member] | Other Segments | Land [Member]</t>
  </si>
  <si>
    <t>Number of Parcels | Parcel</t>
  </si>
  <si>
    <t>Aggregate carrying value</t>
  </si>
  <si>
    <t>Number of Properties Sold | property</t>
  </si>
  <si>
    <t>Office Properties [Member] | Other Segments | Assets Held-for-sale [Member]</t>
  </si>
  <si>
    <t>Office Properties [Member] | Metropolitan DC [Member] | Assets Held-for-sale [Member]</t>
  </si>
  <si>
    <t>Mixed-use Property [Member]</t>
  </si>
  <si>
    <t>During the fourth quarter of 2016, the Company recognized an impairment of $3.0 million. During the second quarter of 2017, the Company recognized an additional impairment of $0.3 million, representing closing costs. See “Land Impairment” section below.</t>
  </si>
  <si>
    <t>Real Estate Investments - Summary of Office Properties Sold (Details) $ in Thousands</t>
  </si>
  <si>
    <t>Feb. 02, 2017property</t>
  </si>
  <si>
    <t>Sep. 30, 2017USD ($)ft²</t>
  </si>
  <si>
    <t>Sep. 30, 2017USD ($)ft²property</t>
  </si>
  <si>
    <t>Net Proceeds on Sale</t>
  </si>
  <si>
    <t>Gain (Loss) on Sale</t>
  </si>
  <si>
    <t>Philadelphia Marine Center (Marine Piers) [Member]</t>
  </si>
  <si>
    <t>Sales Price</t>
  </si>
  <si>
    <t>Office Properties [Member] | Two, Four A, Four B and Five Eves Drive (Evesham Corporate Center) [Member]</t>
  </si>
  <si>
    <t>Office Properties [Member] | 200, 210 &amp; 220 Lake Drive East (Woodland Falls) [Member]</t>
  </si>
  <si>
    <t>[2],[3]</t>
  </si>
  <si>
    <t>Office Properties [Member] | 11700, 11710, 11720 &amp; 11740 Beltsville Drive (Calverton) [Member]</t>
  </si>
  <si>
    <t>[2],[4]</t>
  </si>
  <si>
    <t>Office Properties [Member] | 1200 &amp; 1220 Concord Avenue (Concord Airport Plaza) [Member]</t>
  </si>
  <si>
    <t>[2],[5]</t>
  </si>
  <si>
    <t>Retail Properties [Member] | 7000 Midlantic Drive [Member]</t>
  </si>
  <si>
    <t>Mixed Use Properties [Member] | Philadelphia Marine Center (Marine Piers) [Member]</t>
  </si>
  <si>
    <t>[2],[6]</t>
  </si>
  <si>
    <t>Office, Retail and Mixed-use Properties [Member]</t>
  </si>
  <si>
    <t>During the first quarter of 2017, the Company recognized a $1.0 million impairment related to these properties.</t>
  </si>
  <si>
    <t>Gain/(Loss) on Sale is net of closing and other transaction related costs.</t>
  </si>
  <si>
    <t>[3]</t>
  </si>
  <si>
    <t>During the fourth quarter of 2016, the Company recognized a $7.3 million impairment related to these properties.</t>
  </si>
  <si>
    <t>[4]</t>
  </si>
  <si>
    <t>During the fourth quarter of 2016, the Company recognized a $3.0 million impairment related to these properties. During the first quarter of 2017, there was a price reduction of $1.7 million under the agreement of sale and an additional impairment of $1.7 million was recognized.</t>
  </si>
  <si>
    <t>[5]</t>
  </si>
  <si>
    <t>During the fourth quarter of 2016, the Company recognized an $11.5 million impairment related to these properties. This sale is designated as a like-kind exchange under Section 1031 of the Internal Revenue Code (“IRC”) and, as such, the proceeds, totaling $32.0 million after closing costs and prorations, were deposited with a Qualified Intermediary, as defined under the IRC. The proceeds received at closing were recorded as “Other assets” in the Company’s consolidated balance sheet. During the third quarter of 2017, the Company acquired 3000 Market Street in Philadelphia, Pennsylvania using the full balance of the Section 1031 proceeds. See “Acquisition” section above.</t>
  </si>
  <si>
    <t>[6]</t>
  </si>
  <si>
    <t>On March 15, 2017, the Company sold its sublease interest in the Piers at Penn’s Landing (the “Marine Piers”), which includes leasehold improvements containing 181,900 net rentable square feet, and a marina, located in Philadelphia, Pennsylvania for an aggregate sales price of $21.4 million, which will be paid in two installments. On the closing date, the buyer paid $12.0 million in cash. On the second purchase price installment date, the buyer will pay $9.4 million. The second purchase price installment is due on (a) January 31, 2020, in the event that the tenant at the Marine Piers does not exercise its existing option to extend the term of the sublease or (b) January 15, 2024, in the event that the tenant does exercise its current extension option to extend the term of the sublease. In accordance with ASC 360-20, Real Estate Sales, the Company determined that it is appropriate to account for the sales transaction under the cost recovery method. The Company received cash proceeds of $11.2 million, after closing costs and prorations, and the net book value of the Marine Piers was $4.7 million, resulting in a gain on sale of $6.5 million. The remaining gain on sale of $9.4 million will be recognized on the second purchase price installment date. The Marine Piers was classified as mixed-use within the Company’s property count.</t>
  </si>
  <si>
    <t>Real Estate Investments - Summary of Office Properties Sold (Parenthetical) (Details) $ in Thousands</t>
  </si>
  <si>
    <t>Mar. 31, 2017USD ($)</t>
  </si>
  <si>
    <t>Dec. 31, 2016USD ($)</t>
  </si>
  <si>
    <t>Sep. 30, 2017USD ($)ft²Installment</t>
  </si>
  <si>
    <t>Two, Four A, Four B and Five Eves Drive (Evesham Corporate Center) [Member]</t>
  </si>
  <si>
    <t>200, 210 &amp; 220 Lake Drive East (Woodland Falls) [Member]</t>
  </si>
  <si>
    <t>Aggregate sales price</t>
  </si>
  <si>
    <t>Number of installments | Installment</t>
  </si>
  <si>
    <t>First installment payment</t>
  </si>
  <si>
    <t>Second installment payment</t>
  </si>
  <si>
    <t>Date of second installment payment</t>
  </si>
  <si>
    <t>Jan. 31,
		2020</t>
  </si>
  <si>
    <t>Deferred gain on sale</t>
  </si>
  <si>
    <t>11700, 11710, 11720 &amp; 11740 Beltsville Drive (Calverton) [Member]</t>
  </si>
  <si>
    <t>Purchase price reduction</t>
  </si>
  <si>
    <t>1200 &amp; 1220 Concord Avenue (Concord Airport Plaza) [Member]</t>
  </si>
  <si>
    <t>Proceeds after closing costs and prorations</t>
  </si>
  <si>
    <t>Real Estate Investments - Summary of Land Parcels Sold (Details) $ in Thousands</t>
  </si>
  <si>
    <t>Sep. 30, 2017USD ($)aParcel</t>
  </si>
  <si>
    <t>Gain on Sale</t>
  </si>
  <si>
    <t>50 E. Swedesford Square [Member] | Land [Member]</t>
  </si>
  <si>
    <t>Garza Ranch - Multi-family [Member] | Land [Member]</t>
  </si>
  <si>
    <t>Gateway Land - Site C [Member] | Land [Member]</t>
  </si>
  <si>
    <t>Garza Ranch - Hotel [Member] | Land [Member]</t>
  </si>
  <si>
    <t>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consolidated balance sheet and the Company will recognize the sale once the infrastructure improvements are complete. See Note 13, “Commitments and Contingencies” for further discussion of the infrastructure improvements.</t>
  </si>
  <si>
    <t>During the fourth quarter of 2016, the Company recognized a nominal impairment related to this land parcel.</t>
  </si>
  <si>
    <t>Real Estate Investments - Summary of Land Parcels Sold (Parenthetical) (Details) - USD ($) $ in Millions</t>
  </si>
  <si>
    <t>Jun. 30, 2017</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Held for Sale Properties Included in Continuing Operations [Member] | 630 Allendale Road - Office [Member]</t>
  </si>
  <si>
    <t>Held for Sale Properties Included in Continuing Operations [Member] | Newtown Square - Office [Member]</t>
  </si>
  <si>
    <t>Office property containing 150,000 rentable square feet located in the Pennsylvania Suburbs segment.</t>
  </si>
  <si>
    <t>Five office properties containing 252,802 rentable square feet located in the Pennsylvania Suburbs segment.</t>
  </si>
  <si>
    <t>Real Estate Investments - Summary of Properties Classified as Held for Sale Included in Continuing Operations (Parenthetical) (Details)</t>
  </si>
  <si>
    <t>Sep. 30, 2017ft²property</t>
  </si>
  <si>
    <t>Held for Sale Properties Included in Continuing Operations [Member] | Pennsylvania Suburbs [Member] | Office Properties [Member]</t>
  </si>
  <si>
    <t>Held for Sale Properties Included in Continuing Operations [Member] | Pennsylvania Suburbs [Member] | 630 Allendale Road - Office [Member] | Office Properties [Member]</t>
  </si>
  <si>
    <t>Held for Sale Properties Included in Continuing Operations [Member] | Pennsylvania Suburbs [Member] | Newtown Square - Office [Member] | Office Properties [Member]</t>
  </si>
  <si>
    <t>Investment in Unconsolidated Real Estate Ventures (Textual) (Details)</t>
  </si>
  <si>
    <t>Sep. 14, 2017USD ($)ft²property</t>
  </si>
  <si>
    <t>Jan. 31, 2017USD ($)property</t>
  </si>
  <si>
    <t>Sep. 30, 2017USD ($)property</t>
  </si>
  <si>
    <t>Sep. 30, 2017property</t>
  </si>
  <si>
    <t>Sep. 30, 2017ft²</t>
  </si>
  <si>
    <t>Sep. 30, 2017Real_Estate_Investment</t>
  </si>
  <si>
    <t>Sep. 30, 2017a</t>
  </si>
  <si>
    <t>Sep. 30, 2017Apartment_unit</t>
  </si>
  <si>
    <t>Jul. 10, 2012ft²property</t>
  </si>
  <si>
    <t>Dec. 20, 2011ft²property</t>
  </si>
  <si>
    <t>Schedule Of Equity Method Investments [Line Items]</t>
  </si>
  <si>
    <t>Management fees</t>
  </si>
  <si>
    <t>Cash proceeds after the payment of share of the debt and closing costs</t>
  </si>
  <si>
    <t>1919 Venture [Member]</t>
  </si>
  <si>
    <t>Guarantees, maximum exposure amount</t>
  </si>
  <si>
    <t>TB-BDN Plymouth Apartments [Member]</t>
  </si>
  <si>
    <t>Gross sales price</t>
  </si>
  <si>
    <t>Sale of ownership interest percentage</t>
  </si>
  <si>
    <t>50.00%</t>
  </si>
  <si>
    <t>Allocated gross sales value of ownership interest, percentage</t>
  </si>
  <si>
    <t>Guarantee obligations cancelled</t>
  </si>
  <si>
    <t>TB-BDN Plymouth Apartments [Member] | Pennsylvania [Member]</t>
  </si>
  <si>
    <t>Construction Loan</t>
  </si>
  <si>
    <t>Office Properties [Member] | 7101 Wisconsin Property Sale [Member]</t>
  </si>
  <si>
    <t>Number of office properties acquired | property</t>
  </si>
  <si>
    <t>Real Estate Venture [Member]</t>
  </si>
  <si>
    <t>Real Estate Venture [Member] | Lease Commission Income [Member]</t>
  </si>
  <si>
    <t>Real estate ventures aggregate indebtedness to third parties</t>
  </si>
  <si>
    <t>Unconsolidated Real Estate Ventures [Member] | TB-BDN Plymouth Apartments [Member]</t>
  </si>
  <si>
    <t>Equity in income (loss) of Real Estate Ventures</t>
  </si>
  <si>
    <t>Unconsolidated Real Estate Ventures [Member] | Minimum [Member]</t>
  </si>
  <si>
    <t>Equity method investment percentage</t>
  </si>
  <si>
    <t>20.00%</t>
  </si>
  <si>
    <t>Unconsolidated Real Estate Ventures [Member] | Maximum [Member]</t>
  </si>
  <si>
    <t>70.00%</t>
  </si>
  <si>
    <t>BDN - Al Venture [Member]</t>
  </si>
  <si>
    <t>Number of office properties owned | property</t>
  </si>
  <si>
    <t>Cost of equity method investment</t>
  </si>
  <si>
    <t>Equity method investment other than temporary impairment charge</t>
  </si>
  <si>
    <t>7.50%</t>
  </si>
  <si>
    <t>BDN - Al Venture [Member] | 7101 Wisconsin Property Sale [Member]</t>
  </si>
  <si>
    <t>Property encumbered at the time of venture sale</t>
  </si>
  <si>
    <t>Debt instrument prepayment penalty</t>
  </si>
  <si>
    <t>Cash proceeds received from sale of venture</t>
  </si>
  <si>
    <t>Gains on sales of real estate</t>
  </si>
  <si>
    <t>BDN - Al Venture [Member] | Current Creek Investments, LLC [Member]</t>
  </si>
  <si>
    <t>BDN - Al Venture [Member] | Minimum [Member]</t>
  </si>
  <si>
    <t>7.80%</t>
  </si>
  <si>
    <t>BDN - Al Venture [Member] | Maximum [Member]</t>
  </si>
  <si>
    <t>8.50%</t>
  </si>
  <si>
    <t>BDN - Al Venture [Member] | Office Properties [Member] | 7101 Wisconsin Property Sale [Member]</t>
  </si>
  <si>
    <t>Number of office properties upon formation | property</t>
  </si>
  <si>
    <t>Number of office properties subsequent to formation | property</t>
  </si>
  <si>
    <t>evo at Cira Centre South Venture [Member]</t>
  </si>
  <si>
    <t>PJP VII [Member]</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Real Estate Ventures - Summary of Financial Position of Real Estate Ventures (Details) - USD ($) $ in Thousands</t>
  </si>
  <si>
    <t>Company’s share of equity (Company’s basis)</t>
  </si>
  <si>
    <t>Net property</t>
  </si>
  <si>
    <t>Debt, net</t>
  </si>
  <si>
    <t>Equity</t>
  </si>
  <si>
    <t>Investment in Unconsolidated Real Estate Ventures - Summary of Results of Operations of Real Estate Ventures with Interests (Details) - USD ($) $ in Thousands</t>
  </si>
  <si>
    <t>Interest expense, net</t>
  </si>
  <si>
    <t>Net loss</t>
  </si>
  <si>
    <t>The nine-month period ended September 30, 2016 amount includes $7.1 million of acquisition deal costs related to the formation of the MAP Venture.</t>
  </si>
  <si>
    <t>The three- and nine-month periods ended September 30, 2017 include a $4.8 million other than temporary impairment charge related to the BDN-AI Venture that was recorded during the three months ended September 30, 2017.</t>
  </si>
  <si>
    <t>Investment in Unconsolidated Real Estate Ventures - Summary of Results of Operations of Real Estate Ventures with Interests (Parenthetical) (Details) - USD ($) $ in Millions</t>
  </si>
  <si>
    <t>MAP Venture [Member]</t>
  </si>
  <si>
    <t>Acquisition deal costs</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Net</t>
  </si>
  <si>
    <t>Below market leases [Member]</t>
  </si>
  <si>
    <t>Acquired Lease Intangibles, Gross</t>
  </si>
  <si>
    <t>Acquired Lease Intangibles, Accumulated Amortization</t>
  </si>
  <si>
    <t>In-place lease value [Member]</t>
  </si>
  <si>
    <t>Tenant relationship value [Member]</t>
  </si>
  <si>
    <t>Above market leases acquired [Member]</t>
  </si>
  <si>
    <t>Intangible Assets and Liabilities - Annual Amortization of Intangible Assets, Liabilities (Details) - USD ($) $ in Thousands</t>
  </si>
  <si>
    <t>Assets</t>
  </si>
  <si>
    <t>2017 (three months remaining)</t>
  </si>
  <si>
    <t>Thereafter</t>
  </si>
  <si>
    <t>Liabilities</t>
  </si>
  <si>
    <t>Debt Obligations - Consolidated Debt Obligations Outstanding (Details) - USD ($) $ in Thousands</t>
  </si>
  <si>
    <t>Dec. 31, 2015</t>
  </si>
  <si>
    <t>Plus: premiums/(discounts), net</t>
  </si>
  <si>
    <t>Less: deferred financing costs</t>
  </si>
  <si>
    <t>Line of credit</t>
  </si>
  <si>
    <t>Total Debt Obligations</t>
  </si>
  <si>
    <t>Secured Debt [Member]</t>
  </si>
  <si>
    <t>Long-term Debt, Gross</t>
  </si>
  <si>
    <t>Total mortgage indebtedness</t>
  </si>
  <si>
    <t>Unsecured Debt [Member]</t>
  </si>
  <si>
    <t>Total unsecured indebtedness</t>
  </si>
  <si>
    <t>Two Logan Square [Member] | Secured Debt [Member]</t>
  </si>
  <si>
    <t>Effective interest rate</t>
  </si>
  <si>
    <t>3.98%</t>
  </si>
  <si>
    <t>Debt instrument maturity date</t>
  </si>
  <si>
    <t>May 1,
		2020</t>
  </si>
  <si>
    <t>One Commerce Square [Member] | Secured Debt [Member]</t>
  </si>
  <si>
    <t>3.64%</t>
  </si>
  <si>
    <t>Apr. 5,
		2023</t>
  </si>
  <si>
    <t>Two Commerce Square [Member] | Secured Debt [Member]</t>
  </si>
  <si>
    <t>4.51%</t>
  </si>
  <si>
    <t>Revolving Credit Facility [Member] | Unsecured Debt [Member]</t>
  </si>
  <si>
    <t>Effective interest rate, description</t>
  </si>
  <si>
    <t>LIBOR + 1.20%</t>
  </si>
  <si>
    <t>May 31,
		2019</t>
  </si>
  <si>
    <t>Revolving Credit Facility [Member] | Unsecured Debt [Member] | LIBOR [Member]</t>
  </si>
  <si>
    <t>Spread on variable rate</t>
  </si>
  <si>
    <t>1.20%</t>
  </si>
  <si>
    <t>Seven Year Term Loan - Swapped to fixed [Member] | Unsecured Debt [Member]</t>
  </si>
  <si>
    <t>3.72%</t>
  </si>
  <si>
    <t>Oct. 1,
		2022</t>
  </si>
  <si>
    <t>$300.0M 5.70% Guaranteed Notes due 2017 [Member] | Unsecured Debt [Member]</t>
  </si>
  <si>
    <t>5.68%</t>
  </si>
  <si>
    <t>May 1,
		2017</t>
  </si>
  <si>
    <t>$325.0M 4.95% Guaranteed Notes due 2018 [Member] | Unsecured Debt [Member]</t>
  </si>
  <si>
    <t>5.13%</t>
  </si>
  <si>
    <t>Apr. 15,
		2018</t>
  </si>
  <si>
    <t>$250M 3.95% Guaranteed Notes due 2023 [Member] | Unsecured Debt [Member]</t>
  </si>
  <si>
    <t>4.02%</t>
  </si>
  <si>
    <t>Feb. 15,
		2023</t>
  </si>
  <si>
    <t>250.0M 4.10% Guaranteed Notes due 2024 [Member] | Unsecured Debt [Member]</t>
  </si>
  <si>
    <t>4.33%</t>
  </si>
  <si>
    <t>Oct. 1,
		2024</t>
  </si>
  <si>
    <t>$250M 4.55% Guaranteed Notes due 2029 [Member] | Unsecured Debt [Member]</t>
  </si>
  <si>
    <t>4.60%</t>
  </si>
  <si>
    <t>Oct. 1,
		2029</t>
  </si>
  <si>
    <t>Indenture IA (Preferred Trust I) - Swapped to fixed [Member] | Unsecured Debt [Member]</t>
  </si>
  <si>
    <t>2.75%</t>
  </si>
  <si>
    <t>Mar. 30,
		2035</t>
  </si>
  <si>
    <t>Indenture IB (Preferred Trust I) - Swapped to fixed [Member] | Unsecured Debt [Member]</t>
  </si>
  <si>
    <t>3.30%</t>
  </si>
  <si>
    <t>Apr. 30,
		2035</t>
  </si>
  <si>
    <t>Indenture II (Preferred Trust II) - Swapped to fixed [Member] | Unsecured Debt [Member]</t>
  </si>
  <si>
    <t>3.09%</t>
  </si>
  <si>
    <t>Jul. 30,
		2035</t>
  </si>
  <si>
    <t>This loan was assumed upon acquisition of the related properties on December 19, 2013. On December 29, 2015, the Company refinanced the debt increasing the principal balance to $130.0 million and extended the scheduled maturity date from January 6, 2016 to April 5, 2023.  The effective interest rate as of December 31, 2015 was 3.64%.  A default under this loan will also constitute a default under the loan secured by Two Commerce Square. This loan is also secured by a lien on Two Commerce Square.</t>
  </si>
  <si>
    <t>This loan was assumed upon acquisition of the related property on December 19, 2013. The interest rate reflects the market rate at the time of acquisition. A default under this loan will also constitute a default under the loan secured by One Commerce Square. This loan is also secured by a lien on One Commerce Square.</t>
  </si>
  <si>
    <t>On May 1, 2017, the entire principal balance of the unsecured 5.70% Guaranteed Notes was repaid upon maturity. Available cash balances and the Credit Facility (as defined below) were used to fund the repayment of the unsecured notes.</t>
  </si>
  <si>
    <t>Debt Obligations - Consolidated Debt Obligations Outstanding (Parenthetical) (Details) - USD ($) $ in Millions</t>
  </si>
  <si>
    <t>Dec. 29, 2015</t>
  </si>
  <si>
    <t>May 01, 2017</t>
  </si>
  <si>
    <t>Debt Instrument [Line Items]</t>
  </si>
  <si>
    <t>Debt instrument increase in principal</t>
  </si>
  <si>
    <t>Debt Instrument Interest Rate Stated Percentage</t>
  </si>
  <si>
    <t>5.70%</t>
  </si>
  <si>
    <t>Debt Obligations (Textual) (Details) - USD ($)</t>
  </si>
  <si>
    <t>May 15, 2015</t>
  </si>
  <si>
    <t>Revolving Credit Facility [Member] | New Credit Facility [Member]</t>
  </si>
  <si>
    <t>Long-term Debt, Weighted Average Interest Rate</t>
  </si>
  <si>
    <t>2.34%</t>
  </si>
  <si>
    <t>Debt term</t>
  </si>
  <si>
    <t>4 years</t>
  </si>
  <si>
    <t>Maximum borrowing capacity</t>
  </si>
  <si>
    <t>Variable interest rate</t>
  </si>
  <si>
    <t>Variable interest rate, LIBOR period description</t>
  </si>
  <si>
    <t>LIBOR plus 1.20%.</t>
  </si>
  <si>
    <t>Letters of credit outstanding amount</t>
  </si>
  <si>
    <t>Proceeds from line of credit</t>
  </si>
  <si>
    <t>Unused borrowing capacity</t>
  </si>
  <si>
    <t>Effective interest rate on credit facility</t>
  </si>
  <si>
    <t>2.43%</t>
  </si>
  <si>
    <t>4.03%</t>
  </si>
  <si>
    <t>Debt Obligations - Aggregate Scheduled Principal Payments of Debt Obligation, Excluding Amortization of Discounts and Premiums (Details) - USD ($) $ in Thousands</t>
  </si>
  <si>
    <t>Total principal payments</t>
  </si>
  <si>
    <t>Net deferred financing cos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Note receivable</t>
  </si>
  <si>
    <t>Carrying Amount [Member] | Unsecured Notes Payable [Member]</t>
  </si>
  <si>
    <t>Unsecured notes payable</t>
  </si>
  <si>
    <t>Carrying Amount [Member] | Variable Rate Debt [Member]</t>
  </si>
  <si>
    <t>Variable rate debt</t>
  </si>
  <si>
    <t>Carrying Amount [Member] | Mortgages Notes Payable [Member]</t>
  </si>
  <si>
    <t>Fair Value [Member]</t>
  </si>
  <si>
    <t>Note receivable, fair value</t>
  </si>
  <si>
    <t>Fair Value [Member] | Unsecured Notes Payable [Member]</t>
  </si>
  <si>
    <t>Debt instrument, fair value</t>
  </si>
  <si>
    <t>Fair Value [Member] | Variable Rate Debt [Member]</t>
  </si>
  <si>
    <t>Fair Value [Member] | Mortgages Notes Payable [Member]</t>
  </si>
  <si>
    <t>In April 2015, the FASB issued guidance requiring that debt issuance costs related to a recognized debt liability be presented in the balance sheet as a direct reduction from the carrying amount of the corresponding debt liability, consistent with debt discounts. As a result, the carrying amounts presented in the table above are net of deferred financing costs of $4.7 million and $5.5 million for unsecured notes payable, $1.7 million and $1.9 million for variable rate debt and $0.6 million and $0.7 million for mortgage notes payable as of September 30, 2017 and December 31, 2016, respectively.</t>
  </si>
  <si>
    <t>The inputs to originate the note receivable are unobservable and, as a result, are categorized as Level 3. The Company determined fair value by calculating the present value of the cash payments to be received through the maturity date of the loan. See Note 2, “Summary of Significant Accounting Policies,” to the Company’s 2016 Annual Report on Form 10-K for the year ended December 31, 2016 for further information regarding the note origination.</t>
  </si>
  <si>
    <t>Fair Value of Financial Instruments - Financial Instruments for which Estimates of Fair Value Differ from Carrying Amounts (Parenthetical) (Details) - USD ($) $ in Thousands</t>
  </si>
  <si>
    <t>Deferred financing costs, net</t>
  </si>
  <si>
    <t>Unsecured Notes Payable [Member]</t>
  </si>
  <si>
    <t>Unsecured Notes Payable [Member] | Carrying Amount [Member]</t>
  </si>
  <si>
    <t>Variable Rate Debt [Member] | Carrying Amount [Member]</t>
  </si>
  <si>
    <t>Mortgages Notes Payable [Member] | Carrying Amount [Member]</t>
  </si>
  <si>
    <t>Fair Value of Financial Instruments (Textual) (Details)</t>
  </si>
  <si>
    <t>Variable rate and mortgage debt [Member]</t>
  </si>
  <si>
    <t>Fair Value Inputs Liabilities Quantitative Information [Line Items]</t>
  </si>
  <si>
    <t>4.143%</t>
  </si>
  <si>
    <t>4.353%</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Derivative, Fixed Interest Rate</t>
  </si>
  <si>
    <t>3.718%</t>
  </si>
  <si>
    <t>Derivative Liability, Fair Value, Gross Liability Including Not Subject to Master Netting Arrangement</t>
  </si>
  <si>
    <t>Derivative Asset, Notional Amount</t>
  </si>
  <si>
    <t>Derivative Asset, Fair Value, Gross Asset Including Not Subject to Master Netting Arrangement</t>
  </si>
  <si>
    <t>3.300% Interest Rate Swap Maturing January 30, 2021 [Member] | Cash Flow Hedging [Member]</t>
  </si>
  <si>
    <t>Derivative Liability, Notional Amount</t>
  </si>
  <si>
    <t>3.090% Interest Rate Swap Maturing October 30, 2019 [Member] | Cash Flow Hedging [Member]</t>
  </si>
  <si>
    <t>2.750% Interest Rate Swap Maturing September 30, 2017 [Member] | Cash Flow Hedging [Member]</t>
  </si>
  <si>
    <t>Beneficiaries Equity of the Parent Company - Number of Shares and Net Income Used to Calculate Basic and Diluted Earnings per Share (Details) - USD ($) $ / shares in Units, $ in Thousands</t>
  </si>
  <si>
    <t>Numerator</t>
  </si>
  <si>
    <t>Income from continuing operations, Basic</t>
  </si>
  <si>
    <t>Net income from continuing operations attributable to non-controlling interests, Basic</t>
  </si>
  <si>
    <t>Nonforfeitable dividends allocated to unvested restricted shareholders, Basic</t>
  </si>
  <si>
    <t>Net income from continuing operations attributable to non-controlling interests, Diluted</t>
  </si>
  <si>
    <t>Nonforfeitable dividends allocated to unvested restricted shareholders, Diluted</t>
  </si>
  <si>
    <t>Net income attributable to common shareholders, Diluted</t>
  </si>
  <si>
    <t>Denominator</t>
  </si>
  <si>
    <t>Basic weighted average shares outstanding (in shares)</t>
  </si>
  <si>
    <t>Contingent securities/Share based compensation (in shares)</t>
  </si>
  <si>
    <t>Diluted weighted average shares outstanding (in shares)</t>
  </si>
  <si>
    <t>Earnings per Common Share:</t>
  </si>
  <si>
    <t>Net income attributable to common shareholders, Basic (USD per share)</t>
  </si>
  <si>
    <t>Net income attributable to common shareholders, Diluted (USD per share)</t>
  </si>
  <si>
    <t>Beneficiaries Equity of the Parent Company (Textual) (Details) - USD ($) $ / shares in Units, $ in Thousands</t>
  </si>
  <si>
    <t>Sep. 12, 2017</t>
  </si>
  <si>
    <t>Apr. 11, 2017</t>
  </si>
  <si>
    <t>Class of Stock [Line Items]</t>
  </si>
  <si>
    <t>Dividends, Common Stock</t>
  </si>
  <si>
    <t>BRANDYWINE OPERATING PARTNERSHIP, L.P. | Series E Preferred Stock [Member]</t>
  </si>
  <si>
    <t>Redemption outstanding shares</t>
  </si>
  <si>
    <t>Redemption price per share</t>
  </si>
  <si>
    <t>Accrued dividends paid in cash</t>
  </si>
  <si>
    <t>Dividend Declared [Member]</t>
  </si>
  <si>
    <t>Dividends Payable, Amount Per Share</t>
  </si>
  <si>
    <t>Dividend Declared [Member] | BRANDYWINE OPERATING PARTNERSHIP, L.P.</t>
  </si>
  <si>
    <t>Redeemable Common Limited Partnership Units [Member]</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Net income attributable to common unitholders, Basic (USD per share)</t>
  </si>
  <si>
    <t>Net income attributable to common unitholders, Diluted (USD per share)</t>
  </si>
  <si>
    <t>Net income attributable to common unitholders, Basic</t>
  </si>
  <si>
    <t>Net income attributable to common unitholders, Diluted</t>
  </si>
  <si>
    <t>Partners Equity of the Operating Partnership (Textual) (Details) - USD ($) $ / shares in Units, $ in Thousands</t>
  </si>
  <si>
    <t>Earnings Per Common Partnership Unit [Line Items]</t>
  </si>
  <si>
    <t>BRANDYWINE OPERATING PARTNERSHIP, L.P. | Dividend Declared [Member]</t>
  </si>
  <si>
    <t>Segment Information (Textual) (Details)</t>
  </si>
  <si>
    <t>Sep. 30, 2017propertysegment</t>
  </si>
  <si>
    <t>Segment Reporting Information [Line Items]</t>
  </si>
  <si>
    <t>Number of Reportable Segments | segment</t>
  </si>
  <si>
    <t>Number of Properties Sold</t>
  </si>
  <si>
    <t>Segment Information - Real Estate Investments, at Cost of Company's Reportable Segments (Details) - USD ($) $ in Thousands</t>
  </si>
  <si>
    <t>Philadelphia CBD [Member]</t>
  </si>
  <si>
    <t>Pennsylvania Suburbs [Member]</t>
  </si>
  <si>
    <t>Metropolitan DC [Member]</t>
  </si>
  <si>
    <t>Austin, Texas [Member]</t>
  </si>
  <si>
    <t>Other [Member]</t>
  </si>
  <si>
    <t>As of September 30, 2017, the Company categorized six office properties in its Pennsylvania Suburbs segment as held for sale in accordance with applicable accounting standards for long lived assets. See Note 3, “Real Estate Investments,” for further information.</t>
  </si>
  <si>
    <t>Segment Information - Real Estate Investments, at Cost of Company's Reportable Segments (Parenthetical) (Details)</t>
  </si>
  <si>
    <t>Office Properties [Member] | Pennsylvania Suburbs [Member] | Assets Held-for-sale [Member]</t>
  </si>
  <si>
    <t>Segment Information - Net Operating Income of Company's Reportable Segments (Details) - USD ($) $ in Thousands</t>
  </si>
  <si>
    <t>Net operating income (loss)</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Corporate [Member]</t>
  </si>
  <si>
    <t>Includes property operating expense, real estate taxes and third party management expense.</t>
  </si>
  <si>
    <t>Segment Information - Unconsolidated Real Estate Ventures of Company's Reportable Segments (Details) - USD ($) $ in Thousands</t>
  </si>
  <si>
    <t>Investment in real estate ventures, at equity</t>
  </si>
  <si>
    <t>Equity in income (loss) of real estate ventures</t>
  </si>
  <si>
    <t>The three- and nine-month periods ended September 30, 2017 include a $4.8 million other than temporary impairment charge related to the BDN - AI Venture that was recorded during the three months ended September 30, 2017.</t>
  </si>
  <si>
    <t>The MAP Venture represents a joint venture formed between the Company and MAP Ground Lease Holdings LLC, an affiliate of Och-Ziff Capital Management Group, LLC, on February 4, 2016.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gment Information - Unconsolidated Real Estate Ventures of Company's Reportable Segments (Parenthetical) (Details) - BDN - Al Venture [Member] - USD ($) $ in Millions</t>
  </si>
  <si>
    <t>Equity method investment other-than-temporary impairment charge</t>
  </si>
  <si>
    <t>Segment Information - Reconciliation of Consolidated Net Income to Consolidated NOI (Details) - USD ($) $ in Thousands</t>
  </si>
  <si>
    <t>Plus:</t>
  </si>
  <si>
    <t>Less:</t>
  </si>
  <si>
    <t>Consolidated net operating income</t>
  </si>
  <si>
    <t>Commitments and Contingencies (Textual) (Details)</t>
  </si>
  <si>
    <t>Dec. 03, 2015ft²Floor</t>
  </si>
  <si>
    <t>Apr. 02, 2015USD ($)</t>
  </si>
  <si>
    <t>Sep. 30, 2017USD ($)a</t>
  </si>
  <si>
    <t>Jul. 01, 2016aParcel</t>
  </si>
  <si>
    <t>Subaru Corporate Headquarters Project [Member]</t>
  </si>
  <si>
    <t>Property Subject to or Available for Operating Lease [Line Items]</t>
  </si>
  <si>
    <t>Number of floors | Floor</t>
  </si>
  <si>
    <t>Area of office property | ft²</t>
  </si>
  <si>
    <t>Residual profit recognized</t>
  </si>
  <si>
    <t>Residual profit earned</t>
  </si>
  <si>
    <t>NTE Amount</t>
  </si>
  <si>
    <t>Project costs funded</t>
  </si>
  <si>
    <t>Subaru Build-to-Service Center Project [Member]</t>
  </si>
  <si>
    <t>Lease terms</t>
  </si>
  <si>
    <t>18 years</t>
  </si>
  <si>
    <t>Purchase option of lease from inception period</t>
  </si>
  <si>
    <t>5 years</t>
  </si>
  <si>
    <t>Estimated project costs</t>
  </si>
  <si>
    <t>Subaru Build-to-Service Center Project [Member] | Other Assets [Member]</t>
  </si>
  <si>
    <t>618 Market Street [Member]</t>
  </si>
  <si>
    <t>Contingent consideration, liability</t>
  </si>
  <si>
    <t>Fair value of contingent consideration</t>
  </si>
  <si>
    <t>Garza Land Acquisition [Member]</t>
  </si>
  <si>
    <t>Garza Land Acquisition [Member] | Parcel One [Member]</t>
  </si>
  <si>
    <t>Area of land sold | a</t>
  </si>
  <si>
    <t>Garza Land Acquisition [Member] | Parcel Two [Member]</t>
  </si>
  <si>
    <t>Garza Land Acquisition [Member] | A1000 Atrium Way And Libertyview</t>
  </si>
  <si>
    <t>Infrastructure improvements to land, estimated cost</t>
  </si>
  <si>
    <t>Put Agreement [Member]</t>
  </si>
  <si>
    <t>Purchase price</t>
  </si>
  <si>
    <t>Minimum [Member]</t>
  </si>
  <si>
    <t>12 years</t>
  </si>
  <si>
    <t>Maximum [Member]</t>
  </si>
  <si>
    <t>72 years</t>
  </si>
  <si>
    <t>Mortgage Lenders [Member]</t>
  </si>
  <si>
    <t>Associated letter of credit</t>
  </si>
  <si>
    <t>Commitments and Contingencies - Minimum Future Rental Payments on Non-cancelable Leases (Details) $ in Thousands</t>
  </si>
  <si>
    <t>Income Taxes - (Textual) (Details) - USD ($)</t>
  </si>
  <si>
    <t>Minimum percentage of gross income derived from qualifying sources to qualify as REIT</t>
  </si>
  <si>
    <t>95.00%</t>
  </si>
  <si>
    <t>Minimum percentage of taxable income distribution to stockholders to qualify as REIT</t>
  </si>
  <si>
    <t>90.00%</t>
  </si>
  <si>
    <t>Subsequent period during which entity would be disqualified as a REIT if during any tax year entity fails to qualify as a REIT</t>
  </si>
  <si>
    <t>Deferred tax asset recognized</t>
  </si>
  <si>
    <t>Accruals for tax uncertainties</t>
  </si>
  <si>
    <t>Subsequent Events (Textual) (Details) - Subsequent Event [Member]</t>
  </si>
  <si>
    <t>Oct. 18, 2017USD ($)ft²property</t>
  </si>
  <si>
    <t>Oct. 16, 2017USD ($)ft²</t>
  </si>
  <si>
    <t>Oct. 02, 2017USD ($)ft²</t>
  </si>
  <si>
    <t>Oct. 17, 2017USD ($)</t>
  </si>
  <si>
    <t>DRA Austin Venture [Member]</t>
  </si>
  <si>
    <t>Subsequent Event [Line Items]</t>
  </si>
  <si>
    <t>Ownership percentage</t>
  </si>
  <si>
    <t>Real estate properties encumbered, mortgage debt amount</t>
  </si>
  <si>
    <t>Cash proceeds after the payment of share of the debt, closing costs and prorations</t>
  </si>
  <si>
    <t>Estimated gain on real estate venture transactions and equity in income of real estate ventures</t>
  </si>
  <si>
    <t>One Drexel Plaza and Drexel Square [Member]</t>
  </si>
  <si>
    <t>Gross purchase value of assets</t>
  </si>
  <si>
    <t>Capitalized transaction costs</t>
  </si>
  <si>
    <t>Property improvement period</t>
  </si>
  <si>
    <t>24 months</t>
  </si>
  <si>
    <t>One Drexel Plaza and Drexel Square [Member] | Minimum [Member]</t>
  </si>
  <si>
    <t>Property improvement obligation</t>
  </si>
  <si>
    <t>Four Points Building 3 [Member]</t>
  </si>
  <si>
    <t>Percentage of property preleased by single tenant</t>
  </si>
  <si>
    <t>100.00%</t>
  </si>
  <si>
    <t>Lease agreement term</t>
  </si>
  <si>
    <t>Estimated cost</t>
  </si>
  <si>
    <t>Estimated cost for existing land basi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9081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5477498</v>
      </c>
    </row>
    <row r="15" spans="1:3">
      <c r="A15" s="4" t="s">
        <v>24</v>
      </c>
    </row>
    <row r="16" spans="1:3">
      <c r="A16" s="3" t="s">
        <v>4</v>
      </c>
    </row>
    <row r="17" spans="1:3">
      <c r="A17" s="4" t="s">
        <v>5</v>
      </c>
      <c r="B17" s="4" t="s">
        <v>24</v>
      </c>
    </row>
    <row r="18" spans="1:3">
      <c r="A18" s="4" t="s">
        <v>9</v>
      </c>
      <c r="B18" s="5" t="n">
        <v>1060386</v>
      </c>
    </row>
    <row r="19" spans="1:3">
      <c r="A19" s="4" t="s">
        <v>10</v>
      </c>
      <c r="B19" s="4" t="s">
        <v>11</v>
      </c>
    </row>
    <row r="20" spans="1:3">
      <c r="A20" s="4" t="s">
        <v>12</v>
      </c>
      <c r="B20" s="4" t="s">
        <v>25</v>
      </c>
    </row>
    <row r="21" spans="1:3">
      <c r="A21" s="4" t="s">
        <v>14</v>
      </c>
      <c r="B21" s="4" t="s">
        <v>15</v>
      </c>
    </row>
    <row r="22" spans="1:3">
      <c r="A22" s="4" t="s">
        <v>16</v>
      </c>
      <c r="B22" s="4" t="s">
        <v>17</v>
      </c>
    </row>
    <row r="23" spans="1:3">
      <c r="A23" s="4" t="s">
        <v>18</v>
      </c>
      <c r="B23" s="5" t="n">
        <v>2017</v>
      </c>
    </row>
    <row r="24" spans="1:3">
      <c r="A24" s="4" t="s">
        <v>19</v>
      </c>
      <c r="B24" s="6" t="s">
        <v>20</v>
      </c>
    </row>
    <row r="25" spans="1:3">
      <c r="A25" s="4" t="s">
        <v>21</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8"/>
    <col customWidth="1" max="2" min="2" width="10"/>
    <col customWidth="1" max="3" min="3" width="39"/>
    <col customWidth="1" max="4" min="4" width="71"/>
    <col customWidth="1" max="5" min="5" width="79"/>
    <col customWidth="1" max="6" min="6" width="46"/>
    <col customWidth="1" max="7" min="7" width="80"/>
    <col customWidth="1" max="8" min="8" width="33"/>
    <col customWidth="1" max="9" min="9" width="71"/>
  </cols>
  <sheetData>
    <row r="1" spans="1:9">
      <c r="A1" s="1" t="s">
        <v>255</v>
      </c>
      <c r="B1" s="2" t="s">
        <v>150</v>
      </c>
      <c r="C1" s="2" t="s">
        <v>24</v>
      </c>
      <c r="D1" s="2" t="s">
        <v>256</v>
      </c>
      <c r="E1" s="2" t="s">
        <v>257</v>
      </c>
      <c r="F1" s="2" t="s">
        <v>157</v>
      </c>
      <c r="G1" s="2" t="s">
        <v>258</v>
      </c>
      <c r="H1" s="2" t="s">
        <v>159</v>
      </c>
      <c r="I1" s="2" t="s">
        <v>259</v>
      </c>
    </row>
    <row r="2" spans="1:9">
      <c r="A2" s="4" t="s">
        <v>160</v>
      </c>
      <c r="C2" s="7" t="n">
        <v>1929977</v>
      </c>
      <c r="D2" s="7" t="n">
        <v>1836692</v>
      </c>
      <c r="E2" s="7" t="n">
        <v>96850</v>
      </c>
      <c r="G2" s="7" t="n">
        <v>-5597</v>
      </c>
      <c r="I2" s="7" t="n">
        <v>2032</v>
      </c>
    </row>
    <row r="3" spans="1:9">
      <c r="A3" s="4" t="s">
        <v>161</v>
      </c>
      <c r="D3" s="5" t="n">
        <v>174688568</v>
      </c>
      <c r="E3" s="5" t="n">
        <v>4000000</v>
      </c>
    </row>
    <row r="4" spans="1:9">
      <c r="A4" s="4" t="s">
        <v>126</v>
      </c>
      <c r="B4" s="7" t="n">
        <v>52871</v>
      </c>
      <c r="C4" s="5" t="n">
        <v>52871</v>
      </c>
      <c r="D4" s="7" t="n">
        <v>52859</v>
      </c>
      <c r="H4" s="7" t="n">
        <v>425</v>
      </c>
      <c r="I4" s="5" t="n">
        <v>12</v>
      </c>
    </row>
    <row r="5" spans="1:9">
      <c r="A5" s="4" t="s">
        <v>162</v>
      </c>
      <c r="B5" s="5" t="n">
        <v>-9946</v>
      </c>
      <c r="C5" s="5" t="n">
        <v>-9946</v>
      </c>
      <c r="F5" s="7" t="n">
        <v>-9860</v>
      </c>
      <c r="G5" s="5" t="n">
        <v>-9946</v>
      </c>
      <c r="H5" s="5" t="n">
        <v>-86</v>
      </c>
    </row>
    <row r="6" spans="1:9">
      <c r="A6" s="4" t="s">
        <v>168</v>
      </c>
      <c r="B6" s="5" t="n">
        <v>-47</v>
      </c>
      <c r="C6" s="5" t="n">
        <v>-47</v>
      </c>
      <c r="D6" s="7" t="n">
        <v>-47</v>
      </c>
    </row>
    <row r="7" spans="1:9">
      <c r="A7" s="4" t="s">
        <v>169</v>
      </c>
      <c r="D7" s="5" t="n">
        <v>-8311</v>
      </c>
    </row>
    <row r="8" spans="1:9">
      <c r="A8" s="4" t="s">
        <v>163</v>
      </c>
      <c r="B8" s="5" t="n">
        <v>73</v>
      </c>
      <c r="C8" s="5" t="n">
        <v>73</v>
      </c>
      <c r="H8" s="5" t="n">
        <v>73</v>
      </c>
      <c r="I8" s="5" t="n">
        <v>73</v>
      </c>
    </row>
    <row r="9" spans="1:9">
      <c r="A9" s="4" t="s">
        <v>164</v>
      </c>
      <c r="C9" s="5" t="n">
        <v>875</v>
      </c>
      <c r="D9" s="7" t="n">
        <v>875</v>
      </c>
      <c r="H9" s="5" t="n">
        <v>-875</v>
      </c>
    </row>
    <row r="10" spans="1:9">
      <c r="A10" s="4" t="s">
        <v>165</v>
      </c>
      <c r="D10" s="5" t="n">
        <v>55303</v>
      </c>
    </row>
    <row r="11" spans="1:9">
      <c r="A11" s="4" t="s">
        <v>166</v>
      </c>
      <c r="B11" s="5" t="n">
        <v>4934</v>
      </c>
      <c r="C11" s="5" t="n">
        <v>4929</v>
      </c>
      <c r="D11" s="7" t="n">
        <v>4929</v>
      </c>
    </row>
    <row r="12" spans="1:9">
      <c r="A12" s="4" t="s">
        <v>167</v>
      </c>
      <c r="D12" s="5" t="n">
        <v>405200</v>
      </c>
    </row>
    <row r="13" spans="1:9">
      <c r="A13" s="4" t="s">
        <v>260</v>
      </c>
      <c r="C13" s="5" t="n">
        <v>-1935</v>
      </c>
      <c r="D13" s="7" t="n">
        <v>-1935</v>
      </c>
    </row>
    <row r="14" spans="1:9">
      <c r="A14" s="4" t="s">
        <v>261</v>
      </c>
      <c r="C14" s="5" t="n">
        <v>-875</v>
      </c>
      <c r="D14" s="5" t="n">
        <v>-875</v>
      </c>
    </row>
    <row r="15" spans="1:9">
      <c r="A15" s="4" t="s">
        <v>130</v>
      </c>
      <c r="B15" s="5" t="n">
        <v>-5175</v>
      </c>
      <c r="C15" s="5" t="n">
        <v>-5175</v>
      </c>
      <c r="D15" s="5" t="n">
        <v>-5175</v>
      </c>
    </row>
    <row r="16" spans="1:9">
      <c r="A16" s="4" t="s">
        <v>262</v>
      </c>
      <c r="B16" s="5" t="n">
        <v>0</v>
      </c>
      <c r="C16" s="5" t="n">
        <v>0</v>
      </c>
    </row>
    <row r="17" spans="1:9">
      <c r="A17" s="4" t="s">
        <v>263</v>
      </c>
      <c r="C17" s="5" t="n">
        <v>-82524</v>
      </c>
      <c r="D17" s="5" t="n">
        <v>-82524</v>
      </c>
    </row>
    <row r="18" spans="1:9">
      <c r="A18" s="4" t="s">
        <v>173</v>
      </c>
      <c r="C18" s="5" t="n">
        <v>1888223</v>
      </c>
      <c r="D18" s="7" t="n">
        <v>1804799</v>
      </c>
      <c r="E18" s="7" t="n">
        <v>96850</v>
      </c>
      <c r="G18" s="5" t="n">
        <v>-15543</v>
      </c>
      <c r="I18" s="5" t="n">
        <v>2117</v>
      </c>
    </row>
    <row r="19" spans="1:9">
      <c r="A19" s="4" t="s">
        <v>174</v>
      </c>
      <c r="D19" s="5" t="n">
        <v>175140760</v>
      </c>
      <c r="E19" s="5" t="n">
        <v>4000000</v>
      </c>
    </row>
    <row r="20" spans="1:9">
      <c r="A20" s="4" t="s">
        <v>175</v>
      </c>
      <c r="C20" s="5" t="n">
        <v>1859642</v>
      </c>
      <c r="D20" s="7" t="n">
        <v>1762764</v>
      </c>
      <c r="E20" s="7" t="n">
        <v>96850</v>
      </c>
      <c r="G20" s="5" t="n">
        <v>-2122</v>
      </c>
      <c r="I20" s="5" t="n">
        <v>2150</v>
      </c>
    </row>
    <row r="21" spans="1:9">
      <c r="A21" s="4" t="s">
        <v>176</v>
      </c>
      <c r="D21" s="5" t="n">
        <v>175140760</v>
      </c>
      <c r="E21" s="5" t="n">
        <v>4000000</v>
      </c>
    </row>
    <row r="22" spans="1:9">
      <c r="A22" s="4" t="s">
        <v>126</v>
      </c>
      <c r="B22" s="5" t="n">
        <v>48015</v>
      </c>
      <c r="C22" s="5" t="n">
        <v>48015</v>
      </c>
      <c r="D22" s="7" t="n">
        <v>47990</v>
      </c>
      <c r="H22" s="5" t="n">
        <v>384</v>
      </c>
      <c r="I22" s="5" t="n">
        <v>25</v>
      </c>
    </row>
    <row r="23" spans="1:9">
      <c r="A23" s="4" t="s">
        <v>162</v>
      </c>
      <c r="B23" s="5" t="n">
        <v>846</v>
      </c>
      <c r="C23" s="5" t="n">
        <v>846</v>
      </c>
      <c r="F23" s="7" t="n">
        <v>839</v>
      </c>
      <c r="G23" s="5" t="n">
        <v>846</v>
      </c>
      <c r="H23" s="5" t="n">
        <v>7</v>
      </c>
    </row>
    <row r="24" spans="1:9">
      <c r="A24" s="4" t="s">
        <v>264</v>
      </c>
      <c r="C24" s="5" t="n">
        <v>-96850</v>
      </c>
      <c r="E24" s="7" t="n">
        <v>-96850</v>
      </c>
    </row>
    <row r="25" spans="1:9">
      <c r="A25" s="4" t="s">
        <v>265</v>
      </c>
      <c r="E25" s="5" t="n">
        <v>-4000000</v>
      </c>
    </row>
    <row r="26" spans="1:9">
      <c r="A26" s="4" t="s">
        <v>168</v>
      </c>
      <c r="B26" s="5" t="n">
        <v>-48</v>
      </c>
      <c r="C26" s="5" t="n">
        <v>-48</v>
      </c>
      <c r="D26" s="7" t="n">
        <v>-48</v>
      </c>
    </row>
    <row r="27" spans="1:9">
      <c r="A27" s="4" t="s">
        <v>169</v>
      </c>
      <c r="D27" s="5" t="n">
        <v>-1718</v>
      </c>
    </row>
    <row r="28" spans="1:9">
      <c r="A28" s="4" t="s">
        <v>266</v>
      </c>
      <c r="C28" s="5" t="n">
        <v>-499</v>
      </c>
      <c r="D28" s="7" t="n">
        <v>-499</v>
      </c>
    </row>
    <row r="29" spans="1:9">
      <c r="A29" s="4" t="s">
        <v>163</v>
      </c>
      <c r="B29" s="5" t="n">
        <v>85</v>
      </c>
      <c r="C29" s="5" t="n">
        <v>86</v>
      </c>
      <c r="H29" s="5" t="n">
        <v>85</v>
      </c>
      <c r="I29" s="5" t="n">
        <v>86</v>
      </c>
    </row>
    <row r="30" spans="1:9">
      <c r="A30" s="4" t="s">
        <v>179</v>
      </c>
      <c r="B30" s="5" t="n">
        <v>-46</v>
      </c>
      <c r="C30" s="5" t="n">
        <v>-46</v>
      </c>
      <c r="H30" s="7" t="n">
        <v>-46</v>
      </c>
      <c r="I30" s="5" t="n">
        <v>-46</v>
      </c>
    </row>
    <row r="31" spans="1:9">
      <c r="A31" s="4" t="s">
        <v>183</v>
      </c>
      <c r="D31" s="5" t="n">
        <v>-1423</v>
      </c>
    </row>
    <row r="32" spans="1:9">
      <c r="A32" s="4" t="s">
        <v>181</v>
      </c>
      <c r="B32" s="5" t="n">
        <v>110</v>
      </c>
      <c r="C32" s="5" t="n">
        <v>110</v>
      </c>
      <c r="D32" s="7" t="n">
        <v>110</v>
      </c>
    </row>
    <row r="33" spans="1:9">
      <c r="A33" s="4" t="s">
        <v>182</v>
      </c>
      <c r="D33" s="5" t="n">
        <v>6752</v>
      </c>
    </row>
    <row r="34" spans="1:9">
      <c r="A34" s="4" t="s">
        <v>166</v>
      </c>
      <c r="B34" s="5" t="n">
        <v>5907</v>
      </c>
      <c r="C34" s="5" t="n">
        <v>5907</v>
      </c>
      <c r="D34" s="7" t="n">
        <v>5907</v>
      </c>
    </row>
    <row r="35" spans="1:9">
      <c r="A35" s="4" t="s">
        <v>167</v>
      </c>
      <c r="D35" s="5" t="n">
        <v>333127</v>
      </c>
    </row>
    <row r="36" spans="1:9">
      <c r="A36" s="4" t="s">
        <v>260</v>
      </c>
      <c r="C36" s="5" t="n">
        <v>-2781</v>
      </c>
      <c r="D36" s="7" t="n">
        <v>-2781</v>
      </c>
    </row>
    <row r="37" spans="1:9">
      <c r="A37" s="4" t="s">
        <v>130</v>
      </c>
      <c r="B37" s="5" t="n">
        <v>-2032</v>
      </c>
      <c r="C37" s="5" t="n">
        <v>-2032</v>
      </c>
      <c r="D37" s="5" t="n">
        <v>-2032</v>
      </c>
    </row>
    <row r="38" spans="1:9">
      <c r="A38" s="4" t="s">
        <v>262</v>
      </c>
      <c r="B38" s="7" t="n">
        <v>-3181</v>
      </c>
      <c r="C38" s="5" t="n">
        <v>-3181</v>
      </c>
      <c r="D38" s="5" t="n">
        <v>-3181</v>
      </c>
    </row>
    <row r="39" spans="1:9">
      <c r="A39" s="4" t="s">
        <v>263</v>
      </c>
      <c r="C39" s="5" t="n">
        <v>-84463</v>
      </c>
      <c r="D39" s="5" t="n">
        <v>-84463</v>
      </c>
    </row>
    <row r="40" spans="1:9">
      <c r="A40" s="4" t="s">
        <v>185</v>
      </c>
      <c r="C40" s="7" t="n">
        <v>1724706</v>
      </c>
      <c r="D40" s="7" t="n">
        <v>1723767</v>
      </c>
      <c r="G40" s="7" t="n">
        <v>-1276</v>
      </c>
      <c r="I40" s="7" t="n">
        <v>2215</v>
      </c>
    </row>
    <row r="41" spans="1:9">
      <c r="A41" s="4" t="s">
        <v>186</v>
      </c>
      <c r="D41" s="5" t="n">
        <v>1754774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97</v>
      </c>
    </row>
    <row r="3" spans="1:3">
      <c r="A3" s="4" t="s">
        <v>268</v>
      </c>
      <c r="B3" s="8" t="n">
        <v>0.48</v>
      </c>
      <c r="C3" s="8" t="n">
        <v>0.47</v>
      </c>
    </row>
    <row r="4" spans="1:3">
      <c r="A4" s="4" t="s">
        <v>269</v>
      </c>
    </row>
    <row r="5" spans="1:3">
      <c r="A5" s="4" t="s">
        <v>268</v>
      </c>
      <c r="B5" s="8" t="n">
        <v>0.48</v>
      </c>
      <c r="C5" s="8" t="n">
        <v>0.4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69067</v>
      </c>
      <c r="C3" s="7" t="n">
        <v>3586295</v>
      </c>
    </row>
    <row r="4" spans="1:3">
      <c r="A4" s="4" t="s">
        <v>30</v>
      </c>
      <c r="B4" s="5" t="n">
        <v>-885438</v>
      </c>
      <c r="C4" s="5" t="n">
        <v>-852476</v>
      </c>
    </row>
    <row r="5" spans="1:3">
      <c r="A5" s="4" t="s">
        <v>31</v>
      </c>
      <c r="B5" s="5" t="n">
        <v>2883629</v>
      </c>
      <c r="C5" s="5" t="n">
        <v>2733819</v>
      </c>
    </row>
    <row r="6" spans="1:3">
      <c r="A6" s="4" t="s">
        <v>32</v>
      </c>
      <c r="B6" s="5" t="n">
        <v>127141</v>
      </c>
      <c r="C6" s="5" t="n">
        <v>297462</v>
      </c>
    </row>
    <row r="7" spans="1:3">
      <c r="A7" s="4" t="s">
        <v>33</v>
      </c>
      <c r="B7" s="5" t="n">
        <v>120696</v>
      </c>
      <c r="C7" s="5" t="n">
        <v>150970</v>
      </c>
    </row>
    <row r="8" spans="1:3">
      <c r="A8" s="4" t="s">
        <v>34</v>
      </c>
      <c r="B8" s="5" t="n">
        <v>3131466</v>
      </c>
      <c r="C8" s="5" t="n">
        <v>3182251</v>
      </c>
    </row>
    <row r="9" spans="1:3">
      <c r="A9" s="4" t="s">
        <v>35</v>
      </c>
      <c r="B9" s="5" t="n">
        <v>31125</v>
      </c>
      <c r="C9" s="5" t="n">
        <v>41718</v>
      </c>
    </row>
    <row r="10" spans="1:3">
      <c r="A10" s="4" t="s">
        <v>36</v>
      </c>
      <c r="B10" s="5" t="n">
        <v>25287</v>
      </c>
      <c r="C10" s="5" t="n">
        <v>193919</v>
      </c>
    </row>
    <row r="11" spans="1:3">
      <c r="A11" s="4" t="s">
        <v>37</v>
      </c>
      <c r="B11" s="5" t="n">
        <v>14785</v>
      </c>
      <c r="C11" s="5" t="n">
        <v>12446</v>
      </c>
    </row>
    <row r="12" spans="1:3">
      <c r="A12" s="4" t="s">
        <v>38</v>
      </c>
      <c r="B12" s="5" t="n">
        <v>166093</v>
      </c>
      <c r="C12" s="5" t="n">
        <v>149624</v>
      </c>
    </row>
    <row r="13" spans="1:3">
      <c r="A13" s="4" t="s">
        <v>39</v>
      </c>
      <c r="B13" s="5" t="n">
        <v>236313</v>
      </c>
      <c r="C13" s="5" t="n">
        <v>281331</v>
      </c>
    </row>
    <row r="14" spans="1:3">
      <c r="A14" s="4" t="s">
        <v>40</v>
      </c>
      <c r="B14" s="5" t="n">
        <v>96980</v>
      </c>
      <c r="C14" s="5" t="n">
        <v>91342</v>
      </c>
    </row>
    <row r="15" spans="1:3">
      <c r="A15" s="4" t="s">
        <v>41</v>
      </c>
      <c r="B15" s="5" t="n">
        <v>58817</v>
      </c>
      <c r="C15" s="5" t="n">
        <v>72478</v>
      </c>
    </row>
    <row r="16" spans="1:3">
      <c r="A16" s="4" t="s">
        <v>42</v>
      </c>
      <c r="B16" s="5" t="n">
        <v>94553</v>
      </c>
      <c r="C16" s="5" t="n">
        <v>74104</v>
      </c>
    </row>
    <row r="17" spans="1:3">
      <c r="A17" s="4" t="s">
        <v>43</v>
      </c>
      <c r="B17" s="5" t="n">
        <v>3855419</v>
      </c>
      <c r="C17" s="5" t="n">
        <v>4099213</v>
      </c>
    </row>
    <row r="18" spans="1:3">
      <c r="A18" s="3" t="s">
        <v>44</v>
      </c>
    </row>
    <row r="19" spans="1:3">
      <c r="A19" s="4" t="s">
        <v>45</v>
      </c>
      <c r="B19" s="5" t="n">
        <v>318317</v>
      </c>
      <c r="C19" s="5" t="n">
        <v>321549</v>
      </c>
    </row>
    <row r="20" spans="1:3">
      <c r="A20" s="4" t="s">
        <v>46</v>
      </c>
      <c r="B20" s="5" t="n">
        <v>178000</v>
      </c>
      <c r="C20" s="5" t="n">
        <v>0</v>
      </c>
    </row>
    <row r="21" spans="1:3">
      <c r="A21" s="4" t="s">
        <v>47</v>
      </c>
      <c r="B21" s="5" t="n">
        <v>248347</v>
      </c>
      <c r="C21" s="5" t="n">
        <v>248099</v>
      </c>
    </row>
    <row r="22" spans="1:3">
      <c r="A22" s="4" t="s">
        <v>48</v>
      </c>
      <c r="B22" s="5" t="n">
        <v>1144976</v>
      </c>
      <c r="C22" s="5" t="n">
        <v>1443464</v>
      </c>
    </row>
    <row r="23" spans="1:3">
      <c r="A23" s="4" t="s">
        <v>49</v>
      </c>
      <c r="B23" s="5" t="n">
        <v>112413</v>
      </c>
      <c r="C23" s="5" t="n">
        <v>103404</v>
      </c>
    </row>
    <row r="24" spans="1:3">
      <c r="A24" s="4" t="s">
        <v>50</v>
      </c>
      <c r="B24" s="5" t="n">
        <v>28391</v>
      </c>
      <c r="C24" s="5" t="n">
        <v>30032</v>
      </c>
    </row>
    <row r="25" spans="1:3">
      <c r="A25" s="4" t="s">
        <v>51</v>
      </c>
      <c r="B25" s="5" t="n">
        <v>41468</v>
      </c>
      <c r="C25" s="5" t="n">
        <v>31620</v>
      </c>
    </row>
    <row r="26" spans="1:3">
      <c r="A26" s="4" t="s">
        <v>52</v>
      </c>
      <c r="B26" s="5" t="n">
        <v>17156</v>
      </c>
      <c r="C26" s="5" t="n">
        <v>18119</v>
      </c>
    </row>
    <row r="27" spans="1:3">
      <c r="A27" s="4" t="s">
        <v>53</v>
      </c>
      <c r="B27" s="5" t="n">
        <v>269</v>
      </c>
      <c r="C27" s="5" t="n">
        <v>81</v>
      </c>
    </row>
    <row r="28" spans="1:3">
      <c r="A28" s="4" t="s">
        <v>54</v>
      </c>
      <c r="B28" s="5" t="n">
        <v>15512</v>
      </c>
      <c r="C28" s="5" t="n">
        <v>19408</v>
      </c>
    </row>
    <row r="29" spans="1:3">
      <c r="A29" s="4" t="s">
        <v>55</v>
      </c>
      <c r="B29" s="5" t="n">
        <v>2104849</v>
      </c>
      <c r="C29" s="5" t="n">
        <v>2215776</v>
      </c>
    </row>
    <row r="30" spans="1:3">
      <c r="A30" s="4" t="s">
        <v>56</v>
      </c>
      <c r="B30" s="4" t="s">
        <v>57</v>
      </c>
      <c r="C30" s="4" t="s">
        <v>57</v>
      </c>
    </row>
    <row r="31" spans="1:3">
      <c r="A31" s="3" t="s">
        <v>58</v>
      </c>
    </row>
    <row r="32" spans="1:3">
      <c r="A32" s="4" t="s">
        <v>59</v>
      </c>
      <c r="B32" s="5" t="n">
        <v>0</v>
      </c>
      <c r="C32" s="5" t="n">
        <v>40</v>
      </c>
    </row>
    <row r="33" spans="1:3">
      <c r="A33" s="4" t="s">
        <v>60</v>
      </c>
      <c r="B33" s="5" t="n">
        <v>1755</v>
      </c>
      <c r="C33" s="5" t="n">
        <v>1752</v>
      </c>
    </row>
    <row r="34" spans="1:3">
      <c r="A34" s="4" t="s">
        <v>61</v>
      </c>
      <c r="B34" s="5" t="n">
        <v>3167481</v>
      </c>
      <c r="C34" s="5" t="n">
        <v>3258870</v>
      </c>
    </row>
    <row r="35" spans="1:3">
      <c r="A35" s="4" t="s">
        <v>62</v>
      </c>
      <c r="B35" s="5" t="n">
        <v>14090</v>
      </c>
      <c r="C35" s="5" t="n">
        <v>13684</v>
      </c>
    </row>
    <row r="36" spans="1:3">
      <c r="A36" s="4" t="s">
        <v>63</v>
      </c>
      <c r="B36" s="5" t="n">
        <v>-14090</v>
      </c>
      <c r="C36" s="5" t="n">
        <v>-13684</v>
      </c>
    </row>
    <row r="37" spans="1:3">
      <c r="A37" s="4" t="s">
        <v>64</v>
      </c>
      <c r="B37" s="5" t="n">
        <v>586954</v>
      </c>
      <c r="C37" s="5" t="n">
        <v>539319</v>
      </c>
    </row>
    <row r="38" spans="1:3">
      <c r="A38" s="4" t="s">
        <v>65</v>
      </c>
      <c r="B38" s="5" t="n">
        <v>-906</v>
      </c>
      <c r="C38" s="5" t="n">
        <v>-1745</v>
      </c>
    </row>
    <row r="39" spans="1:3">
      <c r="A39" s="4" t="s">
        <v>66</v>
      </c>
      <c r="B39" s="5" t="n">
        <v>-2021568</v>
      </c>
      <c r="C39" s="5" t="n">
        <v>-1931892</v>
      </c>
    </row>
    <row r="40" spans="1:3">
      <c r="A40" s="4" t="s">
        <v>67</v>
      </c>
      <c r="B40" s="5" t="n">
        <v>1733716</v>
      </c>
      <c r="C40" s="5" t="n">
        <v>1866344</v>
      </c>
    </row>
    <row r="41" spans="1:3">
      <c r="A41" s="4" t="s">
        <v>68</v>
      </c>
      <c r="B41" s="5" t="n">
        <v>16854</v>
      </c>
      <c r="C41" s="5" t="n">
        <v>17093</v>
      </c>
    </row>
    <row r="42" spans="1:3">
      <c r="A42" s="4" t="s">
        <v>69</v>
      </c>
      <c r="B42" s="5" t="n">
        <v>1750570</v>
      </c>
      <c r="C42" s="5" t="n">
        <v>1883437</v>
      </c>
    </row>
    <row r="43" spans="1:3">
      <c r="A43" s="4" t="s">
        <v>70</v>
      </c>
      <c r="B43" s="5" t="n">
        <v>3855419</v>
      </c>
      <c r="C43" s="5" t="n">
        <v>4099213</v>
      </c>
    </row>
    <row r="44" spans="1:3">
      <c r="A44" s="4" t="s">
        <v>24</v>
      </c>
    </row>
    <row r="45" spans="1:3">
      <c r="A45" s="3" t="s">
        <v>28</v>
      </c>
    </row>
    <row r="46" spans="1:3">
      <c r="A46" s="4" t="s">
        <v>29</v>
      </c>
      <c r="B46" s="5" t="n">
        <v>3769067</v>
      </c>
      <c r="C46" s="5" t="n">
        <v>3586295</v>
      </c>
    </row>
    <row r="47" spans="1:3">
      <c r="A47" s="4" t="s">
        <v>30</v>
      </c>
      <c r="B47" s="5" t="n">
        <v>-885438</v>
      </c>
      <c r="C47" s="5" t="n">
        <v>-852476</v>
      </c>
    </row>
    <row r="48" spans="1:3">
      <c r="A48" s="4" t="s">
        <v>31</v>
      </c>
      <c r="B48" s="5" t="n">
        <v>2883629</v>
      </c>
      <c r="C48" s="5" t="n">
        <v>2733819</v>
      </c>
    </row>
    <row r="49" spans="1:3">
      <c r="A49" s="4" t="s">
        <v>32</v>
      </c>
      <c r="B49" s="5" t="n">
        <v>127141</v>
      </c>
      <c r="C49" s="5" t="n">
        <v>297462</v>
      </c>
    </row>
    <row r="50" spans="1:3">
      <c r="A50" s="4" t="s">
        <v>33</v>
      </c>
      <c r="B50" s="5" t="n">
        <v>120696</v>
      </c>
      <c r="C50" s="5" t="n">
        <v>150970</v>
      </c>
    </row>
    <row r="51" spans="1:3">
      <c r="A51" s="4" t="s">
        <v>34</v>
      </c>
      <c r="B51" s="5" t="n">
        <v>3131466</v>
      </c>
      <c r="C51" s="5" t="n">
        <v>3182251</v>
      </c>
    </row>
    <row r="52" spans="1:3">
      <c r="A52" s="4" t="s">
        <v>35</v>
      </c>
      <c r="B52" s="5" t="n">
        <v>31125</v>
      </c>
      <c r="C52" s="5" t="n">
        <v>41718</v>
      </c>
    </row>
    <row r="53" spans="1:3">
      <c r="A53" s="4" t="s">
        <v>36</v>
      </c>
      <c r="B53" s="5" t="n">
        <v>25287</v>
      </c>
      <c r="C53" s="5" t="n">
        <v>193919</v>
      </c>
    </row>
    <row r="54" spans="1:3">
      <c r="A54" s="4" t="s">
        <v>37</v>
      </c>
      <c r="B54" s="5" t="n">
        <v>14785</v>
      </c>
      <c r="C54" s="5" t="n">
        <v>12446</v>
      </c>
    </row>
    <row r="55" spans="1:3">
      <c r="A55" s="4" t="s">
        <v>38</v>
      </c>
      <c r="B55" s="5" t="n">
        <v>166093</v>
      </c>
      <c r="C55" s="5" t="n">
        <v>149624</v>
      </c>
    </row>
    <row r="56" spans="1:3">
      <c r="A56" s="4" t="s">
        <v>39</v>
      </c>
      <c r="B56" s="5" t="n">
        <v>236313</v>
      </c>
      <c r="C56" s="5" t="n">
        <v>281331</v>
      </c>
    </row>
    <row r="57" spans="1:3">
      <c r="A57" s="4" t="s">
        <v>40</v>
      </c>
      <c r="B57" s="5" t="n">
        <v>96980</v>
      </c>
      <c r="C57" s="5" t="n">
        <v>91342</v>
      </c>
    </row>
    <row r="58" spans="1:3">
      <c r="A58" s="4" t="s">
        <v>41</v>
      </c>
      <c r="B58" s="5" t="n">
        <v>58817</v>
      </c>
      <c r="C58" s="5" t="n">
        <v>72478</v>
      </c>
    </row>
    <row r="59" spans="1:3">
      <c r="A59" s="4" t="s">
        <v>42</v>
      </c>
      <c r="B59" s="5" t="n">
        <v>94553</v>
      </c>
      <c r="C59" s="5" t="n">
        <v>74104</v>
      </c>
    </row>
    <row r="60" spans="1:3">
      <c r="A60" s="4" t="s">
        <v>43</v>
      </c>
      <c r="B60" s="5" t="n">
        <v>3855419</v>
      </c>
      <c r="C60" s="5" t="n">
        <v>4099213</v>
      </c>
    </row>
    <row r="61" spans="1:3">
      <c r="A61" s="3" t="s">
        <v>44</v>
      </c>
    </row>
    <row r="62" spans="1:3">
      <c r="A62" s="4" t="s">
        <v>45</v>
      </c>
      <c r="B62" s="5" t="n">
        <v>318317</v>
      </c>
      <c r="C62" s="5" t="n">
        <v>321549</v>
      </c>
    </row>
    <row r="63" spans="1:3">
      <c r="A63" s="4" t="s">
        <v>46</v>
      </c>
      <c r="B63" s="5" t="n">
        <v>178000</v>
      </c>
      <c r="C63" s="5" t="n">
        <v>0</v>
      </c>
    </row>
    <row r="64" spans="1:3">
      <c r="A64" s="4" t="s">
        <v>47</v>
      </c>
      <c r="B64" s="5" t="n">
        <v>248347</v>
      </c>
      <c r="C64" s="5" t="n">
        <v>248099</v>
      </c>
    </row>
    <row r="65" spans="1:3">
      <c r="A65" s="4" t="s">
        <v>48</v>
      </c>
      <c r="B65" s="5" t="n">
        <v>1144976</v>
      </c>
      <c r="C65" s="5" t="n">
        <v>1443464</v>
      </c>
    </row>
    <row r="66" spans="1:3">
      <c r="A66" s="4" t="s">
        <v>49</v>
      </c>
      <c r="B66" s="5" t="n">
        <v>112413</v>
      </c>
      <c r="C66" s="5" t="n">
        <v>103404</v>
      </c>
    </row>
    <row r="67" spans="1:3">
      <c r="A67" s="4" t="s">
        <v>50</v>
      </c>
      <c r="B67" s="5" t="n">
        <v>28391</v>
      </c>
      <c r="C67" s="5" t="n">
        <v>30032</v>
      </c>
    </row>
    <row r="68" spans="1:3">
      <c r="A68" s="4" t="s">
        <v>51</v>
      </c>
      <c r="B68" s="5" t="n">
        <v>41468</v>
      </c>
      <c r="C68" s="5" t="n">
        <v>31620</v>
      </c>
    </row>
    <row r="69" spans="1:3">
      <c r="A69" s="4" t="s">
        <v>52</v>
      </c>
      <c r="B69" s="5" t="n">
        <v>17156</v>
      </c>
      <c r="C69" s="5" t="n">
        <v>18119</v>
      </c>
    </row>
    <row r="70" spans="1:3">
      <c r="A70" s="4" t="s">
        <v>53</v>
      </c>
      <c r="B70" s="5" t="n">
        <v>269</v>
      </c>
      <c r="C70" s="5" t="n">
        <v>81</v>
      </c>
    </row>
    <row r="71" spans="1:3">
      <c r="A71" s="4" t="s">
        <v>54</v>
      </c>
      <c r="B71" s="5" t="n">
        <v>15512</v>
      </c>
      <c r="C71" s="5" t="n">
        <v>19408</v>
      </c>
    </row>
    <row r="72" spans="1:3">
      <c r="A72" s="4" t="s">
        <v>55</v>
      </c>
      <c r="B72" s="5" t="n">
        <v>2104849</v>
      </c>
      <c r="C72" s="5" t="n">
        <v>2215776</v>
      </c>
    </row>
    <row r="73" spans="1:3">
      <c r="A73" s="4" t="s">
        <v>56</v>
      </c>
      <c r="B73" s="4" t="s">
        <v>57</v>
      </c>
      <c r="C73" s="4" t="s">
        <v>57</v>
      </c>
    </row>
    <row r="74" spans="1:3">
      <c r="A74" s="4" t="s">
        <v>71</v>
      </c>
      <c r="B74" s="5" t="n">
        <v>25864</v>
      </c>
      <c r="C74" s="5" t="n">
        <v>23795</v>
      </c>
    </row>
    <row r="75" spans="1:3">
      <c r="A75" s="3" t="s">
        <v>58</v>
      </c>
    </row>
    <row r="76" spans="1:3">
      <c r="A76" s="4" t="s">
        <v>59</v>
      </c>
      <c r="B76" s="5" t="n">
        <v>0</v>
      </c>
      <c r="C76" s="5" t="n">
        <v>96850</v>
      </c>
    </row>
    <row r="77" spans="1:3">
      <c r="A77" s="4" t="s">
        <v>72</v>
      </c>
      <c r="B77" s="5" t="n">
        <v>1723767</v>
      </c>
      <c r="C77" s="5" t="n">
        <v>1762764</v>
      </c>
    </row>
    <row r="78" spans="1:3">
      <c r="A78" s="4" t="s">
        <v>65</v>
      </c>
      <c r="B78" s="5" t="n">
        <v>-1276</v>
      </c>
      <c r="C78" s="5" t="n">
        <v>-2122</v>
      </c>
    </row>
    <row r="79" spans="1:3">
      <c r="A79" s="4" t="s">
        <v>73</v>
      </c>
      <c r="B79" s="5" t="n">
        <v>1722491</v>
      </c>
      <c r="C79" s="5" t="n">
        <v>1857492</v>
      </c>
    </row>
    <row r="80" spans="1:3">
      <c r="A80" s="4" t="s">
        <v>74</v>
      </c>
      <c r="B80" s="5" t="n">
        <v>2215</v>
      </c>
      <c r="C80" s="5" t="n">
        <v>2150</v>
      </c>
    </row>
    <row r="81" spans="1:3">
      <c r="A81" s="4" t="s">
        <v>75</v>
      </c>
      <c r="B81" s="5" t="n">
        <v>1724706</v>
      </c>
      <c r="C81" s="5" t="n">
        <v>1859642</v>
      </c>
    </row>
    <row r="82" spans="1:3">
      <c r="A82" s="4" t="s">
        <v>70</v>
      </c>
      <c r="B82" s="7" t="n">
        <v>3855419</v>
      </c>
      <c r="C82" s="7" t="n">
        <v>4099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75</v>
      </c>
    </row>
    <row r="4" spans="1:2">
      <c r="A4" s="4" t="s">
        <v>274</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row>
    <row r="8" spans="1:2">
      <c r="A8" s="3" t="s">
        <v>340</v>
      </c>
    </row>
    <row r="9" spans="1:2">
      <c r="A9" s="4" t="s">
        <v>348</v>
      </c>
      <c r="B9"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3</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6</v>
      </c>
      <c r="B1" s="2" t="s">
        <v>1</v>
      </c>
      <c r="C1" s="2" t="s">
        <v>77</v>
      </c>
    </row>
    <row r="2" spans="1:3">
      <c r="B2" s="2" t="s">
        <v>2</v>
      </c>
      <c r="C2" s="2" t="s">
        <v>27</v>
      </c>
    </row>
    <row r="3" spans="1:3">
      <c r="A3" s="4" t="s">
        <v>78</v>
      </c>
      <c r="B3" s="7" t="n">
        <v>3294</v>
      </c>
      <c r="C3" s="7" t="n">
        <v>2373</v>
      </c>
    </row>
    <row r="4" spans="1:3">
      <c r="A4" s="4" t="s">
        <v>79</v>
      </c>
      <c r="B4" s="7" t="n">
        <v>13731</v>
      </c>
      <c r="C4" s="7" t="n">
        <v>13743</v>
      </c>
    </row>
    <row r="5" spans="1:3">
      <c r="A5" s="4" t="s">
        <v>80</v>
      </c>
      <c r="B5" s="5" t="n">
        <v>20000000</v>
      </c>
      <c r="C5" s="5" t="n">
        <v>20000000</v>
      </c>
    </row>
    <row r="6" spans="1:3">
      <c r="A6" s="4" t="s">
        <v>81</v>
      </c>
      <c r="B6" s="4" t="s">
        <v>82</v>
      </c>
      <c r="C6" s="4" t="s">
        <v>82</v>
      </c>
    </row>
    <row r="7" spans="1:3">
      <c r="A7" s="4" t="s">
        <v>83</v>
      </c>
      <c r="B7" s="8" t="n">
        <v>0.01</v>
      </c>
      <c r="C7" s="8" t="n">
        <v>0.01</v>
      </c>
    </row>
    <row r="8" spans="1:3">
      <c r="A8" s="4" t="s">
        <v>84</v>
      </c>
      <c r="B8" s="5" t="n">
        <v>0</v>
      </c>
      <c r="C8" s="5" t="n">
        <v>4000000</v>
      </c>
    </row>
    <row r="9" spans="1:3">
      <c r="A9" s="4" t="s">
        <v>85</v>
      </c>
      <c r="B9" s="5" t="n">
        <v>0</v>
      </c>
      <c r="C9" s="5" t="n">
        <v>4000000</v>
      </c>
    </row>
    <row r="10" spans="1:3">
      <c r="A10" s="4" t="s">
        <v>86</v>
      </c>
      <c r="B10" s="8" t="n">
        <v>0.01</v>
      </c>
      <c r="C10" s="8" t="n">
        <v>0.01</v>
      </c>
    </row>
    <row r="11" spans="1:3">
      <c r="A11" s="4" t="s">
        <v>87</v>
      </c>
      <c r="B11" s="5" t="n">
        <v>400000000</v>
      </c>
      <c r="C11" s="5" t="n">
        <v>400000000</v>
      </c>
    </row>
    <row r="12" spans="1:3">
      <c r="A12" s="4" t="s">
        <v>88</v>
      </c>
      <c r="B12" s="5" t="n">
        <v>175477498</v>
      </c>
      <c r="C12" s="5" t="n">
        <v>175140760</v>
      </c>
    </row>
    <row r="13" spans="1:3">
      <c r="A13" s="4" t="s">
        <v>89</v>
      </c>
      <c r="B13" s="5" t="n">
        <v>175477498</v>
      </c>
      <c r="C13" s="5" t="n">
        <v>175140760</v>
      </c>
    </row>
    <row r="14" spans="1:3">
      <c r="A14" s="4" t="s">
        <v>90</v>
      </c>
      <c r="B14" s="5" t="n">
        <v>1000966</v>
      </c>
      <c r="C14" s="5" t="n">
        <v>899457</v>
      </c>
    </row>
    <row r="15" spans="1:3">
      <c r="A15" s="4" t="s">
        <v>24</v>
      </c>
    </row>
    <row r="16" spans="1:3">
      <c r="A16" s="4" t="s">
        <v>78</v>
      </c>
      <c r="B16" s="7" t="n">
        <v>3294</v>
      </c>
      <c r="C16" s="7" t="n">
        <v>2373</v>
      </c>
    </row>
    <row r="17" spans="1:3">
      <c r="A17" s="4" t="s">
        <v>79</v>
      </c>
      <c r="B17" s="7" t="n">
        <v>13731</v>
      </c>
      <c r="C17" s="7" t="n">
        <v>13743</v>
      </c>
    </row>
    <row r="18" spans="1:3">
      <c r="A18" s="4" t="s">
        <v>81</v>
      </c>
      <c r="B18" s="4" t="s">
        <v>82</v>
      </c>
      <c r="C18" s="4" t="s">
        <v>82</v>
      </c>
    </row>
    <row r="19" spans="1:3">
      <c r="A19" s="4" t="s">
        <v>84</v>
      </c>
      <c r="B19" s="5" t="n">
        <v>0</v>
      </c>
      <c r="C19" s="5" t="n">
        <v>4000000</v>
      </c>
    </row>
    <row r="20" spans="1:3">
      <c r="A20" s="4" t="s">
        <v>85</v>
      </c>
      <c r="B20" s="5" t="n">
        <v>0</v>
      </c>
      <c r="C20" s="5" t="n">
        <v>4000000</v>
      </c>
    </row>
    <row r="21" spans="1:3">
      <c r="A21" s="4" t="s">
        <v>91</v>
      </c>
      <c r="B21" s="5" t="n">
        <v>1479799</v>
      </c>
      <c r="C21" s="5" t="n">
        <v>1479799</v>
      </c>
    </row>
    <row r="22" spans="1:3">
      <c r="A22" s="4" t="s">
        <v>92</v>
      </c>
      <c r="B22" s="5" t="n">
        <v>1479799</v>
      </c>
      <c r="C22" s="5" t="n">
        <v>1479799</v>
      </c>
    </row>
    <row r="23" spans="1:3">
      <c r="A23" s="4" t="s">
        <v>93</v>
      </c>
      <c r="B23" s="5" t="n">
        <v>175477498</v>
      </c>
      <c r="C23" s="5" t="n">
        <v>175140760</v>
      </c>
    </row>
    <row r="24" spans="1:3">
      <c r="A24" s="4" t="s">
        <v>94</v>
      </c>
      <c r="B24" s="5" t="n">
        <v>175477498</v>
      </c>
      <c r="C24" s="5" t="n">
        <v>1751407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8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9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5</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3</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307</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4" t="s">
        <v>370</v>
      </c>
      <c r="B3" s="4" t="s">
        <v>371</v>
      </c>
    </row>
    <row r="4" spans="1:2">
      <c r="A4" s="4" t="s">
        <v>24</v>
      </c>
    </row>
    <row r="5" spans="1:2">
      <c r="A5" s="4" t="s">
        <v>370</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1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318</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7"/>
    <col customWidth="1" max="3" min="3" width="9"/>
    <col customWidth="1" max="4" min="4" width="5"/>
    <col customWidth="1" max="5" min="5" width="23"/>
    <col customWidth="1" max="6" min="6" width="4"/>
    <col customWidth="1" max="7" min="7" width="15"/>
  </cols>
  <sheetData>
    <row r="1" spans="1:7">
      <c r="A1" s="1" t="s">
        <v>382</v>
      </c>
      <c r="B1" s="2" t="s">
        <v>150</v>
      </c>
      <c r="C1" s="2" t="s">
        <v>383</v>
      </c>
      <c r="D1" s="2" t="s">
        <v>384</v>
      </c>
      <c r="E1" s="2" t="s">
        <v>385</v>
      </c>
      <c r="F1" s="2" t="s">
        <v>386</v>
      </c>
      <c r="G1" s="2" t="s">
        <v>387</v>
      </c>
    </row>
    <row r="2" spans="1:7">
      <c r="A2" s="3" t="s">
        <v>388</v>
      </c>
    </row>
    <row r="3" spans="1:7">
      <c r="A3" s="4" t="s">
        <v>389</v>
      </c>
      <c r="C3" s="5" t="n">
        <v>97</v>
      </c>
    </row>
    <row r="4" spans="1:7">
      <c r="A4" s="4" t="s">
        <v>390</v>
      </c>
    </row>
    <row r="5" spans="1:7">
      <c r="A5" s="3" t="s">
        <v>388</v>
      </c>
    </row>
    <row r="6" spans="1:7">
      <c r="A6" s="4" t="s">
        <v>389</v>
      </c>
      <c r="C6" s="5" t="n">
        <v>82</v>
      </c>
    </row>
    <row r="7" spans="1:7">
      <c r="A7" s="4" t="s">
        <v>391</v>
      </c>
    </row>
    <row r="8" spans="1:7">
      <c r="A8" s="3" t="s">
        <v>388</v>
      </c>
    </row>
    <row r="9" spans="1:7">
      <c r="A9" s="4" t="s">
        <v>389</v>
      </c>
      <c r="C9" s="5" t="n">
        <v>4</v>
      </c>
    </row>
    <row r="10" spans="1:7">
      <c r="A10" s="4" t="s">
        <v>392</v>
      </c>
    </row>
    <row r="11" spans="1:7">
      <c r="A11" s="3" t="s">
        <v>388</v>
      </c>
    </row>
    <row r="12" spans="1:7">
      <c r="A12" s="4" t="s">
        <v>389</v>
      </c>
      <c r="C12" s="5" t="n">
        <v>1</v>
      </c>
    </row>
    <row r="13" spans="1:7">
      <c r="A13" s="4" t="s">
        <v>393</v>
      </c>
    </row>
    <row r="14" spans="1:7">
      <c r="A14" s="3" t="s">
        <v>388</v>
      </c>
    </row>
    <row r="15" spans="1:7">
      <c r="A15" s="4" t="s">
        <v>389</v>
      </c>
      <c r="C15" s="5" t="n">
        <v>87</v>
      </c>
    </row>
    <row r="16" spans="1:7">
      <c r="A16" s="4" t="s">
        <v>394</v>
      </c>
    </row>
    <row r="17" spans="1:7">
      <c r="A17" s="3" t="s">
        <v>388</v>
      </c>
    </row>
    <row r="18" spans="1:7">
      <c r="A18" s="4" t="s">
        <v>389</v>
      </c>
      <c r="C18" s="5" t="n">
        <v>1</v>
      </c>
    </row>
    <row r="19" spans="1:7">
      <c r="A19" s="4" t="s">
        <v>395</v>
      </c>
    </row>
    <row r="20" spans="1:7">
      <c r="A20" s="3" t="s">
        <v>388</v>
      </c>
    </row>
    <row r="21" spans="1:7">
      <c r="A21" s="4" t="s">
        <v>389</v>
      </c>
      <c r="C21" s="5" t="n">
        <v>3</v>
      </c>
    </row>
    <row r="22" spans="1:7">
      <c r="A22" s="4" t="s">
        <v>396</v>
      </c>
    </row>
    <row r="23" spans="1:7">
      <c r="A23" s="3" t="s">
        <v>388</v>
      </c>
    </row>
    <row r="24" spans="1:7">
      <c r="A24" s="4" t="s">
        <v>389</v>
      </c>
      <c r="C24" s="5" t="n">
        <v>6</v>
      </c>
    </row>
    <row r="25" spans="1:7">
      <c r="A25" s="4" t="s">
        <v>397</v>
      </c>
    </row>
    <row r="26" spans="1:7">
      <c r="A26" s="3" t="s">
        <v>388</v>
      </c>
    </row>
    <row r="27" spans="1:7">
      <c r="A27" s="4" t="s">
        <v>398</v>
      </c>
      <c r="E27" s="5" t="n">
        <v>13</v>
      </c>
    </row>
    <row r="28" spans="1:7">
      <c r="A28" s="4" t="s">
        <v>399</v>
      </c>
    </row>
    <row r="29" spans="1:7">
      <c r="A29" s="3" t="s">
        <v>388</v>
      </c>
    </row>
    <row r="30" spans="1:7">
      <c r="A30" s="4" t="s">
        <v>398</v>
      </c>
      <c r="E30" s="5" t="n">
        <v>7</v>
      </c>
    </row>
    <row r="31" spans="1:7">
      <c r="A31" s="4" t="s">
        <v>400</v>
      </c>
      <c r="D31" s="10" t="n">
        <v>7.8</v>
      </c>
    </row>
    <row r="32" spans="1:7">
      <c r="A32" s="4" t="s">
        <v>401</v>
      </c>
    </row>
    <row r="33" spans="1:7">
      <c r="A33" s="3" t="s">
        <v>388</v>
      </c>
    </row>
    <row r="34" spans="1:7">
      <c r="A34" s="4" t="s">
        <v>398</v>
      </c>
      <c r="E34" s="5" t="n">
        <v>4</v>
      </c>
    </row>
    <row r="35" spans="1:7">
      <c r="A35" s="4" t="s">
        <v>402</v>
      </c>
      <c r="F35" s="10" t="n">
        <v>5.7</v>
      </c>
    </row>
    <row r="36" spans="1:7">
      <c r="A36" s="4" t="s">
        <v>403</v>
      </c>
    </row>
    <row r="37" spans="1:7">
      <c r="A37" s="3" t="s">
        <v>388</v>
      </c>
    </row>
    <row r="38" spans="1:7">
      <c r="A38" s="4" t="s">
        <v>398</v>
      </c>
      <c r="E38" s="5" t="n">
        <v>1</v>
      </c>
    </row>
    <row r="39" spans="1:7">
      <c r="A39" s="4" t="s">
        <v>404</v>
      </c>
      <c r="C39" s="5" t="n">
        <v>345</v>
      </c>
      <c r="G39" s="5" t="n">
        <v>345</v>
      </c>
    </row>
    <row r="40" spans="1:7">
      <c r="A40" s="4" t="s">
        <v>405</v>
      </c>
    </row>
    <row r="41" spans="1:7">
      <c r="A41" s="3" t="s">
        <v>388</v>
      </c>
    </row>
    <row r="42" spans="1:7">
      <c r="A42" s="4" t="s">
        <v>398</v>
      </c>
      <c r="E42" s="5" t="n">
        <v>1</v>
      </c>
    </row>
    <row r="43" spans="1:7">
      <c r="A43" s="4" t="s">
        <v>404</v>
      </c>
      <c r="C43" s="5" t="n">
        <v>321</v>
      </c>
      <c r="G43" s="5" t="n">
        <v>321</v>
      </c>
    </row>
    <row r="44" spans="1:7">
      <c r="A44" s="4" t="s">
        <v>406</v>
      </c>
    </row>
    <row r="45" spans="1:7">
      <c r="A45" s="3" t="s">
        <v>388</v>
      </c>
    </row>
    <row r="46" spans="1:7">
      <c r="A46" s="4" t="s">
        <v>407</v>
      </c>
      <c r="B46" s="4" t="s">
        <v>408</v>
      </c>
    </row>
    <row r="47" spans="1:7">
      <c r="A47" s="4" t="s">
        <v>409</v>
      </c>
      <c r="D47" s="10" t="n">
        <v>16.4</v>
      </c>
    </row>
    <row r="48" spans="1:7">
      <c r="A48" s="4" t="s">
        <v>410</v>
      </c>
      <c r="F48" s="5" t="n">
        <v>214</v>
      </c>
    </row>
    <row r="49" spans="1:7">
      <c r="A49" s="4" t="s">
        <v>411</v>
      </c>
      <c r="F49" s="5" t="n">
        <v>60</v>
      </c>
    </row>
    <row r="50" spans="1:7">
      <c r="A50" s="4" t="s">
        <v>412</v>
      </c>
      <c r="D50" s="10" t="n">
        <v>15.7</v>
      </c>
    </row>
    <row r="51" spans="1:7">
      <c r="A51" s="4" t="s">
        <v>413</v>
      </c>
    </row>
    <row r="52" spans="1:7">
      <c r="A52" s="3" t="s">
        <v>388</v>
      </c>
    </row>
    <row r="53" spans="1:7">
      <c r="A53" s="4" t="s">
        <v>409</v>
      </c>
      <c r="D53" s="10" t="n">
        <v>26.4</v>
      </c>
    </row>
    <row r="54" spans="1:7">
      <c r="A54" s="4" t="s">
        <v>414</v>
      </c>
    </row>
    <row r="55" spans="1:7">
      <c r="A55" s="3" t="s">
        <v>388</v>
      </c>
    </row>
    <row r="56" spans="1:7">
      <c r="A56" s="4" t="s">
        <v>409</v>
      </c>
      <c r="D56" s="5" t="n">
        <v>10</v>
      </c>
    </row>
    <row r="57" spans="1:7">
      <c r="A57" s="4" t="s">
        <v>415</v>
      </c>
    </row>
    <row r="58" spans="1:7">
      <c r="A58" s="3" t="s">
        <v>388</v>
      </c>
    </row>
    <row r="59" spans="1:7">
      <c r="A59" s="4" t="s">
        <v>409</v>
      </c>
      <c r="D59" s="10" t="n">
        <v>16.4</v>
      </c>
    </row>
    <row r="60" spans="1:7">
      <c r="A60" s="4" t="s">
        <v>416</v>
      </c>
    </row>
    <row r="61" spans="1:7">
      <c r="A61" s="3" t="s">
        <v>388</v>
      </c>
    </row>
    <row r="62" spans="1:7">
      <c r="A62" s="4" t="s">
        <v>409</v>
      </c>
      <c r="D62" s="5"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96</v>
      </c>
      <c r="C1" s="2" t="s">
        <v>1</v>
      </c>
    </row>
    <row r="2" spans="1:4">
      <c r="B2" s="2" t="s">
        <v>27</v>
      </c>
      <c r="C2" s="2" t="s">
        <v>2</v>
      </c>
      <c r="D2" s="2" t="s">
        <v>97</v>
      </c>
    </row>
    <row r="3" spans="1:4">
      <c r="A3" s="3" t="s">
        <v>418</v>
      </c>
    </row>
    <row r="4" spans="1:4">
      <c r="A4" s="4" t="s">
        <v>230</v>
      </c>
      <c r="C4" s="7" t="n">
        <v>674</v>
      </c>
      <c r="D4" s="7" t="n">
        <v>879</v>
      </c>
    </row>
    <row r="5" spans="1:4">
      <c r="A5" s="4" t="s">
        <v>419</v>
      </c>
    </row>
    <row r="6" spans="1:4">
      <c r="A6" s="3" t="s">
        <v>418</v>
      </c>
    </row>
    <row r="7" spans="1:4">
      <c r="A7" s="4" t="s">
        <v>230</v>
      </c>
      <c r="D7" s="5" t="n">
        <v>900</v>
      </c>
    </row>
    <row r="8" spans="1:4">
      <c r="A8" s="4" t="s">
        <v>420</v>
      </c>
    </row>
    <row r="9" spans="1:4">
      <c r="A9" s="3" t="s">
        <v>418</v>
      </c>
    </row>
    <row r="10" spans="1:4">
      <c r="A10" s="4" t="s">
        <v>421</v>
      </c>
      <c r="D10" s="7" t="n">
        <v>53400</v>
      </c>
    </row>
    <row r="11" spans="1:4">
      <c r="A11" s="4" t="s">
        <v>422</v>
      </c>
    </row>
    <row r="12" spans="1:4">
      <c r="A12" s="3" t="s">
        <v>418</v>
      </c>
    </row>
    <row r="13" spans="1:4">
      <c r="A13" s="4" t="s">
        <v>423</v>
      </c>
      <c r="B13" s="7" t="n">
        <v>12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102557</v>
      </c>
      <c r="C4" s="7" t="n">
        <v>104537</v>
      </c>
      <c r="D4" s="7" t="n">
        <v>307446</v>
      </c>
      <c r="E4" s="7" t="n">
        <v>318324</v>
      </c>
    </row>
    <row r="5" spans="1:5">
      <c r="A5" s="4" t="s">
        <v>100</v>
      </c>
      <c r="B5" s="5" t="n">
        <v>17239</v>
      </c>
      <c r="C5" s="5" t="n">
        <v>17324</v>
      </c>
      <c r="D5" s="5" t="n">
        <v>53812</v>
      </c>
      <c r="E5" s="5" t="n">
        <v>53315</v>
      </c>
    </row>
    <row r="6" spans="1:5">
      <c r="A6" s="4" t="s">
        <v>101</v>
      </c>
      <c r="B6" s="5" t="n">
        <v>200</v>
      </c>
      <c r="C6" s="5" t="n">
        <v>611</v>
      </c>
      <c r="D6" s="5" t="n">
        <v>2013</v>
      </c>
      <c r="E6" s="5" t="n">
        <v>1459</v>
      </c>
    </row>
    <row r="7" spans="1:5">
      <c r="A7" s="4" t="s">
        <v>102</v>
      </c>
      <c r="B7" s="5" t="n">
        <v>6918</v>
      </c>
      <c r="C7" s="5" t="n">
        <v>6248</v>
      </c>
      <c r="D7" s="5" t="n">
        <v>20483</v>
      </c>
      <c r="E7" s="5" t="n">
        <v>17691</v>
      </c>
    </row>
    <row r="8" spans="1:5">
      <c r="A8" s="4" t="s">
        <v>103</v>
      </c>
      <c r="B8" s="5" t="n">
        <v>1524</v>
      </c>
      <c r="C8" s="5" t="n">
        <v>974</v>
      </c>
      <c r="D8" s="5" t="n">
        <v>3395</v>
      </c>
      <c r="E8" s="5" t="n">
        <v>2588</v>
      </c>
    </row>
    <row r="9" spans="1:5">
      <c r="A9" s="4" t="s">
        <v>104</v>
      </c>
      <c r="B9" s="5" t="n">
        <v>128438</v>
      </c>
      <c r="C9" s="5" t="n">
        <v>129694</v>
      </c>
      <c r="D9" s="5" t="n">
        <v>387149</v>
      </c>
      <c r="E9" s="5" t="n">
        <v>393377</v>
      </c>
    </row>
    <row r="10" spans="1:5">
      <c r="A10" s="3" t="s">
        <v>105</v>
      </c>
    </row>
    <row r="11" spans="1:5">
      <c r="A11" s="4" t="s">
        <v>106</v>
      </c>
      <c r="B11" s="5" t="n">
        <v>36847</v>
      </c>
      <c r="C11" s="5" t="n">
        <v>37250</v>
      </c>
      <c r="D11" s="5" t="n">
        <v>110947</v>
      </c>
      <c r="E11" s="5" t="n">
        <v>114208</v>
      </c>
    </row>
    <row r="12" spans="1:5">
      <c r="A12" s="4" t="s">
        <v>107</v>
      </c>
      <c r="B12" s="5" t="n">
        <v>11235</v>
      </c>
      <c r="C12" s="5" t="n">
        <v>11566</v>
      </c>
      <c r="D12" s="5" t="n">
        <v>34062</v>
      </c>
      <c r="E12" s="5" t="n">
        <v>34933</v>
      </c>
    </row>
    <row r="13" spans="1:5">
      <c r="A13" s="4" t="s">
        <v>108</v>
      </c>
      <c r="B13" s="5" t="n">
        <v>2619</v>
      </c>
      <c r="C13" s="5" t="n">
        <v>2501</v>
      </c>
      <c r="D13" s="5" t="n">
        <v>7391</v>
      </c>
      <c r="E13" s="5" t="n">
        <v>7172</v>
      </c>
    </row>
    <row r="14" spans="1:5">
      <c r="A14" s="4" t="s">
        <v>109</v>
      </c>
      <c r="B14" s="5" t="n">
        <v>42429</v>
      </c>
      <c r="C14" s="5" t="n">
        <v>46956</v>
      </c>
      <c r="D14" s="5" t="n">
        <v>132584</v>
      </c>
      <c r="E14" s="5" t="n">
        <v>142736</v>
      </c>
    </row>
    <row r="15" spans="1:5">
      <c r="A15" s="4" t="s">
        <v>110</v>
      </c>
      <c r="B15" s="5" t="n">
        <v>5813</v>
      </c>
      <c r="C15" s="5" t="n">
        <v>5515</v>
      </c>
      <c r="D15" s="5" t="n">
        <v>21797</v>
      </c>
      <c r="E15" s="5" t="n">
        <v>20711</v>
      </c>
    </row>
    <row r="16" spans="1:5">
      <c r="A16" s="4" t="s">
        <v>111</v>
      </c>
      <c r="B16" s="5" t="n">
        <v>0</v>
      </c>
      <c r="C16" s="5" t="n">
        <v>0</v>
      </c>
      <c r="D16" s="5" t="n">
        <v>3057</v>
      </c>
      <c r="E16" s="5" t="n">
        <v>13069</v>
      </c>
    </row>
    <row r="17" spans="1:5">
      <c r="A17" s="4" t="s">
        <v>112</v>
      </c>
      <c r="B17" s="5" t="n">
        <v>98943</v>
      </c>
      <c r="C17" s="5" t="n">
        <v>103788</v>
      </c>
      <c r="D17" s="5" t="n">
        <v>309838</v>
      </c>
      <c r="E17" s="5" t="n">
        <v>332829</v>
      </c>
    </row>
    <row r="18" spans="1:5">
      <c r="A18" s="4" t="s">
        <v>113</v>
      </c>
      <c r="B18" s="5" t="n">
        <v>29495</v>
      </c>
      <c r="C18" s="5" t="n">
        <v>25906</v>
      </c>
      <c r="D18" s="5" t="n">
        <v>77311</v>
      </c>
      <c r="E18" s="5" t="n">
        <v>60548</v>
      </c>
    </row>
    <row r="19" spans="1:5">
      <c r="A19" s="3" t="s">
        <v>114</v>
      </c>
    </row>
    <row r="20" spans="1:5">
      <c r="A20" s="4" t="s">
        <v>115</v>
      </c>
      <c r="B20" s="5" t="n">
        <v>79</v>
      </c>
      <c r="C20" s="5" t="n">
        <v>291</v>
      </c>
      <c r="D20" s="5" t="n">
        <v>635</v>
      </c>
      <c r="E20" s="5" t="n">
        <v>970</v>
      </c>
    </row>
    <row r="21" spans="1:5">
      <c r="A21" s="4" t="s">
        <v>116</v>
      </c>
      <c r="B21" s="5" t="n">
        <v>-19732</v>
      </c>
      <c r="C21" s="5" t="n">
        <v>-20814</v>
      </c>
      <c r="D21" s="5" t="n">
        <v>-61473</v>
      </c>
      <c r="E21" s="5" t="n">
        <v>-64334</v>
      </c>
    </row>
    <row r="22" spans="1:5">
      <c r="A22" s="4" t="s">
        <v>117</v>
      </c>
      <c r="B22" s="5" t="n">
        <v>-577</v>
      </c>
      <c r="C22" s="5" t="n">
        <v>-645</v>
      </c>
      <c r="D22" s="5" t="n">
        <v>-1807</v>
      </c>
      <c r="E22" s="5" t="n">
        <v>-2063</v>
      </c>
    </row>
    <row r="23" spans="1:5">
      <c r="A23" s="4" t="s">
        <v>118</v>
      </c>
      <c r="B23" s="5" t="n">
        <v>0</v>
      </c>
      <c r="C23" s="5" t="n">
        <v>-156</v>
      </c>
      <c r="D23" s="5" t="n">
        <v>0</v>
      </c>
      <c r="E23" s="5" t="n">
        <v>-679</v>
      </c>
    </row>
    <row r="24" spans="1:5">
      <c r="A24" s="4" t="s">
        <v>119</v>
      </c>
      <c r="B24" s="5" t="n">
        <v>-5723</v>
      </c>
      <c r="C24" s="5" t="n">
        <v>-7254</v>
      </c>
      <c r="D24" s="5" t="n">
        <v>-5387</v>
      </c>
      <c r="E24" s="5" t="n">
        <v>-9323</v>
      </c>
    </row>
    <row r="25" spans="1:5">
      <c r="A25" s="4" t="s">
        <v>120</v>
      </c>
      <c r="B25" s="5" t="n">
        <v>0</v>
      </c>
      <c r="C25" s="5" t="n">
        <v>-104</v>
      </c>
      <c r="D25" s="5" t="n">
        <v>8411</v>
      </c>
      <c r="E25" s="5" t="n">
        <v>114625</v>
      </c>
    </row>
    <row r="26" spans="1:5">
      <c r="A26" s="4" t="s">
        <v>121</v>
      </c>
      <c r="B26" s="5" t="n">
        <v>953</v>
      </c>
      <c r="C26" s="5" t="n">
        <v>188</v>
      </c>
      <c r="D26" s="5" t="n">
        <v>953</v>
      </c>
      <c r="E26" s="5" t="n">
        <v>188</v>
      </c>
    </row>
    <row r="27" spans="1:5">
      <c r="A27" s="4" t="s">
        <v>122</v>
      </c>
      <c r="B27" s="5" t="n">
        <v>13758</v>
      </c>
      <c r="C27" s="5" t="n">
        <v>10472</v>
      </c>
      <c r="D27" s="5" t="n">
        <v>28340</v>
      </c>
      <c r="E27" s="5" t="n">
        <v>19529</v>
      </c>
    </row>
    <row r="28" spans="1:5">
      <c r="A28" s="4" t="s">
        <v>123</v>
      </c>
      <c r="B28" s="5" t="n">
        <v>0</v>
      </c>
      <c r="C28" s="5" t="n">
        <v>0</v>
      </c>
      <c r="D28" s="5" t="n">
        <v>0</v>
      </c>
      <c r="E28" s="5" t="n">
        <v>-66590</v>
      </c>
    </row>
    <row r="29" spans="1:5">
      <c r="A29" s="4" t="s">
        <v>124</v>
      </c>
      <c r="B29" s="5" t="n">
        <v>18253</v>
      </c>
      <c r="C29" s="5" t="n">
        <v>7884</v>
      </c>
      <c r="D29" s="5" t="n">
        <v>46983</v>
      </c>
      <c r="E29" s="5" t="n">
        <v>52871</v>
      </c>
    </row>
    <row r="30" spans="1:5">
      <c r="A30" s="4" t="s">
        <v>125</v>
      </c>
      <c r="B30" s="5" t="n">
        <v>793</v>
      </c>
      <c r="C30" s="5" t="n">
        <v>0</v>
      </c>
      <c r="D30" s="5" t="n">
        <v>1032</v>
      </c>
      <c r="E30" s="5" t="n">
        <v>0</v>
      </c>
    </row>
    <row r="31" spans="1:5">
      <c r="A31" s="4" t="s">
        <v>126</v>
      </c>
      <c r="B31" s="5" t="n">
        <v>19046</v>
      </c>
      <c r="C31" s="5" t="n">
        <v>7884</v>
      </c>
      <c r="D31" s="5" t="n">
        <v>48015</v>
      </c>
      <c r="E31" s="5" t="n">
        <v>52871</v>
      </c>
    </row>
    <row r="32" spans="1:5">
      <c r="A32" s="4" t="s">
        <v>127</v>
      </c>
      <c r="B32" s="5" t="n">
        <v>-170</v>
      </c>
      <c r="C32" s="5" t="n">
        <v>-58</v>
      </c>
      <c r="D32" s="5" t="n">
        <v>-384</v>
      </c>
      <c r="E32" s="5" t="n">
        <v>-425</v>
      </c>
    </row>
    <row r="33" spans="1:5">
      <c r="A33" s="4" t="s">
        <v>128</v>
      </c>
      <c r="B33" s="5" t="n">
        <v>-170</v>
      </c>
      <c r="C33" s="5" t="n">
        <v>-58</v>
      </c>
      <c r="D33" s="5" t="n">
        <v>-384</v>
      </c>
      <c r="E33" s="5" t="n">
        <v>-425</v>
      </c>
    </row>
    <row r="34" spans="1:5">
      <c r="A34" s="4" t="s">
        <v>129</v>
      </c>
      <c r="B34" s="5" t="n">
        <v>18876</v>
      </c>
      <c r="C34" s="5" t="n">
        <v>7826</v>
      </c>
      <c r="D34" s="5" t="n">
        <v>47631</v>
      </c>
      <c r="E34" s="5" t="n">
        <v>52446</v>
      </c>
    </row>
    <row r="35" spans="1:5">
      <c r="A35" s="4" t="s">
        <v>130</v>
      </c>
      <c r="B35" s="5" t="n">
        <v>0</v>
      </c>
      <c r="C35" s="5" t="n">
        <v>-1725</v>
      </c>
      <c r="D35" s="5" t="n">
        <v>-2032</v>
      </c>
      <c r="E35" s="5" t="n">
        <v>-5175</v>
      </c>
    </row>
    <row r="36" spans="1:5">
      <c r="A36" s="4" t="s">
        <v>131</v>
      </c>
      <c r="B36" s="5" t="n">
        <v>0</v>
      </c>
      <c r="C36" s="5" t="n">
        <v>0</v>
      </c>
      <c r="D36" s="5" t="n">
        <v>-3181</v>
      </c>
      <c r="E36" s="5" t="n">
        <v>0</v>
      </c>
    </row>
    <row r="37" spans="1:5">
      <c r="A37" s="4" t="s">
        <v>132</v>
      </c>
      <c r="B37" s="5" t="n">
        <v>-73</v>
      </c>
      <c r="C37" s="5" t="n">
        <v>-79</v>
      </c>
      <c r="D37" s="5" t="n">
        <v>-245</v>
      </c>
      <c r="E37" s="5" t="n">
        <v>-263</v>
      </c>
    </row>
    <row r="38" spans="1:5">
      <c r="A38" s="4" t="s">
        <v>133</v>
      </c>
      <c r="B38" s="7" t="n">
        <v>18803</v>
      </c>
      <c r="C38" s="7" t="n">
        <v>6022</v>
      </c>
      <c r="D38" s="7" t="n">
        <v>42173</v>
      </c>
      <c r="E38" s="7" t="n">
        <v>47008</v>
      </c>
    </row>
    <row r="39" spans="1:5">
      <c r="A39" s="4" t="s">
        <v>134</v>
      </c>
      <c r="B39" s="8" t="n">
        <v>0.11</v>
      </c>
      <c r="C39" s="8" t="n">
        <v>0.03</v>
      </c>
      <c r="D39" s="8" t="n">
        <v>0.24</v>
      </c>
      <c r="E39" s="8" t="n">
        <v>0.27</v>
      </c>
    </row>
    <row r="40" spans="1:5">
      <c r="A40" s="4" t="s">
        <v>135</v>
      </c>
      <c r="B40" s="8" t="n">
        <v>0.11</v>
      </c>
      <c r="C40" s="8" t="n">
        <v>0.03</v>
      </c>
      <c r="D40" s="8" t="n">
        <v>0.24</v>
      </c>
      <c r="E40" s="8" t="n">
        <v>0.27</v>
      </c>
    </row>
    <row r="41" spans="1:5">
      <c r="A41" s="4" t="s">
        <v>136</v>
      </c>
      <c r="B41" s="5" t="n">
        <v>175433657</v>
      </c>
      <c r="C41" s="5" t="n">
        <v>175127110</v>
      </c>
      <c r="D41" s="5" t="n">
        <v>175315581</v>
      </c>
      <c r="E41" s="5" t="n">
        <v>174976998</v>
      </c>
    </row>
    <row r="42" spans="1:5">
      <c r="A42" s="4" t="s">
        <v>137</v>
      </c>
      <c r="B42" s="5" t="n">
        <v>176835022</v>
      </c>
      <c r="C42" s="5" t="n">
        <v>176364615</v>
      </c>
      <c r="D42" s="5" t="n">
        <v>176599332</v>
      </c>
      <c r="E42" s="5" t="n">
        <v>176009822</v>
      </c>
    </row>
    <row r="43" spans="1:5">
      <c r="A43" s="4" t="s">
        <v>138</v>
      </c>
      <c r="B43" s="8" t="n">
        <v>0.16</v>
      </c>
      <c r="C43" s="8" t="n">
        <v>0.16</v>
      </c>
      <c r="D43" s="8" t="n">
        <v>0.48</v>
      </c>
      <c r="E43" s="8" t="n">
        <v>0.47</v>
      </c>
    </row>
    <row r="44" spans="1:5">
      <c r="A44" s="4" t="s">
        <v>24</v>
      </c>
    </row>
    <row r="45" spans="1:5">
      <c r="A45" s="3" t="s">
        <v>98</v>
      </c>
    </row>
    <row r="46" spans="1:5">
      <c r="A46" s="4" t="s">
        <v>99</v>
      </c>
      <c r="B46" s="7" t="n">
        <v>102557</v>
      </c>
      <c r="C46" s="7" t="n">
        <v>104537</v>
      </c>
      <c r="D46" s="7" t="n">
        <v>307446</v>
      </c>
      <c r="E46" s="7" t="n">
        <v>318324</v>
      </c>
    </row>
    <row r="47" spans="1:5">
      <c r="A47" s="4" t="s">
        <v>100</v>
      </c>
      <c r="B47" s="5" t="n">
        <v>17239</v>
      </c>
      <c r="C47" s="5" t="n">
        <v>17324</v>
      </c>
      <c r="D47" s="5" t="n">
        <v>53812</v>
      </c>
      <c r="E47" s="5" t="n">
        <v>53315</v>
      </c>
    </row>
    <row r="48" spans="1:5">
      <c r="A48" s="4" t="s">
        <v>101</v>
      </c>
      <c r="B48" s="5" t="n">
        <v>200</v>
      </c>
      <c r="C48" s="5" t="n">
        <v>611</v>
      </c>
      <c r="D48" s="5" t="n">
        <v>2013</v>
      </c>
      <c r="E48" s="5" t="n">
        <v>1459</v>
      </c>
    </row>
    <row r="49" spans="1:5">
      <c r="A49" s="4" t="s">
        <v>102</v>
      </c>
      <c r="B49" s="5" t="n">
        <v>6918</v>
      </c>
      <c r="C49" s="5" t="n">
        <v>6248</v>
      </c>
      <c r="D49" s="5" t="n">
        <v>20483</v>
      </c>
      <c r="E49" s="5" t="n">
        <v>17691</v>
      </c>
    </row>
    <row r="50" spans="1:5">
      <c r="A50" s="4" t="s">
        <v>103</v>
      </c>
      <c r="B50" s="5" t="n">
        <v>1524</v>
      </c>
      <c r="C50" s="5" t="n">
        <v>974</v>
      </c>
      <c r="D50" s="5" t="n">
        <v>3395</v>
      </c>
      <c r="E50" s="5" t="n">
        <v>2588</v>
      </c>
    </row>
    <row r="51" spans="1:5">
      <c r="A51" s="4" t="s">
        <v>104</v>
      </c>
      <c r="B51" s="5" t="n">
        <v>128438</v>
      </c>
      <c r="C51" s="5" t="n">
        <v>129694</v>
      </c>
      <c r="D51" s="5" t="n">
        <v>387149</v>
      </c>
      <c r="E51" s="5" t="n">
        <v>393377</v>
      </c>
    </row>
    <row r="52" spans="1:5">
      <c r="A52" s="3" t="s">
        <v>105</v>
      </c>
    </row>
    <row r="53" spans="1:5">
      <c r="A53" s="4" t="s">
        <v>106</v>
      </c>
      <c r="B53" s="5" t="n">
        <v>36847</v>
      </c>
      <c r="C53" s="5" t="n">
        <v>37250</v>
      </c>
      <c r="D53" s="5" t="n">
        <v>110947</v>
      </c>
      <c r="E53" s="5" t="n">
        <v>114208</v>
      </c>
    </row>
    <row r="54" spans="1:5">
      <c r="A54" s="4" t="s">
        <v>107</v>
      </c>
      <c r="B54" s="5" t="n">
        <v>11235</v>
      </c>
      <c r="C54" s="5" t="n">
        <v>11566</v>
      </c>
      <c r="D54" s="5" t="n">
        <v>34062</v>
      </c>
      <c r="E54" s="5" t="n">
        <v>34933</v>
      </c>
    </row>
    <row r="55" spans="1:5">
      <c r="A55" s="4" t="s">
        <v>108</v>
      </c>
      <c r="B55" s="5" t="n">
        <v>2619</v>
      </c>
      <c r="C55" s="5" t="n">
        <v>2501</v>
      </c>
      <c r="D55" s="5" t="n">
        <v>7391</v>
      </c>
      <c r="E55" s="5" t="n">
        <v>7172</v>
      </c>
    </row>
    <row r="56" spans="1:5">
      <c r="A56" s="4" t="s">
        <v>109</v>
      </c>
      <c r="B56" s="5" t="n">
        <v>42429</v>
      </c>
      <c r="C56" s="5" t="n">
        <v>46956</v>
      </c>
      <c r="D56" s="5" t="n">
        <v>132584</v>
      </c>
      <c r="E56" s="5" t="n">
        <v>142736</v>
      </c>
    </row>
    <row r="57" spans="1:5">
      <c r="A57" s="4" t="s">
        <v>110</v>
      </c>
      <c r="B57" s="5" t="n">
        <v>5813</v>
      </c>
      <c r="C57" s="5" t="n">
        <v>5515</v>
      </c>
      <c r="D57" s="5" t="n">
        <v>21797</v>
      </c>
      <c r="E57" s="5" t="n">
        <v>20711</v>
      </c>
    </row>
    <row r="58" spans="1:5">
      <c r="A58" s="4" t="s">
        <v>111</v>
      </c>
      <c r="B58" s="5" t="n">
        <v>0</v>
      </c>
      <c r="C58" s="5" t="n">
        <v>0</v>
      </c>
      <c r="D58" s="5" t="n">
        <v>3057</v>
      </c>
      <c r="E58" s="5" t="n">
        <v>13069</v>
      </c>
    </row>
    <row r="59" spans="1:5">
      <c r="A59" s="4" t="s">
        <v>112</v>
      </c>
      <c r="B59" s="5" t="n">
        <v>98943</v>
      </c>
      <c r="C59" s="5" t="n">
        <v>103788</v>
      </c>
      <c r="D59" s="5" t="n">
        <v>309838</v>
      </c>
      <c r="E59" s="5" t="n">
        <v>332829</v>
      </c>
    </row>
    <row r="60" spans="1:5">
      <c r="A60" s="4" t="s">
        <v>113</v>
      </c>
      <c r="B60" s="5" t="n">
        <v>29495</v>
      </c>
      <c r="C60" s="5" t="n">
        <v>25906</v>
      </c>
      <c r="D60" s="5" t="n">
        <v>77311</v>
      </c>
      <c r="E60" s="5" t="n">
        <v>60548</v>
      </c>
    </row>
    <row r="61" spans="1:5">
      <c r="A61" s="3" t="s">
        <v>114</v>
      </c>
    </row>
    <row r="62" spans="1:5">
      <c r="A62" s="4" t="s">
        <v>115</v>
      </c>
      <c r="B62" s="5" t="n">
        <v>79</v>
      </c>
      <c r="C62" s="5" t="n">
        <v>291</v>
      </c>
      <c r="D62" s="5" t="n">
        <v>635</v>
      </c>
      <c r="E62" s="5" t="n">
        <v>970</v>
      </c>
    </row>
    <row r="63" spans="1:5">
      <c r="A63" s="4" t="s">
        <v>116</v>
      </c>
      <c r="B63" s="5" t="n">
        <v>-19732</v>
      </c>
      <c r="C63" s="5" t="n">
        <v>-20814</v>
      </c>
      <c r="D63" s="5" t="n">
        <v>-61473</v>
      </c>
      <c r="E63" s="5" t="n">
        <v>-64334</v>
      </c>
    </row>
    <row r="64" spans="1:5">
      <c r="A64" s="4" t="s">
        <v>117</v>
      </c>
      <c r="B64" s="5" t="n">
        <v>-577</v>
      </c>
      <c r="C64" s="5" t="n">
        <v>-645</v>
      </c>
      <c r="D64" s="5" t="n">
        <v>-1807</v>
      </c>
      <c r="E64" s="5" t="n">
        <v>-2063</v>
      </c>
    </row>
    <row r="65" spans="1:5">
      <c r="A65" s="4" t="s">
        <v>118</v>
      </c>
      <c r="B65" s="5" t="n">
        <v>0</v>
      </c>
      <c r="C65" s="5" t="n">
        <v>-156</v>
      </c>
      <c r="D65" s="5" t="n">
        <v>0</v>
      </c>
      <c r="E65" s="5" t="n">
        <v>-679</v>
      </c>
    </row>
    <row r="66" spans="1:5">
      <c r="A66" s="4" t="s">
        <v>119</v>
      </c>
      <c r="B66" s="5" t="n">
        <v>-5723</v>
      </c>
      <c r="C66" s="5" t="n">
        <v>-7254</v>
      </c>
      <c r="D66" s="5" t="n">
        <v>-5387</v>
      </c>
      <c r="E66" s="5" t="n">
        <v>-9323</v>
      </c>
    </row>
    <row r="67" spans="1:5">
      <c r="A67" s="4" t="s">
        <v>120</v>
      </c>
      <c r="B67" s="5" t="n">
        <v>0</v>
      </c>
      <c r="C67" s="5" t="n">
        <v>-104</v>
      </c>
      <c r="D67" s="5" t="n">
        <v>8411</v>
      </c>
      <c r="E67" s="5" t="n">
        <v>114625</v>
      </c>
    </row>
    <row r="68" spans="1:5">
      <c r="A68" s="4" t="s">
        <v>121</v>
      </c>
      <c r="B68" s="5" t="n">
        <v>953</v>
      </c>
      <c r="C68" s="5" t="n">
        <v>188</v>
      </c>
      <c r="D68" s="5" t="n">
        <v>953</v>
      </c>
      <c r="E68" s="5" t="n">
        <v>188</v>
      </c>
    </row>
    <row r="69" spans="1:5">
      <c r="A69" s="4" t="s">
        <v>122</v>
      </c>
      <c r="B69" s="5" t="n">
        <v>13758</v>
      </c>
      <c r="C69" s="5" t="n">
        <v>10472</v>
      </c>
      <c r="D69" s="5" t="n">
        <v>28340</v>
      </c>
      <c r="E69" s="5" t="n">
        <v>19529</v>
      </c>
    </row>
    <row r="70" spans="1:5">
      <c r="A70" s="4" t="s">
        <v>123</v>
      </c>
      <c r="B70" s="5" t="n">
        <v>0</v>
      </c>
      <c r="C70" s="5" t="n">
        <v>0</v>
      </c>
      <c r="D70" s="5" t="n">
        <v>0</v>
      </c>
      <c r="E70" s="5" t="n">
        <v>-66590</v>
      </c>
    </row>
    <row r="71" spans="1:5">
      <c r="A71" s="4" t="s">
        <v>124</v>
      </c>
      <c r="B71" s="5" t="n">
        <v>18253</v>
      </c>
      <c r="C71" s="5" t="n">
        <v>7884</v>
      </c>
      <c r="D71" s="5" t="n">
        <v>46983</v>
      </c>
      <c r="E71" s="5" t="n">
        <v>52871</v>
      </c>
    </row>
    <row r="72" spans="1:5">
      <c r="A72" s="4" t="s">
        <v>125</v>
      </c>
      <c r="B72" s="5" t="n">
        <v>793</v>
      </c>
      <c r="C72" s="5" t="n">
        <v>0</v>
      </c>
      <c r="D72" s="5" t="n">
        <v>1032</v>
      </c>
      <c r="E72" s="5" t="n">
        <v>0</v>
      </c>
    </row>
    <row r="73" spans="1:5">
      <c r="A73" s="4" t="s">
        <v>126</v>
      </c>
      <c r="B73" s="5" t="n">
        <v>19046</v>
      </c>
      <c r="C73" s="5" t="n">
        <v>7884</v>
      </c>
      <c r="D73" s="5" t="n">
        <v>48015</v>
      </c>
      <c r="E73" s="5" t="n">
        <v>52871</v>
      </c>
    </row>
    <row r="74" spans="1:5">
      <c r="A74" s="4" t="s">
        <v>127</v>
      </c>
      <c r="B74" s="5" t="n">
        <v>-12</v>
      </c>
      <c r="C74" s="5" t="n">
        <v>-6</v>
      </c>
      <c r="D74" s="5" t="n">
        <v>-25</v>
      </c>
      <c r="E74" s="5" t="n">
        <v>-12</v>
      </c>
    </row>
    <row r="75" spans="1:5">
      <c r="A75" s="4" t="s">
        <v>129</v>
      </c>
      <c r="B75" s="5" t="n">
        <v>19034</v>
      </c>
      <c r="C75" s="5" t="n">
        <v>7878</v>
      </c>
      <c r="D75" s="5" t="n">
        <v>47990</v>
      </c>
      <c r="E75" s="5" t="n">
        <v>52859</v>
      </c>
    </row>
    <row r="76" spans="1:5">
      <c r="A76" s="4" t="s">
        <v>130</v>
      </c>
      <c r="B76" s="5" t="n">
        <v>0</v>
      </c>
      <c r="C76" s="5" t="n">
        <v>-1725</v>
      </c>
      <c r="D76" s="5" t="n">
        <v>-2032</v>
      </c>
      <c r="E76" s="5" t="n">
        <v>-5175</v>
      </c>
    </row>
    <row r="77" spans="1:5">
      <c r="A77" s="4" t="s">
        <v>131</v>
      </c>
      <c r="B77" s="5" t="n">
        <v>0</v>
      </c>
      <c r="C77" s="5" t="n">
        <v>0</v>
      </c>
      <c r="D77" s="5" t="n">
        <v>-3181</v>
      </c>
      <c r="E77" s="5" t="n">
        <v>0</v>
      </c>
    </row>
    <row r="78" spans="1:5">
      <c r="A78" s="4" t="s">
        <v>132</v>
      </c>
      <c r="B78" s="5" t="n">
        <v>-73</v>
      </c>
      <c r="C78" s="5" t="n">
        <v>-79</v>
      </c>
      <c r="D78" s="5" t="n">
        <v>-245</v>
      </c>
      <c r="E78" s="5" t="n">
        <v>-263</v>
      </c>
    </row>
    <row r="79" spans="1:5">
      <c r="A79" s="4" t="s">
        <v>133</v>
      </c>
      <c r="B79" s="7" t="n">
        <v>18961</v>
      </c>
      <c r="C79" s="7" t="n">
        <v>6074</v>
      </c>
      <c r="D79" s="7" t="n">
        <v>42532</v>
      </c>
      <c r="E79" s="7" t="n">
        <v>47421</v>
      </c>
    </row>
    <row r="80" spans="1:5">
      <c r="A80" s="4" t="s">
        <v>134</v>
      </c>
      <c r="B80" s="8" t="n">
        <v>0.11</v>
      </c>
      <c r="C80" s="8" t="n">
        <v>0.03</v>
      </c>
      <c r="D80" s="8" t="n">
        <v>0.24</v>
      </c>
      <c r="E80" s="8" t="n">
        <v>0.27</v>
      </c>
    </row>
    <row r="81" spans="1:5">
      <c r="A81" s="4" t="s">
        <v>135</v>
      </c>
      <c r="B81" s="8" t="n">
        <v>0.11</v>
      </c>
      <c r="C81" s="8" t="n">
        <v>0.03</v>
      </c>
      <c r="D81" s="8" t="n">
        <v>0.24</v>
      </c>
      <c r="E81" s="8" t="n">
        <v>0.27</v>
      </c>
    </row>
    <row r="82" spans="1:5">
      <c r="A82" s="4" t="s">
        <v>136</v>
      </c>
      <c r="B82" s="5" t="n">
        <v>176913456</v>
      </c>
      <c r="C82" s="5" t="n">
        <v>176606909</v>
      </c>
      <c r="D82" s="5" t="n">
        <v>176795380</v>
      </c>
      <c r="E82" s="5" t="n">
        <v>176491311</v>
      </c>
    </row>
    <row r="83" spans="1:5">
      <c r="A83" s="4" t="s">
        <v>137</v>
      </c>
      <c r="B83" s="5" t="n">
        <v>178314821</v>
      </c>
      <c r="C83" s="5" t="n">
        <v>177844414</v>
      </c>
      <c r="D83" s="5" t="n">
        <v>178079131</v>
      </c>
      <c r="E83" s="5" t="n">
        <v>177524135</v>
      </c>
    </row>
    <row r="84" spans="1:5">
      <c r="A84" s="4" t="s">
        <v>138</v>
      </c>
      <c r="B84" s="8" t="n">
        <v>0.16</v>
      </c>
      <c r="C84" s="8" t="n">
        <v>0.16</v>
      </c>
      <c r="D84" s="8" t="n">
        <v>0.48</v>
      </c>
      <c r="E84" s="8"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27</v>
      </c>
    </row>
    <row r="2" spans="1:4">
      <c r="A2" s="3" t="s">
        <v>425</v>
      </c>
    </row>
    <row r="3" spans="1:4">
      <c r="A3" s="4" t="s">
        <v>426</v>
      </c>
      <c r="C3" s="7" t="n">
        <v>470391</v>
      </c>
      <c r="D3" s="7" t="n">
        <v>469522</v>
      </c>
    </row>
    <row r="4" spans="1:4">
      <c r="A4" s="4" t="s">
        <v>427</v>
      </c>
      <c r="C4" s="5" t="n">
        <v>451807</v>
      </c>
      <c r="D4" s="5" t="n">
        <v>433686</v>
      </c>
    </row>
    <row r="5" spans="1:4">
      <c r="A5" s="4" t="s">
        <v>29</v>
      </c>
      <c r="C5" s="5" t="n">
        <v>3769067</v>
      </c>
      <c r="D5" s="5" t="n">
        <v>3586295</v>
      </c>
    </row>
    <row r="6" spans="1:4">
      <c r="A6" s="4" t="s">
        <v>428</v>
      </c>
      <c r="B6" s="4" t="s">
        <v>429</v>
      </c>
      <c r="C6" s="5" t="n">
        <v>47291</v>
      </c>
      <c r="D6" s="5" t="n">
        <v>73591</v>
      </c>
    </row>
    <row r="7" spans="1:4">
      <c r="A7" s="4" t="s">
        <v>150</v>
      </c>
      <c r="C7" s="5" t="n">
        <v>3816358</v>
      </c>
      <c r="D7" s="5" t="n">
        <v>3659886</v>
      </c>
    </row>
    <row r="8" spans="1:4">
      <c r="A8" s="4" t="s">
        <v>430</v>
      </c>
    </row>
    <row r="9" spans="1:4">
      <c r="A9" s="3" t="s">
        <v>425</v>
      </c>
    </row>
    <row r="10" spans="1:4">
      <c r="A10" s="4" t="s">
        <v>29</v>
      </c>
      <c r="C10" s="7" t="n">
        <v>2846869</v>
      </c>
      <c r="D10" s="7" t="n">
        <v>2683087</v>
      </c>
    </row>
    <row r="11" spans="1:4"/>
    <row r="12" spans="1:4">
      <c r="A12" s="4" t="s">
        <v>143</v>
      </c>
      <c r="B12" s="4" t="s">
        <v>431</v>
      </c>
    </row>
    <row r="13" spans="1:4">
      <c r="A13" s="4" t="s">
        <v>432</v>
      </c>
      <c r="B13" s="4" t="s">
        <v>433</v>
      </c>
    </row>
  </sheetData>
  <mergeCells count="4">
    <mergeCell ref="A1:B1"/>
    <mergeCell ref="A11:C11"/>
    <mergeCell ref="B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 customWidth="1" max="6" min="6" width="21"/>
    <col customWidth="1" max="7" min="7" width="21"/>
  </cols>
  <sheetData>
    <row r="1" spans="1:7">
      <c r="A1" s="1" t="s">
        <v>434</v>
      </c>
      <c r="B1" s="2" t="s">
        <v>435</v>
      </c>
      <c r="C1" s="2" t="s">
        <v>436</v>
      </c>
      <c r="D1" s="2" t="s">
        <v>436</v>
      </c>
      <c r="E1" s="2" t="s">
        <v>437</v>
      </c>
      <c r="F1" s="2" t="s">
        <v>436</v>
      </c>
      <c r="G1" s="2" t="s">
        <v>437</v>
      </c>
    </row>
    <row r="2" spans="1:7">
      <c r="A2" s="3" t="s">
        <v>438</v>
      </c>
    </row>
    <row r="3" spans="1:7">
      <c r="A3" s="4" t="s">
        <v>98</v>
      </c>
      <c r="D3" s="7" t="n">
        <v>128438</v>
      </c>
      <c r="E3" s="7" t="n">
        <v>129694</v>
      </c>
      <c r="F3" s="7" t="n">
        <v>387149</v>
      </c>
      <c r="G3" s="7" t="n">
        <v>393377</v>
      </c>
    </row>
    <row r="4" spans="1:7">
      <c r="A4" s="4" t="s">
        <v>439</v>
      </c>
    </row>
    <row r="5" spans="1:7">
      <c r="A5" s="3" t="s">
        <v>438</v>
      </c>
    </row>
    <row r="6" spans="1:7">
      <c r="A6" s="4" t="s">
        <v>440</v>
      </c>
      <c r="B6" s="7" t="n">
        <v>32700</v>
      </c>
    </row>
    <row r="7" spans="1:7">
      <c r="A7" s="4" t="s">
        <v>441</v>
      </c>
      <c r="B7" s="5" t="n">
        <v>700</v>
      </c>
    </row>
    <row r="8" spans="1:7">
      <c r="A8" s="4" t="s">
        <v>442</v>
      </c>
      <c r="B8" s="7" t="n">
        <v>32000</v>
      </c>
    </row>
    <row r="9" spans="1:7">
      <c r="A9" s="4" t="s">
        <v>98</v>
      </c>
      <c r="C9" s="7" t="n">
        <v>300</v>
      </c>
    </row>
    <row r="10" spans="1:7">
      <c r="A10" s="4" t="s">
        <v>443</v>
      </c>
    </row>
    <row r="11" spans="1:7">
      <c r="A11" s="3" t="s">
        <v>438</v>
      </c>
    </row>
    <row r="12" spans="1:7">
      <c r="A12" s="4" t="s">
        <v>444</v>
      </c>
      <c r="B12" s="5" t="n">
        <v>585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445</v>
      </c>
      <c r="B1" s="2" t="s">
        <v>446</v>
      </c>
    </row>
    <row r="2" spans="1:3">
      <c r="A2" s="3" t="s">
        <v>438</v>
      </c>
    </row>
    <row r="3" spans="1:3">
      <c r="A3" s="4" t="s">
        <v>447</v>
      </c>
      <c r="B3" s="7" t="n">
        <v>31728</v>
      </c>
    </row>
    <row r="4" spans="1:3">
      <c r="A4" s="4" t="s">
        <v>448</v>
      </c>
      <c r="B4" s="5" t="n">
        <v>2838</v>
      </c>
      <c r="C4" s="4" t="s">
        <v>143</v>
      </c>
    </row>
    <row r="5" spans="1:3">
      <c r="A5" s="4" t="s">
        <v>449</v>
      </c>
      <c r="B5" s="5" t="n">
        <v>-1818</v>
      </c>
      <c r="C5" s="4" t="s">
        <v>432</v>
      </c>
    </row>
    <row r="6" spans="1:3">
      <c r="A6" s="4" t="s">
        <v>450</v>
      </c>
      <c r="B6" s="7" t="n">
        <v>32748</v>
      </c>
    </row>
    <row r="7" spans="1:3"/>
    <row r="8" spans="1:3">
      <c r="A8" s="4" t="s">
        <v>143</v>
      </c>
      <c r="B8" s="4" t="s">
        <v>451</v>
      </c>
    </row>
    <row r="9" spans="1:3">
      <c r="A9" s="4" t="s">
        <v>432</v>
      </c>
      <c r="B9" s="4" t="s">
        <v>452</v>
      </c>
    </row>
  </sheetData>
  <mergeCells count="4">
    <mergeCell ref="B1:C1"/>
    <mergeCell ref="A7:C7"/>
    <mergeCell ref="B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53</v>
      </c>
      <c r="B1" s="2" t="s">
        <v>454</v>
      </c>
    </row>
    <row r="2" spans="1:2">
      <c r="A2" s="4" t="s">
        <v>455</v>
      </c>
    </row>
    <row r="3" spans="1:2">
      <c r="A3" s="3" t="s">
        <v>438</v>
      </c>
    </row>
    <row r="4" spans="1:2">
      <c r="A4" s="4" t="s">
        <v>456</v>
      </c>
      <c r="B4" s="4" t="s">
        <v>457</v>
      </c>
    </row>
    <row r="5" spans="1:2">
      <c r="A5" s="4" t="s">
        <v>458</v>
      </c>
    </row>
    <row r="6" spans="1:2">
      <c r="A6" s="3" t="s">
        <v>438</v>
      </c>
    </row>
    <row r="7" spans="1:2">
      <c r="A7" s="4" t="s">
        <v>456</v>
      </c>
      <c r="B7" s="4" t="s">
        <v>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8"/>
    <col customWidth="1" max="5" min="5" width="28"/>
    <col customWidth="1" max="6" min="6" width="30"/>
    <col customWidth="1" max="7" min="7" width="21"/>
    <col customWidth="1" max="8" min="8" width="28"/>
    <col customWidth="1" max="9" min="9" width="30"/>
    <col customWidth="1" max="10" min="10" width="21"/>
  </cols>
  <sheetData>
    <row r="1" spans="1:10">
      <c r="A1" s="1" t="s">
        <v>460</v>
      </c>
      <c r="C1" s="2" t="s">
        <v>96</v>
      </c>
      <c r="H1" s="2" t="s">
        <v>461</v>
      </c>
      <c r="I1" s="2" t="s">
        <v>1</v>
      </c>
    </row>
    <row r="2" spans="1:10">
      <c r="C2" s="2" t="s">
        <v>462</v>
      </c>
      <c r="D2" s="2" t="s">
        <v>463</v>
      </c>
      <c r="E2" s="2" t="s">
        <v>464</v>
      </c>
      <c r="F2" s="2" t="s">
        <v>465</v>
      </c>
      <c r="G2" s="2" t="s">
        <v>437</v>
      </c>
      <c r="H2" s="2" t="s">
        <v>463</v>
      </c>
      <c r="I2" s="2" t="s">
        <v>462</v>
      </c>
      <c r="J2" s="2" t="s">
        <v>437</v>
      </c>
    </row>
    <row r="3" spans="1:10">
      <c r="A3" s="3" t="s">
        <v>466</v>
      </c>
    </row>
    <row r="4" spans="1:10">
      <c r="A4" s="4" t="s">
        <v>120</v>
      </c>
      <c r="C4" s="7" t="n">
        <v>0</v>
      </c>
      <c r="G4" s="7" t="n">
        <v>-104000</v>
      </c>
      <c r="I4" s="7" t="n">
        <v>8411000</v>
      </c>
      <c r="J4" s="7" t="n">
        <v>114625000</v>
      </c>
    </row>
    <row r="5" spans="1:10">
      <c r="A5" s="4" t="s">
        <v>467</v>
      </c>
      <c r="C5" s="5" t="n">
        <v>97</v>
      </c>
      <c r="I5" s="5" t="n">
        <v>97</v>
      </c>
    </row>
    <row r="6" spans="1:10">
      <c r="A6" s="4" t="s">
        <v>35</v>
      </c>
      <c r="C6" s="7" t="n">
        <v>31125000</v>
      </c>
      <c r="F6" s="7" t="n">
        <v>41718000</v>
      </c>
      <c r="I6" s="7" t="n">
        <v>31125000</v>
      </c>
    </row>
    <row r="7" spans="1:10">
      <c r="A7" s="4" t="s">
        <v>468</v>
      </c>
      <c r="C7" s="5" t="n">
        <v>0</v>
      </c>
      <c r="G7" s="7" t="n">
        <v>0</v>
      </c>
      <c r="I7" s="5" t="n">
        <v>3057000</v>
      </c>
      <c r="J7" s="7" t="n">
        <v>13069000</v>
      </c>
    </row>
    <row r="8" spans="1:10">
      <c r="A8" s="4" t="s">
        <v>469</v>
      </c>
      <c r="C8" s="7" t="n">
        <v>3769067000</v>
      </c>
      <c r="F8" s="5" t="n">
        <v>3586295000</v>
      </c>
      <c r="I8" s="5" t="n">
        <v>3769067000</v>
      </c>
    </row>
    <row r="9" spans="1:10">
      <c r="A9" s="4" t="s">
        <v>470</v>
      </c>
    </row>
    <row r="10" spans="1:10">
      <c r="A10" s="3" t="s">
        <v>466</v>
      </c>
    </row>
    <row r="11" spans="1:10">
      <c r="A11" s="4" t="s">
        <v>120</v>
      </c>
      <c r="I11" s="7" t="n">
        <v>953000</v>
      </c>
    </row>
    <row r="12" spans="1:10">
      <c r="A12" s="4" t="s">
        <v>402</v>
      </c>
      <c r="C12" s="10" t="n">
        <v>76.40000000000001</v>
      </c>
      <c r="I12" s="10" t="n">
        <v>76.40000000000001</v>
      </c>
    </row>
    <row r="13" spans="1:10">
      <c r="A13" s="4" t="s">
        <v>396</v>
      </c>
    </row>
    <row r="14" spans="1:10">
      <c r="A14" s="3" t="s">
        <v>466</v>
      </c>
    </row>
    <row r="15" spans="1:10">
      <c r="A15" s="4" t="s">
        <v>467</v>
      </c>
      <c r="C15" s="5" t="n">
        <v>6</v>
      </c>
      <c r="I15" s="5" t="n">
        <v>6</v>
      </c>
    </row>
    <row r="16" spans="1:10">
      <c r="A16" s="4" t="s">
        <v>35</v>
      </c>
      <c r="C16" s="7" t="n">
        <v>31125000</v>
      </c>
      <c r="I16" s="7" t="n">
        <v>31125000</v>
      </c>
    </row>
    <row r="17" spans="1:10">
      <c r="A17" s="4" t="s">
        <v>471</v>
      </c>
    </row>
    <row r="18" spans="1:10">
      <c r="A18" s="3" t="s">
        <v>466</v>
      </c>
    </row>
    <row r="19" spans="1:10">
      <c r="A19" s="4" t="s">
        <v>35</v>
      </c>
      <c r="F19" s="5" t="n">
        <v>40700000</v>
      </c>
    </row>
    <row r="20" spans="1:10">
      <c r="A20" s="4" t="s">
        <v>472</v>
      </c>
    </row>
    <row r="21" spans="1:10">
      <c r="A21" s="3" t="s">
        <v>466</v>
      </c>
    </row>
    <row r="22" spans="1:10">
      <c r="A22" s="4" t="s">
        <v>35</v>
      </c>
      <c r="F22" s="7" t="n">
        <v>1000000</v>
      </c>
    </row>
    <row r="23" spans="1:10">
      <c r="A23" s="4" t="s">
        <v>473</v>
      </c>
    </row>
    <row r="24" spans="1:10">
      <c r="A24" s="3" t="s">
        <v>466</v>
      </c>
    </row>
    <row r="25" spans="1:10">
      <c r="A25" s="4" t="s">
        <v>474</v>
      </c>
      <c r="E25" s="5" t="n">
        <v>4</v>
      </c>
    </row>
    <row r="26" spans="1:10">
      <c r="A26" s="4" t="s">
        <v>468</v>
      </c>
      <c r="C26" s="5" t="n">
        <v>0</v>
      </c>
    </row>
    <row r="27" spans="1:10">
      <c r="A27" s="4" t="s">
        <v>475</v>
      </c>
      <c r="C27" s="5" t="n">
        <v>10200000</v>
      </c>
      <c r="I27" s="5" t="n">
        <v>10200000</v>
      </c>
    </row>
    <row r="28" spans="1:10">
      <c r="A28" s="4" t="s">
        <v>476</v>
      </c>
      <c r="E28" s="7" t="n">
        <v>1000000</v>
      </c>
    </row>
    <row r="29" spans="1:10">
      <c r="A29" s="4" t="s">
        <v>477</v>
      </c>
      <c r="E29" s="4" t="s">
        <v>478</v>
      </c>
    </row>
    <row r="30" spans="1:10">
      <c r="A30" s="4" t="s">
        <v>479</v>
      </c>
      <c r="E30" s="4" t="s">
        <v>480</v>
      </c>
    </row>
    <row r="31" spans="1:10">
      <c r="A31" s="4" t="s">
        <v>481</v>
      </c>
      <c r="E31" s="4" t="s">
        <v>482</v>
      </c>
    </row>
    <row r="32" spans="1:10">
      <c r="A32" s="4" t="s">
        <v>483</v>
      </c>
    </row>
    <row r="33" spans="1:10">
      <c r="A33" s="3" t="s">
        <v>466</v>
      </c>
    </row>
    <row r="34" spans="1:10">
      <c r="A34" s="4" t="s">
        <v>469</v>
      </c>
      <c r="C34" s="5" t="n">
        <v>9200000</v>
      </c>
      <c r="I34" s="5" t="n">
        <v>9200000</v>
      </c>
    </row>
    <row r="35" spans="1:10">
      <c r="A35" s="4" t="s">
        <v>484</v>
      </c>
    </row>
    <row r="36" spans="1:10">
      <c r="A36" s="3" t="s">
        <v>466</v>
      </c>
    </row>
    <row r="37" spans="1:10">
      <c r="A37" s="4" t="s">
        <v>468</v>
      </c>
      <c r="C37" s="7" t="n">
        <v>0</v>
      </c>
    </row>
    <row r="38" spans="1:10">
      <c r="A38" s="4" t="s">
        <v>485</v>
      </c>
    </row>
    <row r="39" spans="1:10">
      <c r="A39" s="3" t="s">
        <v>466</v>
      </c>
    </row>
    <row r="40" spans="1:10">
      <c r="A40" s="4" t="s">
        <v>486</v>
      </c>
      <c r="I40" s="5" t="n">
        <v>0</v>
      </c>
    </row>
    <row r="41" spans="1:10">
      <c r="A41" s="4" t="s">
        <v>402</v>
      </c>
      <c r="F41" s="5" t="n">
        <v>5</v>
      </c>
    </row>
    <row r="42" spans="1:10">
      <c r="A42" s="4" t="s">
        <v>487</v>
      </c>
    </row>
    <row r="43" spans="1:10">
      <c r="A43" s="3" t="s">
        <v>466</v>
      </c>
    </row>
    <row r="44" spans="1:10">
      <c r="A44" s="4" t="s">
        <v>120</v>
      </c>
      <c r="E44" s="7" t="n">
        <v>500000</v>
      </c>
    </row>
    <row r="45" spans="1:10">
      <c r="A45" s="4" t="s">
        <v>488</v>
      </c>
    </row>
    <row r="46" spans="1:10">
      <c r="A46" s="3" t="s">
        <v>466</v>
      </c>
    </row>
    <row r="47" spans="1:10">
      <c r="A47" s="4" t="s">
        <v>120</v>
      </c>
      <c r="B47" s="4" t="s">
        <v>143</v>
      </c>
      <c r="I47" s="7" t="n">
        <v>71000</v>
      </c>
    </row>
    <row r="48" spans="1:10">
      <c r="A48" s="4" t="s">
        <v>486</v>
      </c>
      <c r="D48" s="7" t="n">
        <v>300000</v>
      </c>
      <c r="F48" s="7" t="n">
        <v>3000000</v>
      </c>
    </row>
    <row r="49" spans="1:10">
      <c r="A49" s="4" t="s">
        <v>402</v>
      </c>
      <c r="C49" s="10" t="n">
        <v>49.5</v>
      </c>
      <c r="I49" s="10" t="n">
        <v>49.5</v>
      </c>
    </row>
    <row r="50" spans="1:10">
      <c r="A50" s="4" t="s">
        <v>489</v>
      </c>
    </row>
    <row r="51" spans="1:10">
      <c r="A51" s="3" t="s">
        <v>466</v>
      </c>
    </row>
    <row r="52" spans="1:10">
      <c r="A52" s="4" t="s">
        <v>486</v>
      </c>
      <c r="H52" s="7" t="n">
        <v>300000</v>
      </c>
    </row>
    <row r="53" spans="1:10">
      <c r="A53" s="4" t="s">
        <v>402</v>
      </c>
      <c r="D53" s="5" t="n">
        <v>50</v>
      </c>
      <c r="H53" s="5" t="n">
        <v>50</v>
      </c>
    </row>
    <row r="54" spans="1:10">
      <c r="A54" s="4" t="s">
        <v>490</v>
      </c>
      <c r="D54" s="5" t="n">
        <v>1</v>
      </c>
      <c r="H54" s="5" t="n">
        <v>1</v>
      </c>
    </row>
    <row r="55" spans="1:10">
      <c r="A55" s="4" t="s">
        <v>475</v>
      </c>
      <c r="D55" s="7" t="n">
        <v>5900000</v>
      </c>
      <c r="H55" s="7" t="n">
        <v>5900000</v>
      </c>
    </row>
    <row r="56" spans="1:10">
      <c r="A56" s="4" t="s">
        <v>491</v>
      </c>
      <c r="D56" s="7" t="n">
        <v>5600000</v>
      </c>
      <c r="H56" s="7" t="n">
        <v>5600000</v>
      </c>
    </row>
    <row r="57" spans="1:10">
      <c r="A57" s="4" t="s">
        <v>390</v>
      </c>
    </row>
    <row r="58" spans="1:10">
      <c r="A58" s="3" t="s">
        <v>466</v>
      </c>
    </row>
    <row r="59" spans="1:10">
      <c r="A59" s="4" t="s">
        <v>492</v>
      </c>
      <c r="I59" s="5" t="n">
        <v>12</v>
      </c>
    </row>
    <row r="60" spans="1:10">
      <c r="A60" s="4" t="s">
        <v>467</v>
      </c>
      <c r="C60" s="5" t="n">
        <v>82</v>
      </c>
      <c r="I60" s="5" t="n">
        <v>82</v>
      </c>
    </row>
    <row r="61" spans="1:10">
      <c r="A61" s="4" t="s">
        <v>493</v>
      </c>
    </row>
    <row r="62" spans="1:10">
      <c r="A62" s="3" t="s">
        <v>466</v>
      </c>
    </row>
    <row r="63" spans="1:10">
      <c r="A63" s="4" t="s">
        <v>467</v>
      </c>
      <c r="F63" s="5" t="n">
        <v>2</v>
      </c>
    </row>
    <row r="64" spans="1:10">
      <c r="A64" s="4" t="s">
        <v>494</v>
      </c>
    </row>
    <row r="65" spans="1:10">
      <c r="A65" s="3" t="s">
        <v>466</v>
      </c>
    </row>
    <row r="66" spans="1:10">
      <c r="A66" s="4" t="s">
        <v>467</v>
      </c>
      <c r="F66" s="5" t="n">
        <v>3</v>
      </c>
    </row>
    <row r="67" spans="1:10">
      <c r="A67" s="4" t="s">
        <v>392</v>
      </c>
    </row>
    <row r="68" spans="1:10">
      <c r="A68" s="3" t="s">
        <v>466</v>
      </c>
    </row>
    <row r="69" spans="1:10">
      <c r="A69" s="4" t="s">
        <v>492</v>
      </c>
      <c r="I69" s="5" t="n">
        <v>1</v>
      </c>
    </row>
    <row r="70" spans="1:10">
      <c r="A70" s="4" t="s">
        <v>495</v>
      </c>
    </row>
    <row r="71" spans="1:10">
      <c r="A71" s="3" t="s">
        <v>466</v>
      </c>
    </row>
    <row r="72" spans="1:10">
      <c r="A72" s="4" t="s">
        <v>492</v>
      </c>
      <c r="I72" s="5" t="n">
        <v>1</v>
      </c>
    </row>
    <row r="73" spans="1:10"/>
    <row r="74" spans="1:10">
      <c r="A74" s="4" t="s">
        <v>143</v>
      </c>
      <c r="B74" s="4" t="s">
        <v>496</v>
      </c>
    </row>
  </sheetData>
  <mergeCells count="5">
    <mergeCell ref="A1:B2"/>
    <mergeCell ref="C1:G1"/>
    <mergeCell ref="I1:J1"/>
    <mergeCell ref="A73:I73"/>
    <mergeCell ref="B74:I7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21"/>
    <col customWidth="1" max="6" min="6" width="32"/>
    <col customWidth="1" max="7" min="7" width="21"/>
  </cols>
  <sheetData>
    <row r="1" spans="1:7">
      <c r="A1" s="1" t="s">
        <v>497</v>
      </c>
      <c r="C1" s="2" t="s">
        <v>498</v>
      </c>
      <c r="D1" s="2" t="s">
        <v>499</v>
      </c>
      <c r="E1" s="2" t="s">
        <v>437</v>
      </c>
      <c r="F1" s="2" t="s">
        <v>500</v>
      </c>
      <c r="G1" s="2" t="s">
        <v>437</v>
      </c>
    </row>
    <row r="2" spans="1:7">
      <c r="A2" s="3" t="s">
        <v>466</v>
      </c>
    </row>
    <row r="3" spans="1:7">
      <c r="A3" s="4" t="s">
        <v>501</v>
      </c>
      <c r="F3" s="7" t="n">
        <v>114821</v>
      </c>
      <c r="G3" s="7" t="n">
        <v>758931</v>
      </c>
    </row>
    <row r="4" spans="1:7">
      <c r="A4" s="4" t="s">
        <v>502</v>
      </c>
      <c r="D4" s="7" t="n">
        <v>0</v>
      </c>
      <c r="E4" s="7" t="n">
        <v>-104</v>
      </c>
      <c r="F4" s="7" t="n">
        <v>8411</v>
      </c>
      <c r="G4" s="7" t="n">
        <v>114625</v>
      </c>
    </row>
    <row r="5" spans="1:7">
      <c r="A5" s="4" t="s">
        <v>503</v>
      </c>
    </row>
    <row r="6" spans="1:7">
      <c r="A6" s="3" t="s">
        <v>466</v>
      </c>
    </row>
    <row r="7" spans="1:7">
      <c r="A7" s="4" t="s">
        <v>400</v>
      </c>
      <c r="D7" s="5" t="n">
        <v>181900</v>
      </c>
      <c r="F7" s="5" t="n">
        <v>181900</v>
      </c>
    </row>
    <row r="8" spans="1:7">
      <c r="A8" s="4" t="s">
        <v>504</v>
      </c>
      <c r="D8" s="7" t="n">
        <v>21400</v>
      </c>
      <c r="F8" s="7" t="n">
        <v>21400</v>
      </c>
    </row>
    <row r="9" spans="1:7">
      <c r="A9" s="4" t="s">
        <v>501</v>
      </c>
      <c r="F9" s="5" t="n">
        <v>11200</v>
      </c>
    </row>
    <row r="10" spans="1:7">
      <c r="A10" s="4" t="s">
        <v>502</v>
      </c>
      <c r="F10" s="7" t="n">
        <v>6500</v>
      </c>
    </row>
    <row r="11" spans="1:7">
      <c r="A11" s="4" t="s">
        <v>390</v>
      </c>
    </row>
    <row r="12" spans="1:7">
      <c r="A12" s="3" t="s">
        <v>466</v>
      </c>
    </row>
    <row r="13" spans="1:7">
      <c r="A13" s="4" t="s">
        <v>492</v>
      </c>
      <c r="F13" s="5" t="n">
        <v>12</v>
      </c>
    </row>
    <row r="14" spans="1:7">
      <c r="A14" s="4" t="s">
        <v>505</v>
      </c>
    </row>
    <row r="15" spans="1:7">
      <c r="A15" s="3" t="s">
        <v>466</v>
      </c>
    </row>
    <row r="16" spans="1:7">
      <c r="A16" s="4" t="s">
        <v>492</v>
      </c>
      <c r="F16" s="5" t="n">
        <v>4</v>
      </c>
    </row>
    <row r="17" spans="1:7">
      <c r="A17" s="4" t="s">
        <v>400</v>
      </c>
      <c r="D17" s="5" t="n">
        <v>134794</v>
      </c>
      <c r="F17" s="5" t="n">
        <v>134794</v>
      </c>
    </row>
    <row r="18" spans="1:7">
      <c r="A18" s="4" t="s">
        <v>504</v>
      </c>
      <c r="D18" s="7" t="n">
        <v>9700</v>
      </c>
      <c r="F18" s="7" t="n">
        <v>9700</v>
      </c>
    </row>
    <row r="19" spans="1:7">
      <c r="A19" s="4" t="s">
        <v>501</v>
      </c>
      <c r="F19" s="5" t="n">
        <v>8650</v>
      </c>
    </row>
    <row r="20" spans="1:7">
      <c r="A20" s="4" t="s">
        <v>502</v>
      </c>
      <c r="B20" s="4" t="s">
        <v>429</v>
      </c>
      <c r="F20" s="7" t="n">
        <v>-325</v>
      </c>
    </row>
    <row r="21" spans="1:7">
      <c r="A21" s="4" t="s">
        <v>506</v>
      </c>
    </row>
    <row r="22" spans="1:7">
      <c r="A22" s="3" t="s">
        <v>466</v>
      </c>
    </row>
    <row r="23" spans="1:7">
      <c r="A23" s="4" t="s">
        <v>492</v>
      </c>
      <c r="F23" s="5" t="n">
        <v>3</v>
      </c>
    </row>
    <row r="24" spans="1:7">
      <c r="A24" s="4" t="s">
        <v>400</v>
      </c>
      <c r="D24" s="5" t="n">
        <v>215465</v>
      </c>
      <c r="F24" s="5" t="n">
        <v>215465</v>
      </c>
    </row>
    <row r="25" spans="1:7">
      <c r="A25" s="4" t="s">
        <v>504</v>
      </c>
      <c r="D25" s="7" t="n">
        <v>19000</v>
      </c>
      <c r="F25" s="7" t="n">
        <v>19000</v>
      </c>
    </row>
    <row r="26" spans="1:7">
      <c r="A26" s="4" t="s">
        <v>501</v>
      </c>
      <c r="F26" s="5" t="n">
        <v>17771</v>
      </c>
    </row>
    <row r="27" spans="1:7">
      <c r="A27" s="4" t="s">
        <v>502</v>
      </c>
      <c r="B27" s="4" t="s">
        <v>507</v>
      </c>
      <c r="F27" s="7" t="n">
        <v>-249</v>
      </c>
    </row>
    <row r="28" spans="1:7">
      <c r="A28" s="4" t="s">
        <v>508</v>
      </c>
    </row>
    <row r="29" spans="1:7">
      <c r="A29" s="3" t="s">
        <v>466</v>
      </c>
    </row>
    <row r="30" spans="1:7">
      <c r="A30" s="4" t="s">
        <v>492</v>
      </c>
      <c r="F30" s="5" t="n">
        <v>3</v>
      </c>
    </row>
    <row r="31" spans="1:7">
      <c r="A31" s="4" t="s">
        <v>400</v>
      </c>
      <c r="D31" s="5" t="n">
        <v>313810</v>
      </c>
      <c r="F31" s="5" t="n">
        <v>313810</v>
      </c>
    </row>
    <row r="32" spans="1:7">
      <c r="A32" s="4" t="s">
        <v>504</v>
      </c>
      <c r="D32" s="7" t="n">
        <v>9000</v>
      </c>
      <c r="F32" s="7" t="n">
        <v>9000</v>
      </c>
    </row>
    <row r="33" spans="1:7">
      <c r="A33" s="4" t="s">
        <v>501</v>
      </c>
      <c r="F33" s="5" t="n">
        <v>8354</v>
      </c>
    </row>
    <row r="34" spans="1:7">
      <c r="A34" s="4" t="s">
        <v>502</v>
      </c>
      <c r="B34" s="4" t="s">
        <v>509</v>
      </c>
      <c r="F34" s="7" t="n">
        <v>0</v>
      </c>
    </row>
    <row r="35" spans="1:7">
      <c r="A35" s="4" t="s">
        <v>510</v>
      </c>
    </row>
    <row r="36" spans="1:7">
      <c r="A36" s="3" t="s">
        <v>466</v>
      </c>
    </row>
    <row r="37" spans="1:7">
      <c r="A37" s="4" t="s">
        <v>492</v>
      </c>
      <c r="C37" s="5" t="n">
        <v>2</v>
      </c>
      <c r="F37" s="5" t="n">
        <v>2</v>
      </c>
    </row>
    <row r="38" spans="1:7">
      <c r="A38" s="4" t="s">
        <v>400</v>
      </c>
      <c r="D38" s="5" t="n">
        <v>350256</v>
      </c>
      <c r="F38" s="5" t="n">
        <v>350256</v>
      </c>
    </row>
    <row r="39" spans="1:7">
      <c r="A39" s="4" t="s">
        <v>504</v>
      </c>
      <c r="D39" s="7" t="n">
        <v>33100</v>
      </c>
      <c r="F39" s="7" t="n">
        <v>33100</v>
      </c>
    </row>
    <row r="40" spans="1:7">
      <c r="A40" s="4" t="s">
        <v>501</v>
      </c>
      <c r="F40" s="5" t="n">
        <v>32010</v>
      </c>
    </row>
    <row r="41" spans="1:7">
      <c r="A41" s="4" t="s">
        <v>502</v>
      </c>
      <c r="B41" s="4" t="s">
        <v>511</v>
      </c>
      <c r="F41" s="7" t="n">
        <v>551</v>
      </c>
    </row>
    <row r="42" spans="1:7">
      <c r="A42" s="4" t="s">
        <v>392</v>
      </c>
    </row>
    <row r="43" spans="1:7">
      <c r="A43" s="3" t="s">
        <v>466</v>
      </c>
    </row>
    <row r="44" spans="1:7">
      <c r="A44" s="4" t="s">
        <v>492</v>
      </c>
      <c r="F44" s="5" t="n">
        <v>1</v>
      </c>
    </row>
    <row r="45" spans="1:7">
      <c r="A45" s="4" t="s">
        <v>512</v>
      </c>
    </row>
    <row r="46" spans="1:7">
      <c r="A46" s="3" t="s">
        <v>466</v>
      </c>
    </row>
    <row r="47" spans="1:7">
      <c r="A47" s="4" t="s">
        <v>492</v>
      </c>
      <c r="F47" s="5" t="n">
        <v>1</v>
      </c>
    </row>
    <row r="48" spans="1:7">
      <c r="A48" s="4" t="s">
        <v>400</v>
      </c>
      <c r="D48" s="5" t="n">
        <v>10784</v>
      </c>
      <c r="F48" s="5" t="n">
        <v>10784</v>
      </c>
    </row>
    <row r="49" spans="1:7">
      <c r="A49" s="4" t="s">
        <v>504</v>
      </c>
      <c r="D49" s="7" t="n">
        <v>8200</v>
      </c>
      <c r="F49" s="7" t="n">
        <v>8200</v>
      </c>
    </row>
    <row r="50" spans="1:7">
      <c r="A50" s="4" t="s">
        <v>501</v>
      </c>
      <c r="F50" s="5" t="n">
        <v>7714</v>
      </c>
    </row>
    <row r="51" spans="1:7">
      <c r="A51" s="4" t="s">
        <v>502</v>
      </c>
      <c r="B51" s="4" t="s">
        <v>432</v>
      </c>
      <c r="F51" s="7" t="n">
        <v>1413</v>
      </c>
    </row>
    <row r="52" spans="1:7">
      <c r="A52" s="4" t="s">
        <v>391</v>
      </c>
    </row>
    <row r="53" spans="1:7">
      <c r="A53" s="3" t="s">
        <v>466</v>
      </c>
    </row>
    <row r="54" spans="1:7">
      <c r="A54" s="4" t="s">
        <v>492</v>
      </c>
      <c r="F54" s="5" t="n">
        <v>1</v>
      </c>
    </row>
    <row r="55" spans="1:7">
      <c r="A55" s="4" t="s">
        <v>513</v>
      </c>
    </row>
    <row r="56" spans="1:7">
      <c r="A56" s="3" t="s">
        <v>466</v>
      </c>
    </row>
    <row r="57" spans="1:7">
      <c r="A57" s="4" t="s">
        <v>492</v>
      </c>
      <c r="F57" s="5" t="n">
        <v>1</v>
      </c>
    </row>
    <row r="58" spans="1:7">
      <c r="A58" s="4" t="s">
        <v>400</v>
      </c>
      <c r="D58" s="5" t="n">
        <v>181900</v>
      </c>
      <c r="F58" s="5" t="n">
        <v>181900</v>
      </c>
    </row>
    <row r="59" spans="1:7">
      <c r="A59" s="4" t="s">
        <v>504</v>
      </c>
      <c r="D59" s="7" t="n">
        <v>21400</v>
      </c>
      <c r="F59" s="7" t="n">
        <v>21400</v>
      </c>
    </row>
    <row r="60" spans="1:7">
      <c r="A60" s="4" t="s">
        <v>501</v>
      </c>
      <c r="F60" s="5" t="n">
        <v>11182</v>
      </c>
    </row>
    <row r="61" spans="1:7">
      <c r="A61" s="4" t="s">
        <v>502</v>
      </c>
      <c r="B61" s="4" t="s">
        <v>514</v>
      </c>
      <c r="F61" s="7" t="n">
        <v>6498</v>
      </c>
    </row>
    <row r="62" spans="1:7">
      <c r="A62" s="4" t="s">
        <v>515</v>
      </c>
    </row>
    <row r="63" spans="1:7">
      <c r="A63" s="3" t="s">
        <v>466</v>
      </c>
    </row>
    <row r="64" spans="1:7">
      <c r="A64" s="4" t="s">
        <v>492</v>
      </c>
      <c r="F64" s="5" t="n">
        <v>14</v>
      </c>
    </row>
    <row r="65" spans="1:7">
      <c r="A65" s="4" t="s">
        <v>400</v>
      </c>
      <c r="D65" s="5" t="n">
        <v>1207009</v>
      </c>
      <c r="F65" s="5" t="n">
        <v>1207009</v>
      </c>
    </row>
    <row r="66" spans="1:7">
      <c r="A66" s="4" t="s">
        <v>504</v>
      </c>
      <c r="D66" s="7" t="n">
        <v>100400</v>
      </c>
      <c r="F66" s="7" t="n">
        <v>100400</v>
      </c>
    </row>
    <row r="67" spans="1:7">
      <c r="A67" s="4" t="s">
        <v>501</v>
      </c>
      <c r="F67" s="5" t="n">
        <v>85681</v>
      </c>
    </row>
    <row r="68" spans="1:7">
      <c r="A68" s="4" t="s">
        <v>502</v>
      </c>
      <c r="B68" s="4" t="s">
        <v>432</v>
      </c>
      <c r="F68" s="7" t="n">
        <v>7888</v>
      </c>
    </row>
    <row r="69" spans="1:7"/>
    <row r="70" spans="1:7">
      <c r="A70" s="4" t="s">
        <v>143</v>
      </c>
      <c r="B70" s="4" t="s">
        <v>516</v>
      </c>
    </row>
    <row r="71" spans="1:7">
      <c r="A71" s="4" t="s">
        <v>432</v>
      </c>
      <c r="B71" s="4" t="s">
        <v>517</v>
      </c>
    </row>
    <row r="72" spans="1:7">
      <c r="A72" s="4" t="s">
        <v>518</v>
      </c>
      <c r="B72" s="4" t="s">
        <v>519</v>
      </c>
    </row>
    <row r="73" spans="1:7">
      <c r="A73" s="4" t="s">
        <v>520</v>
      </c>
      <c r="B73" s="4" t="s">
        <v>521</v>
      </c>
    </row>
    <row r="74" spans="1:7">
      <c r="A74" s="4" t="s">
        <v>522</v>
      </c>
      <c r="B74" s="4" t="s">
        <v>523</v>
      </c>
    </row>
    <row r="75" spans="1:7">
      <c r="A75" s="4" t="s">
        <v>524</v>
      </c>
      <c r="B75" s="4" t="s">
        <v>525</v>
      </c>
    </row>
  </sheetData>
  <mergeCells count="8">
    <mergeCell ref="A1:B1"/>
    <mergeCell ref="A69:F69"/>
    <mergeCell ref="B70:F70"/>
    <mergeCell ref="B71:F71"/>
    <mergeCell ref="B72:F72"/>
    <mergeCell ref="B73:F73"/>
    <mergeCell ref="B74:F74"/>
    <mergeCell ref="B75:F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35"/>
    <col customWidth="1" max="7" min="7" width="21"/>
  </cols>
  <sheetData>
    <row r="1" spans="1:7">
      <c r="A1" s="1" t="s">
        <v>526</v>
      </c>
      <c r="B1" s="2" t="s">
        <v>96</v>
      </c>
      <c r="F1" s="2" t="s">
        <v>1</v>
      </c>
    </row>
    <row r="2" spans="1:7">
      <c r="B2" s="2" t="s">
        <v>499</v>
      </c>
      <c r="C2" s="2" t="s">
        <v>527</v>
      </c>
      <c r="D2" s="2" t="s">
        <v>528</v>
      </c>
      <c r="E2" s="2" t="s">
        <v>437</v>
      </c>
      <c r="F2" s="2" t="s">
        <v>529</v>
      </c>
      <c r="G2" s="2" t="s">
        <v>437</v>
      </c>
    </row>
    <row r="3" spans="1:7">
      <c r="A3" s="3" t="s">
        <v>466</v>
      </c>
    </row>
    <row r="4" spans="1:7">
      <c r="A4" s="4" t="s">
        <v>208</v>
      </c>
      <c r="F4" s="7" t="n">
        <v>114821</v>
      </c>
      <c r="G4" s="7" t="n">
        <v>758931</v>
      </c>
    </row>
    <row r="5" spans="1:7">
      <c r="A5" s="4" t="s">
        <v>35</v>
      </c>
      <c r="B5" s="7" t="n">
        <v>31125</v>
      </c>
      <c r="D5" s="7" t="n">
        <v>41718</v>
      </c>
      <c r="F5" s="5" t="n">
        <v>31125</v>
      </c>
    </row>
    <row r="6" spans="1:7">
      <c r="A6" s="4" t="s">
        <v>120</v>
      </c>
      <c r="B6" s="7" t="n">
        <v>0</v>
      </c>
      <c r="E6" s="7" t="n">
        <v>-104</v>
      </c>
      <c r="F6" s="7" t="n">
        <v>8411</v>
      </c>
      <c r="G6" s="7" t="n">
        <v>114625</v>
      </c>
    </row>
    <row r="7" spans="1:7">
      <c r="A7" s="4" t="s">
        <v>530</v>
      </c>
    </row>
    <row r="8" spans="1:7">
      <c r="A8" s="3" t="s">
        <v>466</v>
      </c>
    </row>
    <row r="9" spans="1:7">
      <c r="A9" s="4" t="s">
        <v>486</v>
      </c>
      <c r="C9" s="7" t="n">
        <v>1000</v>
      </c>
    </row>
    <row r="10" spans="1:7">
      <c r="A10" s="4" t="s">
        <v>531</v>
      </c>
    </row>
    <row r="11" spans="1:7">
      <c r="A11" s="3" t="s">
        <v>466</v>
      </c>
    </row>
    <row r="12" spans="1:7">
      <c r="A12" s="4" t="s">
        <v>486</v>
      </c>
      <c r="D12" s="5" t="n">
        <v>7300</v>
      </c>
    </row>
    <row r="13" spans="1:7">
      <c r="A13" s="4" t="s">
        <v>503</v>
      </c>
    </row>
    <row r="14" spans="1:7">
      <c r="A14" s="3" t="s">
        <v>466</v>
      </c>
    </row>
    <row r="15" spans="1:7">
      <c r="A15" s="4" t="s">
        <v>400</v>
      </c>
      <c r="B15" s="5" t="n">
        <v>181900</v>
      </c>
      <c r="F15" s="5" t="n">
        <v>181900</v>
      </c>
    </row>
    <row r="16" spans="1:7">
      <c r="A16" s="4" t="s">
        <v>532</v>
      </c>
      <c r="B16" s="7" t="n">
        <v>21400</v>
      </c>
      <c r="F16" s="7" t="n">
        <v>21400</v>
      </c>
    </row>
    <row r="17" spans="1:7">
      <c r="A17" s="4" t="s">
        <v>533</v>
      </c>
      <c r="F17" s="5" t="n">
        <v>2</v>
      </c>
    </row>
    <row r="18" spans="1:7">
      <c r="A18" s="4" t="s">
        <v>534</v>
      </c>
      <c r="F18" s="7" t="n">
        <v>12000</v>
      </c>
    </row>
    <row r="19" spans="1:7">
      <c r="A19" s="4" t="s">
        <v>535</v>
      </c>
      <c r="B19" s="5" t="n">
        <v>9400</v>
      </c>
      <c r="F19" s="7" t="n">
        <v>9400</v>
      </c>
    </row>
    <row r="20" spans="1:7">
      <c r="A20" s="4" t="s">
        <v>536</v>
      </c>
      <c r="F20" s="4" t="s">
        <v>537</v>
      </c>
    </row>
    <row r="21" spans="1:7">
      <c r="A21" s="4" t="s">
        <v>208</v>
      </c>
      <c r="F21" s="7" t="n">
        <v>11200</v>
      </c>
    </row>
    <row r="22" spans="1:7">
      <c r="A22" s="4" t="s">
        <v>35</v>
      </c>
      <c r="C22" s="5" t="n">
        <v>4700</v>
      </c>
    </row>
    <row r="23" spans="1:7">
      <c r="A23" s="4" t="s">
        <v>120</v>
      </c>
      <c r="F23" s="5" t="n">
        <v>6500</v>
      </c>
    </row>
    <row r="24" spans="1:7">
      <c r="A24" s="4" t="s">
        <v>538</v>
      </c>
      <c r="B24" s="7" t="n">
        <v>9400</v>
      </c>
      <c r="F24" s="5" t="n">
        <v>9400</v>
      </c>
    </row>
    <row r="25" spans="1:7">
      <c r="A25" s="4" t="s">
        <v>539</v>
      </c>
    </row>
    <row r="26" spans="1:7">
      <c r="A26" s="3" t="s">
        <v>466</v>
      </c>
    </row>
    <row r="27" spans="1:7">
      <c r="A27" s="4" t="s">
        <v>486</v>
      </c>
      <c r="C27" s="5" t="n">
        <v>1700</v>
      </c>
      <c r="D27" s="5" t="n">
        <v>3000</v>
      </c>
    </row>
    <row r="28" spans="1:7">
      <c r="A28" s="4" t="s">
        <v>540</v>
      </c>
      <c r="C28" s="7" t="n">
        <v>1700</v>
      </c>
    </row>
    <row r="29" spans="1:7">
      <c r="A29" s="4" t="s">
        <v>541</v>
      </c>
    </row>
    <row r="30" spans="1:7">
      <c r="A30" s="3" t="s">
        <v>466</v>
      </c>
    </row>
    <row r="31" spans="1:7">
      <c r="A31" s="4" t="s">
        <v>486</v>
      </c>
      <c r="D31" s="7" t="n">
        <v>11500</v>
      </c>
    </row>
    <row r="32" spans="1:7">
      <c r="A32" s="4" t="s">
        <v>542</v>
      </c>
      <c r="F32" s="7" t="n">
        <v>32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8"/>
    <col customWidth="1" max="6" min="6" width="21"/>
  </cols>
  <sheetData>
    <row r="1" spans="1:6">
      <c r="A1" s="1" t="s">
        <v>543</v>
      </c>
      <c r="C1" s="2" t="s">
        <v>96</v>
      </c>
      <c r="E1" s="2" t="s">
        <v>1</v>
      </c>
    </row>
    <row r="2" spans="1:6">
      <c r="C2" s="2" t="s">
        <v>544</v>
      </c>
      <c r="D2" s="2" t="s">
        <v>437</v>
      </c>
      <c r="E2" s="2" t="s">
        <v>544</v>
      </c>
      <c r="F2" s="2" t="s">
        <v>437</v>
      </c>
    </row>
    <row r="3" spans="1:6">
      <c r="A3" s="3" t="s">
        <v>466</v>
      </c>
    </row>
    <row r="4" spans="1:6">
      <c r="A4" s="4" t="s">
        <v>208</v>
      </c>
      <c r="E4" s="7" t="n">
        <v>114821</v>
      </c>
      <c r="F4" s="7" t="n">
        <v>758931</v>
      </c>
    </row>
    <row r="5" spans="1:6">
      <c r="A5" s="4" t="s">
        <v>545</v>
      </c>
      <c r="C5" s="7" t="n">
        <v>0</v>
      </c>
      <c r="D5" s="7" t="n">
        <v>-104</v>
      </c>
      <c r="E5" s="7" t="n">
        <v>8411</v>
      </c>
      <c r="F5" s="7" t="n">
        <v>114625</v>
      </c>
    </row>
    <row r="6" spans="1:6">
      <c r="A6" s="4" t="s">
        <v>470</v>
      </c>
    </row>
    <row r="7" spans="1:6">
      <c r="A7" s="3" t="s">
        <v>466</v>
      </c>
    </row>
    <row r="8" spans="1:6">
      <c r="A8" s="4" t="s">
        <v>490</v>
      </c>
      <c r="C8" s="5" t="n">
        <v>5</v>
      </c>
      <c r="E8" s="5" t="n">
        <v>5</v>
      </c>
    </row>
    <row r="9" spans="1:6">
      <c r="A9" s="4" t="s">
        <v>402</v>
      </c>
      <c r="C9" s="10" t="n">
        <v>76.40000000000001</v>
      </c>
      <c r="E9" s="10" t="n">
        <v>76.40000000000001</v>
      </c>
    </row>
    <row r="10" spans="1:6">
      <c r="A10" s="4" t="s">
        <v>504</v>
      </c>
      <c r="C10" s="7" t="n">
        <v>29600</v>
      </c>
      <c r="E10" s="7" t="n">
        <v>29600</v>
      </c>
    </row>
    <row r="11" spans="1:6">
      <c r="A11" s="4" t="s">
        <v>208</v>
      </c>
      <c r="E11" s="5" t="n">
        <v>28618</v>
      </c>
    </row>
    <row r="12" spans="1:6">
      <c r="A12" s="4" t="s">
        <v>545</v>
      </c>
      <c r="E12" s="7" t="n">
        <v>953</v>
      </c>
    </row>
    <row r="13" spans="1:6">
      <c r="A13" s="4" t="s">
        <v>546</v>
      </c>
    </row>
    <row r="14" spans="1:6">
      <c r="A14" s="3" t="s">
        <v>466</v>
      </c>
    </row>
    <row r="15" spans="1:6">
      <c r="A15" s="4" t="s">
        <v>490</v>
      </c>
      <c r="C15" s="5" t="n">
        <v>1</v>
      </c>
      <c r="E15" s="5" t="n">
        <v>1</v>
      </c>
    </row>
    <row r="16" spans="1:6">
      <c r="A16" s="4" t="s">
        <v>402</v>
      </c>
      <c r="C16" s="5" t="n">
        <v>12</v>
      </c>
      <c r="E16" s="5" t="n">
        <v>12</v>
      </c>
    </row>
    <row r="17" spans="1:6">
      <c r="A17" s="4" t="s">
        <v>504</v>
      </c>
      <c r="C17" s="7" t="n">
        <v>7200</v>
      </c>
      <c r="E17" s="7" t="n">
        <v>7200</v>
      </c>
    </row>
    <row r="18" spans="1:6">
      <c r="A18" s="4" t="s">
        <v>208</v>
      </c>
      <c r="E18" s="5" t="n">
        <v>7098</v>
      </c>
    </row>
    <row r="19" spans="1:6">
      <c r="A19" s="4" t="s">
        <v>545</v>
      </c>
      <c r="E19" s="7" t="n">
        <v>882</v>
      </c>
    </row>
    <row r="20" spans="1:6">
      <c r="A20" s="4" t="s">
        <v>488</v>
      </c>
    </row>
    <row r="21" spans="1:6">
      <c r="A21" s="3" t="s">
        <v>466</v>
      </c>
    </row>
    <row r="22" spans="1:6">
      <c r="A22" s="4" t="s">
        <v>490</v>
      </c>
      <c r="C22" s="5" t="n">
        <v>1</v>
      </c>
      <c r="E22" s="5" t="n">
        <v>1</v>
      </c>
    </row>
    <row r="23" spans="1:6">
      <c r="A23" s="4" t="s">
        <v>402</v>
      </c>
      <c r="C23" s="10" t="n">
        <v>49.5</v>
      </c>
      <c r="E23" s="10" t="n">
        <v>49.5</v>
      </c>
    </row>
    <row r="24" spans="1:6">
      <c r="A24" s="4" t="s">
        <v>504</v>
      </c>
      <c r="C24" s="7" t="n">
        <v>6000</v>
      </c>
      <c r="E24" s="7" t="n">
        <v>6000</v>
      </c>
    </row>
    <row r="25" spans="1:6">
      <c r="A25" s="4" t="s">
        <v>208</v>
      </c>
      <c r="E25" s="5" t="n">
        <v>5640</v>
      </c>
    </row>
    <row r="26" spans="1:6">
      <c r="A26" s="4" t="s">
        <v>545</v>
      </c>
      <c r="B26" s="4" t="s">
        <v>143</v>
      </c>
      <c r="E26" s="7" t="n">
        <v>71</v>
      </c>
    </row>
    <row r="27" spans="1:6">
      <c r="A27" s="4" t="s">
        <v>547</v>
      </c>
    </row>
    <row r="28" spans="1:6">
      <c r="A28" s="3" t="s">
        <v>466</v>
      </c>
    </row>
    <row r="29" spans="1:6">
      <c r="A29" s="4" t="s">
        <v>490</v>
      </c>
      <c r="C29" s="5" t="n">
        <v>1</v>
      </c>
      <c r="E29" s="5" t="n">
        <v>1</v>
      </c>
    </row>
    <row r="30" spans="1:6">
      <c r="A30" s="4" t="s">
        <v>402</v>
      </c>
      <c r="C30" s="10" t="n">
        <v>8.4</v>
      </c>
      <c r="E30" s="10" t="n">
        <v>8.4</v>
      </c>
    </row>
    <row r="31" spans="1:6">
      <c r="A31" s="4" t="s">
        <v>504</v>
      </c>
      <c r="C31" s="7" t="n">
        <v>11800</v>
      </c>
      <c r="E31" s="7" t="n">
        <v>11800</v>
      </c>
    </row>
    <row r="32" spans="1:6">
      <c r="A32" s="4" t="s">
        <v>208</v>
      </c>
      <c r="E32" s="5" t="n">
        <v>11560</v>
      </c>
    </row>
    <row r="33" spans="1:6">
      <c r="A33" s="4" t="s">
        <v>545</v>
      </c>
      <c r="B33" s="4" t="s">
        <v>432</v>
      </c>
      <c r="E33" s="7" t="n">
        <v>0</v>
      </c>
    </row>
    <row r="34" spans="1:6">
      <c r="A34" s="4" t="s">
        <v>548</v>
      </c>
    </row>
    <row r="35" spans="1:6">
      <c r="A35" s="3" t="s">
        <v>466</v>
      </c>
    </row>
    <row r="36" spans="1:6">
      <c r="A36" s="4" t="s">
        <v>490</v>
      </c>
      <c r="C36" s="5" t="n">
        <v>1</v>
      </c>
      <c r="E36" s="5" t="n">
        <v>1</v>
      </c>
    </row>
    <row r="37" spans="1:6">
      <c r="A37" s="4" t="s">
        <v>402</v>
      </c>
      <c r="C37" s="10" t="n">
        <v>4.8</v>
      </c>
      <c r="E37" s="10" t="n">
        <v>4.8</v>
      </c>
    </row>
    <row r="38" spans="1:6">
      <c r="A38" s="4" t="s">
        <v>504</v>
      </c>
      <c r="C38" s="7" t="n">
        <v>1100</v>
      </c>
      <c r="E38" s="7" t="n">
        <v>1100</v>
      </c>
    </row>
    <row r="39" spans="1:6">
      <c r="A39" s="4" t="s">
        <v>208</v>
      </c>
      <c r="E39" s="5" t="n">
        <v>1043</v>
      </c>
    </row>
    <row r="40" spans="1:6">
      <c r="A40" s="4" t="s">
        <v>545</v>
      </c>
      <c r="B40" s="4" t="s">
        <v>518</v>
      </c>
      <c r="E40" s="7" t="n">
        <v>0</v>
      </c>
    </row>
    <row r="41" spans="1:6">
      <c r="A41" s="4" t="s">
        <v>549</v>
      </c>
    </row>
    <row r="42" spans="1:6">
      <c r="A42" s="3" t="s">
        <v>466</v>
      </c>
    </row>
    <row r="43" spans="1:6">
      <c r="A43" s="4" t="s">
        <v>490</v>
      </c>
      <c r="C43" s="5" t="n">
        <v>1</v>
      </c>
      <c r="E43" s="5" t="n">
        <v>1</v>
      </c>
    </row>
    <row r="44" spans="1:6">
      <c r="A44" s="4" t="s">
        <v>402</v>
      </c>
      <c r="C44" s="10" t="n">
        <v>1.7</v>
      </c>
      <c r="E44" s="10" t="n">
        <v>1.7</v>
      </c>
    </row>
    <row r="45" spans="1:6">
      <c r="A45" s="4" t="s">
        <v>504</v>
      </c>
      <c r="C45" s="7" t="n">
        <v>3500</v>
      </c>
      <c r="E45" s="7" t="n">
        <v>3500</v>
      </c>
    </row>
    <row r="46" spans="1:6">
      <c r="A46" s="4" t="s">
        <v>208</v>
      </c>
      <c r="E46" s="5" t="n">
        <v>3277</v>
      </c>
    </row>
    <row r="47" spans="1:6">
      <c r="A47" s="4" t="s">
        <v>545</v>
      </c>
      <c r="B47" s="4" t="s">
        <v>432</v>
      </c>
      <c r="E47" s="7" t="n">
        <v>0</v>
      </c>
    </row>
    <row r="48" spans="1:6"/>
    <row r="49" spans="1:6">
      <c r="A49" s="4" t="s">
        <v>143</v>
      </c>
      <c r="B49" s="4" t="s">
        <v>496</v>
      </c>
    </row>
    <row r="50" spans="1:6">
      <c r="A50" s="4" t="s">
        <v>432</v>
      </c>
      <c r="B50" s="4" t="s">
        <v>550</v>
      </c>
    </row>
    <row r="51" spans="1:6">
      <c r="A51" s="4" t="s">
        <v>518</v>
      </c>
      <c r="B51" s="4" t="s">
        <v>551</v>
      </c>
    </row>
  </sheetData>
  <mergeCells count="7">
    <mergeCell ref="A1:B2"/>
    <mergeCell ref="C1:D1"/>
    <mergeCell ref="E1:F1"/>
    <mergeCell ref="A48:E48"/>
    <mergeCell ref="B49:E49"/>
    <mergeCell ref="B50:E50"/>
    <mergeCell ref="B51:E5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96</v>
      </c>
    </row>
    <row r="2" spans="1:3">
      <c r="B2" s="2" t="s">
        <v>553</v>
      </c>
      <c r="C2" s="2" t="s">
        <v>27</v>
      </c>
    </row>
    <row r="3" spans="1:3">
      <c r="A3" s="4" t="s">
        <v>488</v>
      </c>
    </row>
    <row r="4" spans="1:3">
      <c r="A4" s="3" t="s">
        <v>466</v>
      </c>
    </row>
    <row r="5" spans="1:3">
      <c r="A5" s="4" t="s">
        <v>486</v>
      </c>
      <c r="B5" s="11" t="n">
        <v>0.3</v>
      </c>
      <c r="C5"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27</v>
      </c>
    </row>
    <row r="2" spans="1:4">
      <c r="A2" s="3" t="s">
        <v>555</v>
      </c>
    </row>
    <row r="3" spans="1:4">
      <c r="A3" s="4" t="s">
        <v>556</v>
      </c>
      <c r="C3" s="7" t="n">
        <v>31125</v>
      </c>
      <c r="D3" s="7" t="n">
        <v>41718</v>
      </c>
    </row>
    <row r="4" spans="1:4">
      <c r="A4" s="3" t="s">
        <v>557</v>
      </c>
    </row>
    <row r="5" spans="1:4">
      <c r="A5" s="4" t="s">
        <v>558</v>
      </c>
      <c r="C5" s="5" t="n">
        <v>269</v>
      </c>
      <c r="D5" s="7" t="n">
        <v>81</v>
      </c>
    </row>
    <row r="6" spans="1:4">
      <c r="A6" s="4" t="s">
        <v>347</v>
      </c>
    </row>
    <row r="7" spans="1:4">
      <c r="A7" s="3" t="s">
        <v>555</v>
      </c>
    </row>
    <row r="8" spans="1:4">
      <c r="A8" s="4" t="s">
        <v>29</v>
      </c>
      <c r="C8" s="5" t="n">
        <v>47291</v>
      </c>
    </row>
    <row r="9" spans="1:4">
      <c r="A9" s="4" t="s">
        <v>30</v>
      </c>
      <c r="C9" s="5" t="n">
        <v>-16191</v>
      </c>
    </row>
    <row r="10" spans="1:4">
      <c r="A10" s="4" t="s">
        <v>31</v>
      </c>
      <c r="C10" s="5" t="n">
        <v>31100</v>
      </c>
    </row>
    <row r="11" spans="1:4">
      <c r="A11" s="4" t="s">
        <v>32</v>
      </c>
      <c r="C11" s="5" t="n">
        <v>25</v>
      </c>
    </row>
    <row r="12" spans="1:4">
      <c r="A12" s="4" t="s">
        <v>556</v>
      </c>
      <c r="C12" s="5" t="n">
        <v>31125</v>
      </c>
    </row>
    <row r="13" spans="1:4">
      <c r="A13" s="3" t="s">
        <v>557</v>
      </c>
    </row>
    <row r="14" spans="1:4">
      <c r="A14" s="4" t="s">
        <v>54</v>
      </c>
      <c r="C14" s="5" t="n">
        <v>269</v>
      </c>
    </row>
    <row r="15" spans="1:4">
      <c r="A15" s="4" t="s">
        <v>558</v>
      </c>
      <c r="C15" s="5" t="n">
        <v>269</v>
      </c>
    </row>
    <row r="16" spans="1:4">
      <c r="A16" s="4" t="s">
        <v>559</v>
      </c>
    </row>
    <row r="17" spans="1:4">
      <c r="A17" s="3" t="s">
        <v>555</v>
      </c>
    </row>
    <row r="18" spans="1:4">
      <c r="A18" s="4" t="s">
        <v>29</v>
      </c>
      <c r="B18" s="4" t="s">
        <v>143</v>
      </c>
      <c r="C18" s="5" t="n">
        <v>19482</v>
      </c>
    </row>
    <row r="19" spans="1:4">
      <c r="A19" s="4" t="s">
        <v>30</v>
      </c>
      <c r="B19" s="4" t="s">
        <v>143</v>
      </c>
      <c r="C19" s="5" t="n">
        <v>-6985</v>
      </c>
    </row>
    <row r="20" spans="1:4">
      <c r="A20" s="4" t="s">
        <v>31</v>
      </c>
      <c r="B20" s="4" t="s">
        <v>143</v>
      </c>
      <c r="C20" s="5" t="n">
        <v>12497</v>
      </c>
    </row>
    <row r="21" spans="1:4">
      <c r="A21" s="4" t="s">
        <v>32</v>
      </c>
      <c r="B21" s="4" t="s">
        <v>143</v>
      </c>
      <c r="C21" s="5" t="n">
        <v>0</v>
      </c>
    </row>
    <row r="22" spans="1:4">
      <c r="A22" s="4" t="s">
        <v>556</v>
      </c>
      <c r="B22" s="4" t="s">
        <v>143</v>
      </c>
      <c r="C22" s="5" t="n">
        <v>12497</v>
      </c>
    </row>
    <row r="23" spans="1:4">
      <c r="A23" s="3" t="s">
        <v>557</v>
      </c>
    </row>
    <row r="24" spans="1:4">
      <c r="A24" s="4" t="s">
        <v>54</v>
      </c>
      <c r="B24" s="4" t="s">
        <v>143</v>
      </c>
      <c r="C24" s="5" t="n">
        <v>35</v>
      </c>
    </row>
    <row r="25" spans="1:4">
      <c r="A25" s="4" t="s">
        <v>558</v>
      </c>
      <c r="B25" s="4" t="s">
        <v>143</v>
      </c>
      <c r="C25" s="5" t="n">
        <v>35</v>
      </c>
    </row>
    <row r="26" spans="1:4">
      <c r="A26" s="4" t="s">
        <v>560</v>
      </c>
    </row>
    <row r="27" spans="1:4">
      <c r="A27" s="3" t="s">
        <v>555</v>
      </c>
    </row>
    <row r="28" spans="1:4">
      <c r="A28" s="4" t="s">
        <v>29</v>
      </c>
      <c r="B28" s="4" t="s">
        <v>432</v>
      </c>
      <c r="C28" s="5" t="n">
        <v>27809</v>
      </c>
    </row>
    <row r="29" spans="1:4">
      <c r="A29" s="4" t="s">
        <v>30</v>
      </c>
      <c r="B29" s="4" t="s">
        <v>432</v>
      </c>
      <c r="C29" s="5" t="n">
        <v>-9206</v>
      </c>
    </row>
    <row r="30" spans="1:4">
      <c r="A30" s="4" t="s">
        <v>31</v>
      </c>
      <c r="B30" s="4" t="s">
        <v>432</v>
      </c>
      <c r="C30" s="5" t="n">
        <v>18603</v>
      </c>
    </row>
    <row r="31" spans="1:4">
      <c r="A31" s="4" t="s">
        <v>32</v>
      </c>
      <c r="B31" s="4" t="s">
        <v>432</v>
      </c>
      <c r="C31" s="5" t="n">
        <v>25</v>
      </c>
    </row>
    <row r="32" spans="1:4">
      <c r="A32" s="4" t="s">
        <v>556</v>
      </c>
      <c r="B32" s="4" t="s">
        <v>432</v>
      </c>
      <c r="C32" s="5" t="n">
        <v>18628</v>
      </c>
    </row>
    <row r="33" spans="1:4">
      <c r="A33" s="3" t="s">
        <v>557</v>
      </c>
    </row>
    <row r="34" spans="1:4">
      <c r="A34" s="4" t="s">
        <v>54</v>
      </c>
      <c r="B34" s="4" t="s">
        <v>432</v>
      </c>
      <c r="C34" s="5" t="n">
        <v>234</v>
      </c>
    </row>
    <row r="35" spans="1:4">
      <c r="A35" s="4" t="s">
        <v>558</v>
      </c>
      <c r="B35" s="4" t="s">
        <v>432</v>
      </c>
      <c r="C35" s="7" t="n">
        <v>234</v>
      </c>
    </row>
    <row r="36" spans="1:4"/>
    <row r="37" spans="1:4">
      <c r="A37" s="4" t="s">
        <v>143</v>
      </c>
      <c r="B37" s="4" t="s">
        <v>561</v>
      </c>
    </row>
    <row r="38" spans="1:4">
      <c r="A38" s="4" t="s">
        <v>432</v>
      </c>
      <c r="B38" s="4" t="s">
        <v>562</v>
      </c>
    </row>
  </sheetData>
  <mergeCells count="4">
    <mergeCell ref="A1:B1"/>
    <mergeCell ref="A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9</v>
      </c>
      <c r="C1" s="2" t="s">
        <v>96</v>
      </c>
      <c r="E1" s="2" t="s">
        <v>1</v>
      </c>
    </row>
    <row r="2" spans="1:6">
      <c r="C2" s="2" t="s">
        <v>2</v>
      </c>
      <c r="D2" s="2" t="s">
        <v>97</v>
      </c>
      <c r="E2" s="2" t="s">
        <v>2</v>
      </c>
      <c r="F2" s="2" t="s">
        <v>97</v>
      </c>
    </row>
    <row r="3" spans="1:6">
      <c r="A3" s="4" t="s">
        <v>126</v>
      </c>
      <c r="C3" s="7" t="n">
        <v>19046</v>
      </c>
      <c r="D3" s="7" t="n">
        <v>7884</v>
      </c>
      <c r="E3" s="7" t="n">
        <v>48015</v>
      </c>
      <c r="F3" s="7" t="n">
        <v>52871</v>
      </c>
    </row>
    <row r="4" spans="1:6">
      <c r="A4" s="3" t="s">
        <v>140</v>
      </c>
    </row>
    <row r="5" spans="1:6">
      <c r="A5" s="4" t="s">
        <v>141</v>
      </c>
      <c r="C5" s="5" t="n">
        <v>312</v>
      </c>
      <c r="D5" s="5" t="n">
        <v>2454</v>
      </c>
      <c r="E5" s="5" t="n">
        <v>-59</v>
      </c>
      <c r="F5" s="5" t="n">
        <v>-10764</v>
      </c>
    </row>
    <row r="6" spans="1:6">
      <c r="A6" s="4" t="s">
        <v>142</v>
      </c>
      <c r="B6" s="4" t="s">
        <v>143</v>
      </c>
      <c r="C6" s="5" t="n">
        <v>314</v>
      </c>
      <c r="D6" s="5" t="n">
        <v>286</v>
      </c>
      <c r="E6" s="5" t="n">
        <v>905</v>
      </c>
      <c r="F6" s="5" t="n">
        <v>818</v>
      </c>
    </row>
    <row r="7" spans="1:6">
      <c r="A7" s="4" t="s">
        <v>144</v>
      </c>
      <c r="C7" s="5" t="n">
        <v>626</v>
      </c>
      <c r="D7" s="5" t="n">
        <v>2740</v>
      </c>
      <c r="E7" s="5" t="n">
        <v>846</v>
      </c>
      <c r="F7" s="5" t="n">
        <v>-9946</v>
      </c>
    </row>
    <row r="8" spans="1:6">
      <c r="A8" s="4" t="s">
        <v>145</v>
      </c>
      <c r="C8" s="5" t="n">
        <v>19672</v>
      </c>
      <c r="D8" s="5" t="n">
        <v>10624</v>
      </c>
      <c r="E8" s="5" t="n">
        <v>48861</v>
      </c>
      <c r="F8" s="5" t="n">
        <v>42925</v>
      </c>
    </row>
    <row r="9" spans="1:6">
      <c r="A9" s="4" t="s">
        <v>146</v>
      </c>
      <c r="C9" s="5" t="n">
        <v>-174</v>
      </c>
      <c r="D9" s="5" t="n">
        <v>-81</v>
      </c>
      <c r="E9" s="5" t="n">
        <v>-391</v>
      </c>
      <c r="F9" s="5" t="n">
        <v>-339</v>
      </c>
    </row>
    <row r="10" spans="1:6">
      <c r="A10" s="4" t="s">
        <v>147</v>
      </c>
      <c r="C10" s="5" t="n">
        <v>19498</v>
      </c>
      <c r="D10" s="5" t="n">
        <v>10543</v>
      </c>
      <c r="E10" s="5" t="n">
        <v>48470</v>
      </c>
      <c r="F10" s="5" t="n">
        <v>42586</v>
      </c>
    </row>
    <row r="11" spans="1:6">
      <c r="A11" s="4" t="s">
        <v>24</v>
      </c>
    </row>
    <row r="12" spans="1:6">
      <c r="A12" s="4" t="s">
        <v>126</v>
      </c>
      <c r="C12" s="5" t="n">
        <v>19046</v>
      </c>
      <c r="D12" s="5" t="n">
        <v>7884</v>
      </c>
      <c r="E12" s="5" t="n">
        <v>48015</v>
      </c>
      <c r="F12" s="5" t="n">
        <v>52871</v>
      </c>
    </row>
    <row r="13" spans="1:6">
      <c r="A13" s="3" t="s">
        <v>140</v>
      </c>
    </row>
    <row r="14" spans="1:6">
      <c r="A14" s="4" t="s">
        <v>141</v>
      </c>
      <c r="C14" s="5" t="n">
        <v>312</v>
      </c>
      <c r="D14" s="5" t="n">
        <v>2454</v>
      </c>
      <c r="E14" s="5" t="n">
        <v>-59</v>
      </c>
      <c r="F14" s="5" t="n">
        <v>-10764</v>
      </c>
    </row>
    <row r="15" spans="1:6">
      <c r="A15" s="4" t="s">
        <v>142</v>
      </c>
      <c r="B15" s="4" t="s">
        <v>143</v>
      </c>
      <c r="C15" s="5" t="n">
        <v>314</v>
      </c>
      <c r="D15" s="5" t="n">
        <v>286</v>
      </c>
      <c r="E15" s="5" t="n">
        <v>905</v>
      </c>
      <c r="F15" s="5" t="n">
        <v>818</v>
      </c>
    </row>
    <row r="16" spans="1:6">
      <c r="A16" s="4" t="s">
        <v>144</v>
      </c>
      <c r="C16" s="5" t="n">
        <v>626</v>
      </c>
      <c r="D16" s="5" t="n">
        <v>2740</v>
      </c>
      <c r="E16" s="5" t="n">
        <v>846</v>
      </c>
      <c r="F16" s="5" t="n">
        <v>-9946</v>
      </c>
    </row>
    <row r="17" spans="1:6">
      <c r="A17" s="4" t="s">
        <v>145</v>
      </c>
      <c r="C17" s="5" t="n">
        <v>19672</v>
      </c>
      <c r="D17" s="5" t="n">
        <v>10624</v>
      </c>
      <c r="E17" s="5" t="n">
        <v>48861</v>
      </c>
      <c r="F17" s="5" t="n">
        <v>42925</v>
      </c>
    </row>
    <row r="18" spans="1:6">
      <c r="A18" s="4" t="s">
        <v>146</v>
      </c>
      <c r="C18" s="5" t="n">
        <v>-12</v>
      </c>
      <c r="D18" s="5" t="n">
        <v>-6</v>
      </c>
      <c r="E18" s="5" t="n">
        <v>-25</v>
      </c>
      <c r="F18" s="5" t="n">
        <v>-12</v>
      </c>
    </row>
    <row r="19" spans="1:6">
      <c r="A19" s="4" t="s">
        <v>147</v>
      </c>
      <c r="C19" s="7" t="n">
        <v>19660</v>
      </c>
      <c r="D19" s="7" t="n">
        <v>10618</v>
      </c>
      <c r="E19" s="7" t="n">
        <v>48836</v>
      </c>
      <c r="F19" s="7" t="n">
        <v>42913</v>
      </c>
    </row>
    <row r="20" spans="1:6"/>
    <row r="21" spans="1:6">
      <c r="A21" s="4" t="s">
        <v>143</v>
      </c>
      <c r="B21" s="4" t="s">
        <v>148</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63</v>
      </c>
      <c r="B1" s="2" t="s">
        <v>564</v>
      </c>
    </row>
    <row r="2" spans="1:2">
      <c r="A2" s="3" t="s">
        <v>466</v>
      </c>
    </row>
    <row r="3" spans="1:2">
      <c r="A3" s="4" t="s">
        <v>389</v>
      </c>
      <c r="B3" s="5" t="n">
        <v>97</v>
      </c>
    </row>
    <row r="4" spans="1:2">
      <c r="A4" s="4" t="s">
        <v>390</v>
      </c>
    </row>
    <row r="5" spans="1:2">
      <c r="A5" s="3" t="s">
        <v>466</v>
      </c>
    </row>
    <row r="6" spans="1:2">
      <c r="A6" s="4" t="s">
        <v>389</v>
      </c>
      <c r="B6" s="5" t="n">
        <v>82</v>
      </c>
    </row>
    <row r="7" spans="1:2">
      <c r="A7" s="4" t="s">
        <v>347</v>
      </c>
    </row>
    <row r="8" spans="1:2">
      <c r="A8" s="3" t="s">
        <v>466</v>
      </c>
    </row>
    <row r="9" spans="1:2">
      <c r="A9" s="4" t="s">
        <v>389</v>
      </c>
      <c r="B9" s="5" t="n">
        <v>6</v>
      </c>
    </row>
    <row r="10" spans="1:2">
      <c r="A10" s="4" t="s">
        <v>565</v>
      </c>
    </row>
    <row r="11" spans="1:2">
      <c r="A11" s="3" t="s">
        <v>466</v>
      </c>
    </row>
    <row r="12" spans="1:2">
      <c r="A12" s="4" t="s">
        <v>389</v>
      </c>
      <c r="B12" s="5" t="n">
        <v>6</v>
      </c>
    </row>
    <row r="13" spans="1:2">
      <c r="A13" s="4" t="s">
        <v>566</v>
      </c>
    </row>
    <row r="14" spans="1:2">
      <c r="A14" s="3" t="s">
        <v>466</v>
      </c>
    </row>
    <row r="15" spans="1:2">
      <c r="A15" s="4" t="s">
        <v>400</v>
      </c>
      <c r="B15" s="5" t="n">
        <v>150000</v>
      </c>
    </row>
    <row r="16" spans="1:2">
      <c r="A16" s="4" t="s">
        <v>567</v>
      </c>
    </row>
    <row r="17" spans="1:2">
      <c r="A17" s="3" t="s">
        <v>466</v>
      </c>
    </row>
    <row r="18" spans="1:2">
      <c r="A18" s="4" t="s">
        <v>400</v>
      </c>
      <c r="B18" s="5" t="n">
        <v>252802</v>
      </c>
    </row>
    <row r="19" spans="1:2">
      <c r="A19" s="4" t="s">
        <v>389</v>
      </c>
      <c r="B19" s="5"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9"/>
    <col customWidth="1" max="5" min="5" width="21"/>
    <col customWidth="1" max="6" min="6" width="21"/>
    <col customWidth="1" max="7" min="7" width="29"/>
    <col customWidth="1" max="8" min="8" width="21"/>
    <col customWidth="1" max="9" min="9" width="14"/>
    <col customWidth="1" max="10" min="10" width="22"/>
    <col customWidth="1" max="11" min="11" width="17"/>
    <col customWidth="1" max="12" min="12" width="36"/>
    <col customWidth="1" max="13" min="13" width="15"/>
    <col customWidth="1" max="14" min="14" width="28"/>
    <col customWidth="1" max="15" min="15" width="21"/>
    <col customWidth="1" max="16" min="16" width="25"/>
    <col customWidth="1" max="17" min="17" width="25"/>
  </cols>
  <sheetData>
    <row r="1" spans="1:17">
      <c r="A1" s="1" t="s">
        <v>568</v>
      </c>
      <c r="C1" s="2" t="s">
        <v>569</v>
      </c>
      <c r="D1" s="2" t="s">
        <v>570</v>
      </c>
      <c r="E1" s="2" t="s">
        <v>436</v>
      </c>
      <c r="F1" s="2" t="s">
        <v>437</v>
      </c>
      <c r="G1" s="2" t="s">
        <v>571</v>
      </c>
      <c r="H1" s="2" t="s">
        <v>437</v>
      </c>
      <c r="I1" s="2" t="s">
        <v>2</v>
      </c>
      <c r="J1" s="2" t="s">
        <v>572</v>
      </c>
      <c r="K1" s="2" t="s">
        <v>573</v>
      </c>
      <c r="L1" s="2" t="s">
        <v>574</v>
      </c>
      <c r="M1" s="2" t="s">
        <v>575</v>
      </c>
      <c r="N1" s="2" t="s">
        <v>576</v>
      </c>
      <c r="O1" s="2" t="s">
        <v>528</v>
      </c>
      <c r="P1" s="2" t="s">
        <v>577</v>
      </c>
      <c r="Q1" s="2" t="s">
        <v>578</v>
      </c>
    </row>
    <row r="2" spans="1:17">
      <c r="A2" s="3" t="s">
        <v>579</v>
      </c>
    </row>
    <row r="3" spans="1:17">
      <c r="A3" s="4" t="s">
        <v>39</v>
      </c>
      <c r="E3" s="7" t="n">
        <v>236313000</v>
      </c>
      <c r="G3" s="7" t="n">
        <v>236313000</v>
      </c>
      <c r="O3" s="7" t="n">
        <v>281331000</v>
      </c>
    </row>
    <row r="4" spans="1:17">
      <c r="A4" s="4" t="s">
        <v>580</v>
      </c>
      <c r="E4" s="5" t="n">
        <v>6918000</v>
      </c>
      <c r="F4" s="7" t="n">
        <v>6248000</v>
      </c>
      <c r="G4" s="5" t="n">
        <v>20483000</v>
      </c>
      <c r="H4" s="7" t="n">
        <v>17691000</v>
      </c>
    </row>
    <row r="5" spans="1:17">
      <c r="A5" s="4" t="s">
        <v>204</v>
      </c>
      <c r="E5" s="5" t="n">
        <v>14785000</v>
      </c>
      <c r="G5" s="5" t="n">
        <v>14785000</v>
      </c>
      <c r="O5" s="5" t="n">
        <v>12446000</v>
      </c>
    </row>
    <row r="6" spans="1:17">
      <c r="A6" s="4" t="s">
        <v>208</v>
      </c>
      <c r="G6" s="5" t="n">
        <v>114821000</v>
      </c>
      <c r="H6" s="5" t="n">
        <v>758931000</v>
      </c>
    </row>
    <row r="7" spans="1:17">
      <c r="A7" s="4" t="s">
        <v>581</v>
      </c>
      <c r="G7" s="5" t="n">
        <v>59022000</v>
      </c>
      <c r="H7" s="5" t="n">
        <v>20551000</v>
      </c>
    </row>
    <row r="8" spans="1:17">
      <c r="A8" s="4" t="s">
        <v>122</v>
      </c>
      <c r="E8" s="5" t="n">
        <v>13758000</v>
      </c>
      <c r="F8" s="5" t="n">
        <v>10472000</v>
      </c>
      <c r="G8" s="5" t="n">
        <v>28340000</v>
      </c>
      <c r="H8" s="5" t="n">
        <v>19529000</v>
      </c>
    </row>
    <row r="9" spans="1:17">
      <c r="A9" s="4" t="s">
        <v>582</v>
      </c>
    </row>
    <row r="10" spans="1:17">
      <c r="A10" s="3" t="s">
        <v>579</v>
      </c>
    </row>
    <row r="11" spans="1:17">
      <c r="A11" s="4" t="s">
        <v>583</v>
      </c>
      <c r="E11" s="5" t="n">
        <v>88900000</v>
      </c>
      <c r="G11" s="7" t="n">
        <v>88900000</v>
      </c>
    </row>
    <row r="12" spans="1:17">
      <c r="A12" s="4" t="s">
        <v>584</v>
      </c>
    </row>
    <row r="13" spans="1:17">
      <c r="A13" s="3" t="s">
        <v>579</v>
      </c>
    </row>
    <row r="14" spans="1:17">
      <c r="A14" s="4" t="s">
        <v>585</v>
      </c>
      <c r="D14" s="7" t="n">
        <v>100500000</v>
      </c>
    </row>
    <row r="15" spans="1:17">
      <c r="A15" s="4" t="s">
        <v>586</v>
      </c>
      <c r="D15" s="4" t="s">
        <v>587</v>
      </c>
    </row>
    <row r="16" spans="1:17">
      <c r="A16" s="4" t="s">
        <v>588</v>
      </c>
      <c r="D16" s="4" t="s">
        <v>587</v>
      </c>
    </row>
    <row r="17" spans="1:17">
      <c r="A17" s="4" t="s">
        <v>492</v>
      </c>
      <c r="D17" s="5" t="n">
        <v>398</v>
      </c>
    </row>
    <row r="18" spans="1:17">
      <c r="A18" s="4" t="s">
        <v>589</v>
      </c>
      <c r="D18" s="7" t="n">
        <v>3200000</v>
      </c>
    </row>
    <row r="19" spans="1:17">
      <c r="A19" s="4" t="s">
        <v>581</v>
      </c>
      <c r="D19" s="5" t="n">
        <v>27200000</v>
      </c>
    </row>
    <row r="20" spans="1:17">
      <c r="A20" s="4" t="s">
        <v>122</v>
      </c>
      <c r="D20" s="5" t="n">
        <v>14600000</v>
      </c>
    </row>
    <row r="21" spans="1:17">
      <c r="A21" s="4" t="s">
        <v>590</v>
      </c>
    </row>
    <row r="22" spans="1:17">
      <c r="A22" s="3" t="s">
        <v>579</v>
      </c>
    </row>
    <row r="23" spans="1:17">
      <c r="A23" s="4" t="s">
        <v>591</v>
      </c>
      <c r="D23" s="5" t="n">
        <v>54000000</v>
      </c>
    </row>
    <row r="24" spans="1:17">
      <c r="A24" s="4" t="s">
        <v>390</v>
      </c>
    </row>
    <row r="25" spans="1:17">
      <c r="A25" s="3" t="s">
        <v>579</v>
      </c>
    </row>
    <row r="26" spans="1:17">
      <c r="A26" s="4" t="s">
        <v>492</v>
      </c>
      <c r="G26" s="5" t="n">
        <v>12</v>
      </c>
    </row>
    <row r="27" spans="1:17">
      <c r="A27" s="4" t="s">
        <v>592</v>
      </c>
    </row>
    <row r="28" spans="1:17">
      <c r="A28" s="3" t="s">
        <v>579</v>
      </c>
    </row>
    <row r="29" spans="1:17">
      <c r="A29" s="4" t="s">
        <v>400</v>
      </c>
      <c r="P29" s="5" t="n">
        <v>510202</v>
      </c>
      <c r="Q29" s="5" t="n">
        <v>587317</v>
      </c>
    </row>
    <row r="30" spans="1:17">
      <c r="A30" s="4" t="s">
        <v>593</v>
      </c>
      <c r="P30" s="5" t="n">
        <v>3</v>
      </c>
    </row>
    <row r="31" spans="1:17">
      <c r="A31" s="4" t="s">
        <v>594</v>
      </c>
    </row>
    <row r="32" spans="1:17">
      <c r="A32" s="3" t="s">
        <v>579</v>
      </c>
    </row>
    <row r="33" spans="1:17">
      <c r="A33" s="4" t="s">
        <v>580</v>
      </c>
      <c r="E33" s="5" t="n">
        <v>1700000</v>
      </c>
      <c r="F33" s="5" t="n">
        <v>1700000</v>
      </c>
      <c r="G33" s="7" t="n">
        <v>4900000</v>
      </c>
      <c r="H33" s="5" t="n">
        <v>4800000</v>
      </c>
    </row>
    <row r="34" spans="1:17">
      <c r="A34" s="4" t="s">
        <v>204</v>
      </c>
      <c r="E34" s="5" t="n">
        <v>1100000</v>
      </c>
      <c r="G34" s="5" t="n">
        <v>1100000</v>
      </c>
      <c r="O34" s="5" t="n">
        <v>1400000</v>
      </c>
    </row>
    <row r="35" spans="1:17">
      <c r="A35" s="4" t="s">
        <v>595</v>
      </c>
    </row>
    <row r="36" spans="1:17">
      <c r="A36" s="3" t="s">
        <v>579</v>
      </c>
    </row>
    <row r="37" spans="1:17">
      <c r="A37" s="4" t="s">
        <v>580</v>
      </c>
      <c r="E37" s="5" t="n">
        <v>400000</v>
      </c>
      <c r="F37" s="7" t="n">
        <v>800000</v>
      </c>
      <c r="G37" s="5" t="n">
        <v>3300000</v>
      </c>
      <c r="H37" s="7" t="n">
        <v>1900000</v>
      </c>
    </row>
    <row r="38" spans="1:17">
      <c r="A38" s="4" t="s">
        <v>397</v>
      </c>
    </row>
    <row r="39" spans="1:17">
      <c r="A39" s="3" t="s">
        <v>579</v>
      </c>
    </row>
    <row r="40" spans="1:17">
      <c r="A40" s="4" t="s">
        <v>398</v>
      </c>
      <c r="L40" s="5" t="n">
        <v>13</v>
      </c>
    </row>
    <row r="41" spans="1:17">
      <c r="A41" s="4" t="s">
        <v>39</v>
      </c>
      <c r="B41" s="4" t="s">
        <v>143</v>
      </c>
      <c r="E41" s="5" t="n">
        <v>236313000</v>
      </c>
      <c r="G41" s="5" t="n">
        <v>236313000</v>
      </c>
      <c r="O41" s="7" t="n">
        <v>281331000</v>
      </c>
    </row>
    <row r="42" spans="1:17">
      <c r="A42" s="4" t="s">
        <v>596</v>
      </c>
      <c r="E42" s="5" t="n">
        <v>915000000</v>
      </c>
      <c r="G42" s="5" t="n">
        <v>915000000</v>
      </c>
    </row>
    <row r="43" spans="1:17">
      <c r="A43" s="4" t="s">
        <v>597</v>
      </c>
    </row>
    <row r="44" spans="1:17">
      <c r="A44" s="3" t="s">
        <v>579</v>
      </c>
    </row>
    <row r="45" spans="1:17">
      <c r="A45" s="4" t="s">
        <v>598</v>
      </c>
      <c r="D45" s="7" t="n">
        <v>12600000</v>
      </c>
    </row>
    <row r="46" spans="1:17">
      <c r="A46" s="4" t="s">
        <v>599</v>
      </c>
    </row>
    <row r="47" spans="1:17">
      <c r="A47" s="3" t="s">
        <v>579</v>
      </c>
    </row>
    <row r="48" spans="1:17">
      <c r="A48" s="4" t="s">
        <v>600</v>
      </c>
      <c r="I48" s="4" t="s">
        <v>601</v>
      </c>
    </row>
    <row r="49" spans="1:17">
      <c r="A49" s="4" t="s">
        <v>602</v>
      </c>
    </row>
    <row r="50" spans="1:17">
      <c r="A50" s="3" t="s">
        <v>579</v>
      </c>
    </row>
    <row r="51" spans="1:17">
      <c r="A51" s="4" t="s">
        <v>600</v>
      </c>
      <c r="I51" s="4" t="s">
        <v>603</v>
      </c>
    </row>
    <row r="52" spans="1:17">
      <c r="A52" s="4" t="s">
        <v>399</v>
      </c>
    </row>
    <row r="53" spans="1:17">
      <c r="A53" s="3" t="s">
        <v>579</v>
      </c>
    </row>
    <row r="54" spans="1:17">
      <c r="A54" s="4" t="s">
        <v>398</v>
      </c>
      <c r="L54" s="5" t="n">
        <v>7</v>
      </c>
    </row>
    <row r="55" spans="1:17">
      <c r="A55" s="4" t="s">
        <v>400</v>
      </c>
      <c r="K55" s="5" t="n">
        <v>7800000</v>
      </c>
    </row>
    <row r="56" spans="1:17">
      <c r="A56" s="4" t="s">
        <v>401</v>
      </c>
    </row>
    <row r="57" spans="1:17">
      <c r="A57" s="3" t="s">
        <v>579</v>
      </c>
    </row>
    <row r="58" spans="1:17">
      <c r="A58" s="4" t="s">
        <v>398</v>
      </c>
      <c r="L58" s="5" t="n">
        <v>4</v>
      </c>
    </row>
    <row r="59" spans="1:17">
      <c r="A59" s="4" t="s">
        <v>402</v>
      </c>
      <c r="M59" s="10" t="n">
        <v>5.7</v>
      </c>
    </row>
    <row r="60" spans="1:17">
      <c r="A60" s="4" t="s">
        <v>403</v>
      </c>
    </row>
    <row r="61" spans="1:17">
      <c r="A61" s="3" t="s">
        <v>579</v>
      </c>
    </row>
    <row r="62" spans="1:17">
      <c r="A62" s="4" t="s">
        <v>398</v>
      </c>
      <c r="L62" s="5" t="n">
        <v>1</v>
      </c>
    </row>
    <row r="63" spans="1:17">
      <c r="A63" s="4" t="s">
        <v>404</v>
      </c>
      <c r="J63" s="5" t="n">
        <v>345</v>
      </c>
      <c r="N63" s="5" t="n">
        <v>345</v>
      </c>
    </row>
    <row r="64" spans="1:17">
      <c r="A64" s="4" t="s">
        <v>405</v>
      </c>
    </row>
    <row r="65" spans="1:17">
      <c r="A65" s="3" t="s">
        <v>579</v>
      </c>
    </row>
    <row r="66" spans="1:17">
      <c r="A66" s="4" t="s">
        <v>398</v>
      </c>
      <c r="L66" s="5" t="n">
        <v>1</v>
      </c>
    </row>
    <row r="67" spans="1:17">
      <c r="A67" s="4" t="s">
        <v>404</v>
      </c>
      <c r="J67" s="5" t="n">
        <v>321</v>
      </c>
      <c r="N67" s="5" t="n">
        <v>321</v>
      </c>
    </row>
    <row r="68" spans="1:17">
      <c r="A68" s="4" t="s">
        <v>604</v>
      </c>
    </row>
    <row r="69" spans="1:17">
      <c r="A69" s="3" t="s">
        <v>579</v>
      </c>
    </row>
    <row r="70" spans="1:17">
      <c r="A70" s="4" t="s">
        <v>39</v>
      </c>
      <c r="E70" s="5" t="n">
        <v>44300000</v>
      </c>
      <c r="G70" s="5" t="n">
        <v>44300000</v>
      </c>
    </row>
    <row r="71" spans="1:17">
      <c r="A71" s="4" t="s">
        <v>400</v>
      </c>
      <c r="C71" s="5" t="n">
        <v>874479</v>
      </c>
    </row>
    <row r="72" spans="1:17">
      <c r="A72" s="4" t="s">
        <v>600</v>
      </c>
      <c r="Q72" s="4" t="s">
        <v>587</v>
      </c>
    </row>
    <row r="73" spans="1:17">
      <c r="A73" s="4" t="s">
        <v>605</v>
      </c>
      <c r="C73" s="5" t="n">
        <v>5</v>
      </c>
      <c r="J73" s="5" t="n">
        <v>5</v>
      </c>
    </row>
    <row r="74" spans="1:17">
      <c r="A74" s="4" t="s">
        <v>606</v>
      </c>
      <c r="C74" s="7" t="n">
        <v>49100000</v>
      </c>
      <c r="E74" s="5" t="n">
        <v>49100000</v>
      </c>
      <c r="G74" s="5" t="n">
        <v>49100000</v>
      </c>
    </row>
    <row r="75" spans="1:17">
      <c r="A75" s="4" t="s">
        <v>607</v>
      </c>
      <c r="E75" s="5" t="n">
        <v>4800000</v>
      </c>
      <c r="G75" s="7" t="n">
        <v>4800000</v>
      </c>
    </row>
    <row r="76" spans="1:17">
      <c r="A76" s="4" t="s">
        <v>477</v>
      </c>
      <c r="G76" s="4" t="s">
        <v>478</v>
      </c>
    </row>
    <row r="77" spans="1:17">
      <c r="A77" s="4" t="s">
        <v>479</v>
      </c>
      <c r="G77" s="4" t="s">
        <v>608</v>
      </c>
    </row>
    <row r="78" spans="1:17">
      <c r="A78" s="4" t="s">
        <v>609</v>
      </c>
    </row>
    <row r="79" spans="1:17">
      <c r="A79" s="3" t="s">
        <v>579</v>
      </c>
    </row>
    <row r="80" spans="1:17">
      <c r="A80" s="4" t="s">
        <v>400</v>
      </c>
      <c r="C80" s="5" t="n">
        <v>230904</v>
      </c>
    </row>
    <row r="81" spans="1:17">
      <c r="A81" s="4" t="s">
        <v>600</v>
      </c>
      <c r="C81" s="4" t="s">
        <v>587</v>
      </c>
    </row>
    <row r="82" spans="1:17">
      <c r="A82" s="4" t="s">
        <v>585</v>
      </c>
      <c r="C82" s="7" t="n">
        <v>105700000</v>
      </c>
    </row>
    <row r="83" spans="1:17">
      <c r="A83" s="4" t="s">
        <v>610</v>
      </c>
      <c r="C83" s="5" t="n">
        <v>37400000</v>
      </c>
    </row>
    <row r="84" spans="1:17">
      <c r="A84" s="4" t="s">
        <v>611</v>
      </c>
      <c r="C84" s="5" t="n">
        <v>800000</v>
      </c>
    </row>
    <row r="85" spans="1:17">
      <c r="A85" s="4" t="s">
        <v>612</v>
      </c>
      <c r="C85" s="5" t="n">
        <v>63600000</v>
      </c>
    </row>
    <row r="86" spans="1:17">
      <c r="A86" s="4" t="s">
        <v>208</v>
      </c>
      <c r="C86" s="5" t="n">
        <v>31800000</v>
      </c>
    </row>
    <row r="87" spans="1:17">
      <c r="A87" s="4" t="s">
        <v>613</v>
      </c>
      <c r="C87" s="7" t="n">
        <v>13800000</v>
      </c>
    </row>
    <row r="88" spans="1:17">
      <c r="A88" s="4" t="s">
        <v>614</v>
      </c>
    </row>
    <row r="89" spans="1:17">
      <c r="A89" s="3" t="s">
        <v>579</v>
      </c>
    </row>
    <row r="90" spans="1:17">
      <c r="A90" s="4" t="s">
        <v>600</v>
      </c>
      <c r="Q90" s="4" t="s">
        <v>587</v>
      </c>
    </row>
    <row r="91" spans="1:17">
      <c r="A91" s="4" t="s">
        <v>615</v>
      </c>
    </row>
    <row r="92" spans="1:17">
      <c r="A92" s="3" t="s">
        <v>579</v>
      </c>
    </row>
    <row r="93" spans="1:17">
      <c r="A93" s="4" t="s">
        <v>481</v>
      </c>
      <c r="G93" s="4" t="s">
        <v>616</v>
      </c>
    </row>
    <row r="94" spans="1:17">
      <c r="A94" s="4" t="s">
        <v>617</v>
      </c>
    </row>
    <row r="95" spans="1:17">
      <c r="A95" s="3" t="s">
        <v>579</v>
      </c>
    </row>
    <row r="96" spans="1:17">
      <c r="A96" s="4" t="s">
        <v>481</v>
      </c>
      <c r="G96" s="4" t="s">
        <v>618</v>
      </c>
    </row>
    <row r="97" spans="1:17">
      <c r="A97" s="4" t="s">
        <v>619</v>
      </c>
    </row>
    <row r="98" spans="1:17">
      <c r="A98" s="3" t="s">
        <v>579</v>
      </c>
    </row>
    <row r="99" spans="1:17">
      <c r="A99" s="4" t="s">
        <v>605</v>
      </c>
      <c r="Q99" s="5" t="n">
        <v>6</v>
      </c>
    </row>
    <row r="100" spans="1:17">
      <c r="A100" s="4" t="s">
        <v>620</v>
      </c>
      <c r="Q100" s="5" t="n">
        <v>3</v>
      </c>
    </row>
    <row r="101" spans="1:17">
      <c r="A101" s="4" t="s">
        <v>621</v>
      </c>
      <c r="Q101" s="5" t="n">
        <v>3</v>
      </c>
    </row>
    <row r="102" spans="1:17">
      <c r="A102" s="4" t="s">
        <v>622</v>
      </c>
    </row>
    <row r="103" spans="1:17">
      <c r="A103" s="3" t="s">
        <v>579</v>
      </c>
    </row>
    <row r="104" spans="1:17">
      <c r="A104" s="4" t="s">
        <v>583</v>
      </c>
      <c r="E104" s="5" t="n">
        <v>55400000</v>
      </c>
      <c r="G104" s="7" t="n">
        <v>55400000</v>
      </c>
    </row>
    <row r="105" spans="1:17">
      <c r="A105" s="4" t="s">
        <v>623</v>
      </c>
    </row>
    <row r="106" spans="1:17">
      <c r="A106" s="3" t="s">
        <v>579</v>
      </c>
    </row>
    <row r="107" spans="1:17">
      <c r="A107" s="4" t="s">
        <v>583</v>
      </c>
      <c r="E107" s="7" t="n">
        <v>400000</v>
      </c>
      <c r="G107" s="7" t="n">
        <v>400000</v>
      </c>
    </row>
    <row r="108" spans="1:17"/>
    <row r="109" spans="1:17">
      <c r="A109" s="4" t="s">
        <v>143</v>
      </c>
      <c r="B109" s="4" t="s">
        <v>624</v>
      </c>
    </row>
  </sheetData>
  <mergeCells count="3">
    <mergeCell ref="A1:B1"/>
    <mergeCell ref="A108:P108"/>
    <mergeCell ref="B109:P10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27</v>
      </c>
    </row>
    <row r="2" spans="1:4">
      <c r="A2" s="3" t="s">
        <v>579</v>
      </c>
    </row>
    <row r="3" spans="1:4">
      <c r="A3" s="4" t="s">
        <v>626</v>
      </c>
      <c r="C3" s="7" t="n">
        <v>236313</v>
      </c>
      <c r="D3" s="7" t="n">
        <v>281331</v>
      </c>
    </row>
    <row r="4" spans="1:4">
      <c r="A4" s="4" t="s">
        <v>397</v>
      </c>
    </row>
    <row r="5" spans="1:4">
      <c r="A5" s="3" t="s">
        <v>579</v>
      </c>
    </row>
    <row r="6" spans="1:4">
      <c r="A6" s="4" t="s">
        <v>627</v>
      </c>
      <c r="C6" s="5" t="n">
        <v>1329601</v>
      </c>
      <c r="D6" s="5" t="n">
        <v>1483067</v>
      </c>
    </row>
    <row r="7" spans="1:4">
      <c r="A7" s="4" t="s">
        <v>42</v>
      </c>
      <c r="C7" s="5" t="n">
        <v>205631</v>
      </c>
      <c r="D7" s="5" t="n">
        <v>231972</v>
      </c>
    </row>
    <row r="8" spans="1:4">
      <c r="A8" s="4" t="s">
        <v>54</v>
      </c>
      <c r="C8" s="5" t="n">
        <v>109041</v>
      </c>
      <c r="D8" s="5" t="n">
        <v>129486</v>
      </c>
    </row>
    <row r="9" spans="1:4">
      <c r="A9" s="4" t="s">
        <v>628</v>
      </c>
      <c r="C9" s="5" t="n">
        <v>910842</v>
      </c>
      <c r="D9" s="5" t="n">
        <v>989738</v>
      </c>
    </row>
    <row r="10" spans="1:4">
      <c r="A10" s="4" t="s">
        <v>629</v>
      </c>
      <c r="C10" s="5" t="n">
        <v>515349</v>
      </c>
      <c r="D10" s="5" t="n">
        <v>595815</v>
      </c>
    </row>
    <row r="11" spans="1:4">
      <c r="A11" s="4" t="s">
        <v>626</v>
      </c>
      <c r="B11" s="4" t="s">
        <v>143</v>
      </c>
      <c r="C11" s="7" t="n">
        <v>236313</v>
      </c>
      <c r="D11" s="7" t="n">
        <v>281331</v>
      </c>
    </row>
    <row r="12" spans="1:4"/>
    <row r="13" spans="1:4">
      <c r="A13" s="4" t="s">
        <v>143</v>
      </c>
      <c r="B13" s="4" t="s">
        <v>624</v>
      </c>
    </row>
  </sheetData>
  <mergeCells count="3">
    <mergeCell ref="A1:B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0</v>
      </c>
      <c r="C1" s="2" t="s">
        <v>96</v>
      </c>
      <c r="E1" s="2" t="s">
        <v>1</v>
      </c>
    </row>
    <row r="2" spans="1:6">
      <c r="C2" s="2" t="s">
        <v>2</v>
      </c>
      <c r="D2" s="2" t="s">
        <v>97</v>
      </c>
      <c r="E2" s="2" t="s">
        <v>2</v>
      </c>
      <c r="F2" s="2" t="s">
        <v>97</v>
      </c>
    </row>
    <row r="3" spans="1:6">
      <c r="A3" s="3" t="s">
        <v>579</v>
      </c>
    </row>
    <row r="4" spans="1:6">
      <c r="A4" s="4" t="s">
        <v>119</v>
      </c>
      <c r="C4" s="7" t="n">
        <v>-5723</v>
      </c>
      <c r="D4" s="7" t="n">
        <v>-7254</v>
      </c>
      <c r="E4" s="7" t="n">
        <v>-5387</v>
      </c>
      <c r="F4" s="7" t="n">
        <v>-9323</v>
      </c>
    </row>
    <row r="5" spans="1:6">
      <c r="A5" s="4" t="s">
        <v>397</v>
      </c>
    </row>
    <row r="6" spans="1:6">
      <c r="A6" s="3" t="s">
        <v>579</v>
      </c>
    </row>
    <row r="7" spans="1:6">
      <c r="A7" s="4" t="s">
        <v>98</v>
      </c>
      <c r="C7" s="5" t="n">
        <v>56511</v>
      </c>
      <c r="D7" s="5" t="n">
        <v>57710</v>
      </c>
      <c r="E7" s="5" t="n">
        <v>169609</v>
      </c>
      <c r="F7" s="5" t="n">
        <v>157641</v>
      </c>
    </row>
    <row r="8" spans="1:6">
      <c r="A8" s="4" t="s">
        <v>105</v>
      </c>
      <c r="C8" s="5" t="n">
        <v>-27419</v>
      </c>
      <c r="D8" s="5" t="n">
        <v>-27592</v>
      </c>
      <c r="E8" s="5" t="n">
        <v>-77757</v>
      </c>
      <c r="F8" s="5" t="n">
        <v>-81347</v>
      </c>
    </row>
    <row r="9" spans="1:6">
      <c r="A9" s="4" t="s">
        <v>111</v>
      </c>
      <c r="D9" s="5" t="n">
        <v>-10476</v>
      </c>
      <c r="F9" s="5" t="n">
        <v>-10476</v>
      </c>
    </row>
    <row r="10" spans="1:6">
      <c r="A10" s="4" t="s">
        <v>631</v>
      </c>
      <c r="C10" s="5" t="n">
        <v>-11670</v>
      </c>
      <c r="D10" s="5" t="n">
        <v>-12102</v>
      </c>
      <c r="E10" s="5" t="n">
        <v>-33771</v>
      </c>
      <c r="F10" s="5" t="n">
        <v>-32019</v>
      </c>
    </row>
    <row r="11" spans="1:6">
      <c r="A11" s="4" t="s">
        <v>109</v>
      </c>
      <c r="C11" s="5" t="n">
        <v>-20684</v>
      </c>
      <c r="D11" s="5" t="n">
        <v>-22722</v>
      </c>
      <c r="E11" s="5" t="n">
        <v>-61816</v>
      </c>
      <c r="F11" s="5" t="n">
        <v>-63125</v>
      </c>
    </row>
    <row r="12" spans="1:6">
      <c r="A12" s="4" t="s">
        <v>632</v>
      </c>
      <c r="B12" s="4" t="s">
        <v>143</v>
      </c>
      <c r="C12" s="5" t="n">
        <v>-3262</v>
      </c>
      <c r="D12" s="5" t="n">
        <v>-15182</v>
      </c>
      <c r="E12" s="5" t="n">
        <v>-3735</v>
      </c>
      <c r="F12" s="5" t="n">
        <v>-29326</v>
      </c>
    </row>
    <row r="13" spans="1:6">
      <c r="A13" s="4" t="s">
        <v>119</v>
      </c>
      <c r="B13" s="4" t="s">
        <v>432</v>
      </c>
      <c r="C13" s="7" t="n">
        <v>-5723</v>
      </c>
      <c r="D13" s="7" t="n">
        <v>-7254</v>
      </c>
      <c r="E13" s="7" t="n">
        <v>-5387</v>
      </c>
      <c r="F13" s="7" t="n">
        <v>-9323</v>
      </c>
    </row>
    <row r="14" spans="1:6"/>
    <row r="15" spans="1:6">
      <c r="A15" s="4" t="s">
        <v>143</v>
      </c>
      <c r="B15" s="4" t="s">
        <v>633</v>
      </c>
    </row>
    <row r="16" spans="1:6">
      <c r="A16" s="4" t="s">
        <v>432</v>
      </c>
      <c r="B16" s="4" t="s">
        <v>634</v>
      </c>
    </row>
  </sheetData>
  <mergeCells count="6">
    <mergeCell ref="A1:B2"/>
    <mergeCell ref="C1:D1"/>
    <mergeCell ref="E1:F1"/>
    <mergeCell ref="A14:E14"/>
    <mergeCell ref="B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96</v>
      </c>
      <c r="C1" s="2" t="s">
        <v>1</v>
      </c>
    </row>
    <row r="2" spans="1:3">
      <c r="B2" s="2" t="s">
        <v>2</v>
      </c>
      <c r="C2" s="2" t="s">
        <v>2</v>
      </c>
    </row>
    <row r="3" spans="1:3">
      <c r="A3" s="4" t="s">
        <v>636</v>
      </c>
    </row>
    <row r="4" spans="1:3">
      <c r="A4" s="3" t="s">
        <v>579</v>
      </c>
    </row>
    <row r="5" spans="1:3">
      <c r="A5" s="4" t="s">
        <v>637</v>
      </c>
      <c r="C5" s="11" t="n">
        <v>7.1</v>
      </c>
    </row>
    <row r="6" spans="1:3">
      <c r="A6" s="4" t="s">
        <v>604</v>
      </c>
    </row>
    <row r="7" spans="1:3">
      <c r="A7" s="3" t="s">
        <v>579</v>
      </c>
    </row>
    <row r="8" spans="1:3">
      <c r="A8" s="4" t="s">
        <v>607</v>
      </c>
      <c r="B8" s="11" t="n">
        <v>4.8</v>
      </c>
      <c r="C8" s="11" t="n">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7</v>
      </c>
    </row>
    <row r="2" spans="1:3">
      <c r="A2" s="3" t="s">
        <v>639</v>
      </c>
    </row>
    <row r="3" spans="1:3">
      <c r="A3" s="4" t="s">
        <v>640</v>
      </c>
      <c r="B3" s="7" t="n">
        <v>117704</v>
      </c>
      <c r="C3" s="7" t="n">
        <v>160681</v>
      </c>
    </row>
    <row r="4" spans="1:3">
      <c r="A4" s="4" t="s">
        <v>641</v>
      </c>
      <c r="B4" s="5" t="n">
        <v>-58887</v>
      </c>
      <c r="C4" s="5" t="n">
        <v>-88203</v>
      </c>
    </row>
    <row r="5" spans="1:3">
      <c r="A5" s="4" t="s">
        <v>642</v>
      </c>
      <c r="B5" s="5" t="n">
        <v>58817</v>
      </c>
      <c r="C5" s="5" t="n">
        <v>72478</v>
      </c>
    </row>
    <row r="6" spans="1:3">
      <c r="A6" s="4" t="s">
        <v>643</v>
      </c>
      <c r="B6" s="5" t="n">
        <v>17156</v>
      </c>
      <c r="C6" s="5" t="n">
        <v>18119</v>
      </c>
    </row>
    <row r="7" spans="1:3">
      <c r="A7" s="4" t="s">
        <v>644</v>
      </c>
    </row>
    <row r="8" spans="1:3">
      <c r="A8" s="3" t="s">
        <v>639</v>
      </c>
    </row>
    <row r="9" spans="1:3">
      <c r="A9" s="4" t="s">
        <v>645</v>
      </c>
      <c r="B9" s="5" t="n">
        <v>32158</v>
      </c>
      <c r="C9" s="5" t="n">
        <v>37579</v>
      </c>
    </row>
    <row r="10" spans="1:3">
      <c r="A10" s="4" t="s">
        <v>646</v>
      </c>
      <c r="B10" s="5" t="n">
        <v>-15002</v>
      </c>
      <c r="C10" s="5" t="n">
        <v>-19460</v>
      </c>
    </row>
    <row r="11" spans="1:3">
      <c r="A11" s="4" t="s">
        <v>643</v>
      </c>
      <c r="B11" s="5" t="n">
        <v>17156</v>
      </c>
      <c r="C11" s="5" t="n">
        <v>18119</v>
      </c>
    </row>
    <row r="12" spans="1:3">
      <c r="A12" s="4" t="s">
        <v>647</v>
      </c>
    </row>
    <row r="13" spans="1:3">
      <c r="A13" s="3" t="s">
        <v>639</v>
      </c>
    </row>
    <row r="14" spans="1:3">
      <c r="A14" s="4" t="s">
        <v>640</v>
      </c>
      <c r="B14" s="5" t="n">
        <v>100519</v>
      </c>
      <c r="C14" s="5" t="n">
        <v>142889</v>
      </c>
    </row>
    <row r="15" spans="1:3">
      <c r="A15" s="4" t="s">
        <v>641</v>
      </c>
      <c r="B15" s="5" t="n">
        <v>-45765</v>
      </c>
      <c r="C15" s="5" t="n">
        <v>-75696</v>
      </c>
    </row>
    <row r="16" spans="1:3">
      <c r="A16" s="4" t="s">
        <v>642</v>
      </c>
      <c r="B16" s="5" t="n">
        <v>54754</v>
      </c>
      <c r="C16" s="5" t="n">
        <v>67193</v>
      </c>
    </row>
    <row r="17" spans="1:3">
      <c r="A17" s="4" t="s">
        <v>648</v>
      </c>
    </row>
    <row r="18" spans="1:3">
      <c r="A18" s="3" t="s">
        <v>639</v>
      </c>
    </row>
    <row r="19" spans="1:3">
      <c r="A19" s="4" t="s">
        <v>640</v>
      </c>
      <c r="B19" s="5" t="n">
        <v>12831</v>
      </c>
      <c r="C19" s="5" t="n">
        <v>13074</v>
      </c>
    </row>
    <row r="20" spans="1:3">
      <c r="A20" s="4" t="s">
        <v>641</v>
      </c>
      <c r="B20" s="5" t="n">
        <v>-10646</v>
      </c>
      <c r="C20" s="5" t="n">
        <v>-10167</v>
      </c>
    </row>
    <row r="21" spans="1:3">
      <c r="A21" s="4" t="s">
        <v>642</v>
      </c>
      <c r="B21" s="5" t="n">
        <v>2185</v>
      </c>
      <c r="C21" s="5" t="n">
        <v>2907</v>
      </c>
    </row>
    <row r="22" spans="1:3">
      <c r="A22" s="4" t="s">
        <v>649</v>
      </c>
    </row>
    <row r="23" spans="1:3">
      <c r="A23" s="3" t="s">
        <v>639</v>
      </c>
    </row>
    <row r="24" spans="1:3">
      <c r="A24" s="4" t="s">
        <v>640</v>
      </c>
      <c r="B24" s="5" t="n">
        <v>4354</v>
      </c>
      <c r="C24" s="5" t="n">
        <v>4718</v>
      </c>
    </row>
    <row r="25" spans="1:3">
      <c r="A25" s="4" t="s">
        <v>641</v>
      </c>
      <c r="B25" s="5" t="n">
        <v>-2476</v>
      </c>
      <c r="C25" s="5" t="n">
        <v>-2340</v>
      </c>
    </row>
    <row r="26" spans="1:3">
      <c r="A26" s="4" t="s">
        <v>642</v>
      </c>
      <c r="B26" s="7" t="n">
        <v>1878</v>
      </c>
      <c r="C26" s="7" t="n">
        <v>2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651</v>
      </c>
    </row>
    <row r="3" spans="1:3">
      <c r="A3" s="4" t="s">
        <v>652</v>
      </c>
      <c r="B3" s="7" t="n">
        <v>3443</v>
      </c>
    </row>
    <row r="4" spans="1:3">
      <c r="A4" s="5" t="n">
        <v>2018</v>
      </c>
      <c r="B4" s="5" t="n">
        <v>12257</v>
      </c>
    </row>
    <row r="5" spans="1:3">
      <c r="A5" s="5" t="n">
        <v>2019</v>
      </c>
      <c r="B5" s="5" t="n">
        <v>10984</v>
      </c>
    </row>
    <row r="6" spans="1:3">
      <c r="A6" s="5" t="n">
        <v>2020</v>
      </c>
      <c r="B6" s="5" t="n">
        <v>8904</v>
      </c>
    </row>
    <row r="7" spans="1:3">
      <c r="A7" s="5" t="n">
        <v>2021</v>
      </c>
      <c r="B7" s="5" t="n">
        <v>6366</v>
      </c>
    </row>
    <row r="8" spans="1:3">
      <c r="A8" s="4" t="s">
        <v>653</v>
      </c>
      <c r="B8" s="5" t="n">
        <v>16863</v>
      </c>
    </row>
    <row r="9" spans="1:3">
      <c r="A9" s="4" t="s">
        <v>642</v>
      </c>
      <c r="B9" s="5" t="n">
        <v>58817</v>
      </c>
      <c r="C9" s="7" t="n">
        <v>72478</v>
      </c>
    </row>
    <row r="10" spans="1:3">
      <c r="A10" s="3" t="s">
        <v>654</v>
      </c>
    </row>
    <row r="11" spans="1:3">
      <c r="A11" s="4" t="s">
        <v>652</v>
      </c>
      <c r="B11" s="5" t="n">
        <v>677</v>
      </c>
    </row>
    <row r="12" spans="1:3">
      <c r="A12" s="5" t="n">
        <v>2018</v>
      </c>
      <c r="B12" s="5" t="n">
        <v>2512</v>
      </c>
    </row>
    <row r="13" spans="1:3">
      <c r="A13" s="5" t="n">
        <v>2019</v>
      </c>
      <c r="B13" s="5" t="n">
        <v>2198</v>
      </c>
    </row>
    <row r="14" spans="1:3">
      <c r="A14" s="5" t="n">
        <v>2020</v>
      </c>
      <c r="B14" s="5" t="n">
        <v>1650</v>
      </c>
    </row>
    <row r="15" spans="1:3">
      <c r="A15" s="5" t="n">
        <v>2021</v>
      </c>
      <c r="B15" s="5" t="n">
        <v>1062</v>
      </c>
    </row>
    <row r="16" spans="1:3">
      <c r="A16" s="4" t="s">
        <v>653</v>
      </c>
      <c r="B16" s="5" t="n">
        <v>9057</v>
      </c>
    </row>
    <row r="17" spans="1:3">
      <c r="A17" s="4" t="s">
        <v>643</v>
      </c>
      <c r="B17" s="7" t="n">
        <v>17156</v>
      </c>
      <c r="C17" s="7" t="n">
        <v>18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55</v>
      </c>
      <c r="C1" s="2" t="s">
        <v>1</v>
      </c>
    </row>
    <row r="2" spans="1:6">
      <c r="C2" s="2" t="s">
        <v>2</v>
      </c>
      <c r="E2" s="2" t="s">
        <v>27</v>
      </c>
      <c r="F2" s="2" t="s">
        <v>656</v>
      </c>
    </row>
    <row r="3" spans="1:6">
      <c r="A3" s="3" t="s">
        <v>359</v>
      </c>
    </row>
    <row r="4" spans="1:6">
      <c r="A4" s="4" t="s">
        <v>657</v>
      </c>
      <c r="C4" s="7" t="n">
        <v>-6371</v>
      </c>
    </row>
    <row r="5" spans="1:6">
      <c r="A5" s="4" t="s">
        <v>658</v>
      </c>
      <c r="C5" s="5" t="n">
        <v>-6956</v>
      </c>
    </row>
    <row r="6" spans="1:6">
      <c r="A6" s="4" t="s">
        <v>659</v>
      </c>
      <c r="C6" s="5" t="n">
        <v>178000</v>
      </c>
      <c r="E6" s="7" t="n">
        <v>0</v>
      </c>
    </row>
    <row r="7" spans="1:6">
      <c r="A7" s="4" t="s">
        <v>660</v>
      </c>
      <c r="C7" s="5" t="n">
        <v>1889640</v>
      </c>
      <c r="E7" s="5" t="n">
        <v>2013112</v>
      </c>
    </row>
    <row r="8" spans="1:6">
      <c r="A8" s="4" t="s">
        <v>661</v>
      </c>
    </row>
    <row r="9" spans="1:6">
      <c r="A9" s="3" t="s">
        <v>359</v>
      </c>
    </row>
    <row r="10" spans="1:6">
      <c r="A10" s="4" t="s">
        <v>662</v>
      </c>
      <c r="C10" s="5" t="n">
        <v>321357</v>
      </c>
      <c r="E10" s="5" t="n">
        <v>325038</v>
      </c>
    </row>
    <row r="11" spans="1:6">
      <c r="A11" s="4" t="s">
        <v>657</v>
      </c>
      <c r="C11" s="5" t="n">
        <v>-2434</v>
      </c>
      <c r="E11" s="5" t="n">
        <v>-2761</v>
      </c>
    </row>
    <row r="12" spans="1:6">
      <c r="A12" s="4" t="s">
        <v>658</v>
      </c>
      <c r="C12" s="5" t="n">
        <v>-606</v>
      </c>
      <c r="E12" s="5" t="n">
        <v>-728</v>
      </c>
    </row>
    <row r="13" spans="1:6">
      <c r="A13" s="4" t="s">
        <v>663</v>
      </c>
      <c r="C13" s="5" t="n">
        <v>318317</v>
      </c>
      <c r="E13" s="5" t="n">
        <v>321549</v>
      </c>
    </row>
    <row r="14" spans="1:6">
      <c r="A14" s="4" t="s">
        <v>664</v>
      </c>
    </row>
    <row r="15" spans="1:6">
      <c r="A15" s="3" t="s">
        <v>359</v>
      </c>
    </row>
    <row r="16" spans="1:6">
      <c r="A16" s="4" t="s">
        <v>662</v>
      </c>
      <c r="C16" s="5" t="n">
        <v>1581610</v>
      </c>
      <c r="E16" s="5" t="n">
        <v>1703610</v>
      </c>
    </row>
    <row r="17" spans="1:6">
      <c r="A17" s="4" t="s">
        <v>657</v>
      </c>
      <c r="C17" s="5" t="n">
        <v>-3937</v>
      </c>
      <c r="E17" s="5" t="n">
        <v>-4678</v>
      </c>
    </row>
    <row r="18" spans="1:6">
      <c r="A18" s="4" t="s">
        <v>658</v>
      </c>
      <c r="C18" s="5" t="n">
        <v>-6350</v>
      </c>
      <c r="E18" s="5" t="n">
        <v>-7369</v>
      </c>
    </row>
    <row r="19" spans="1:6">
      <c r="A19" s="4" t="s">
        <v>665</v>
      </c>
      <c r="C19" s="5" t="n">
        <v>1571323</v>
      </c>
      <c r="E19" s="5" t="n">
        <v>1691563</v>
      </c>
    </row>
    <row r="20" spans="1:6">
      <c r="A20" s="4" t="s">
        <v>666</v>
      </c>
    </row>
    <row r="21" spans="1:6">
      <c r="A21" s="3" t="s">
        <v>359</v>
      </c>
    </row>
    <row r="22" spans="1:6">
      <c r="A22" s="4" t="s">
        <v>662</v>
      </c>
      <c r="C22" s="7" t="n">
        <v>84839</v>
      </c>
      <c r="E22" s="5" t="n">
        <v>86012</v>
      </c>
    </row>
    <row r="23" spans="1:6">
      <c r="A23" s="4" t="s">
        <v>667</v>
      </c>
      <c r="C23" s="4" t="s">
        <v>668</v>
      </c>
    </row>
    <row r="24" spans="1:6">
      <c r="A24" s="4" t="s">
        <v>669</v>
      </c>
      <c r="C24" s="4" t="s">
        <v>670</v>
      </c>
    </row>
    <row r="25" spans="1:6">
      <c r="A25" s="4" t="s">
        <v>671</v>
      </c>
    </row>
    <row r="26" spans="1:6">
      <c r="A26" s="3" t="s">
        <v>359</v>
      </c>
    </row>
    <row r="27" spans="1:6">
      <c r="A27" s="4" t="s">
        <v>662</v>
      </c>
      <c r="C27" s="7" t="n">
        <v>124518</v>
      </c>
      <c r="E27" s="5" t="n">
        <v>127026</v>
      </c>
    </row>
    <row r="28" spans="1:6">
      <c r="A28" s="4" t="s">
        <v>667</v>
      </c>
      <c r="C28" s="4" t="s">
        <v>672</v>
      </c>
      <c r="D28" s="4" t="s">
        <v>143</v>
      </c>
      <c r="F28" s="4" t="s">
        <v>672</v>
      </c>
    </row>
    <row r="29" spans="1:6">
      <c r="A29" s="4" t="s">
        <v>669</v>
      </c>
      <c r="C29" s="4" t="s">
        <v>673</v>
      </c>
    </row>
    <row r="30" spans="1:6">
      <c r="A30" s="4" t="s">
        <v>674</v>
      </c>
    </row>
    <row r="31" spans="1:6">
      <c r="A31" s="3" t="s">
        <v>359</v>
      </c>
    </row>
    <row r="32" spans="1:6">
      <c r="A32" s="4" t="s">
        <v>662</v>
      </c>
      <c r="C32" s="7" t="n">
        <v>112000</v>
      </c>
      <c r="E32" s="5" t="n">
        <v>112000</v>
      </c>
    </row>
    <row r="33" spans="1:6">
      <c r="A33" s="4" t="s">
        <v>667</v>
      </c>
      <c r="B33" s="4" t="s">
        <v>432</v>
      </c>
      <c r="C33" s="4" t="s">
        <v>675</v>
      </c>
    </row>
    <row r="34" spans="1:6">
      <c r="A34" s="4" t="s">
        <v>669</v>
      </c>
      <c r="C34" s="4" t="s">
        <v>673</v>
      </c>
    </row>
    <row r="35" spans="1:6">
      <c r="A35" s="4" t="s">
        <v>676</v>
      </c>
    </row>
    <row r="36" spans="1:6">
      <c r="A36" s="3" t="s">
        <v>359</v>
      </c>
    </row>
    <row r="37" spans="1:6">
      <c r="A37" s="4" t="s">
        <v>659</v>
      </c>
      <c r="C37" s="7" t="n">
        <v>178000</v>
      </c>
    </row>
    <row r="38" spans="1:6">
      <c r="A38" s="4" t="s">
        <v>677</v>
      </c>
      <c r="C38" s="4" t="s">
        <v>678</v>
      </c>
    </row>
    <row r="39" spans="1:6">
      <c r="A39" s="4" t="s">
        <v>669</v>
      </c>
      <c r="C39" s="4" t="s">
        <v>679</v>
      </c>
    </row>
    <row r="40" spans="1:6">
      <c r="A40" s="4" t="s">
        <v>680</v>
      </c>
    </row>
    <row r="41" spans="1:6">
      <c r="A41" s="3" t="s">
        <v>359</v>
      </c>
    </row>
    <row r="42" spans="1:6">
      <c r="A42" s="4" t="s">
        <v>681</v>
      </c>
      <c r="C42" s="4" t="s">
        <v>682</v>
      </c>
    </row>
    <row r="43" spans="1:6">
      <c r="A43" s="4" t="s">
        <v>683</v>
      </c>
    </row>
    <row r="44" spans="1:6">
      <c r="A44" s="3" t="s">
        <v>359</v>
      </c>
    </row>
    <row r="45" spans="1:6">
      <c r="A45" s="4" t="s">
        <v>662</v>
      </c>
      <c r="C45" s="7" t="n">
        <v>250000</v>
      </c>
      <c r="E45" s="5" t="n">
        <v>250000</v>
      </c>
    </row>
    <row r="46" spans="1:6">
      <c r="A46" s="4" t="s">
        <v>667</v>
      </c>
      <c r="C46" s="4" t="s">
        <v>684</v>
      </c>
    </row>
    <row r="47" spans="1:6">
      <c r="A47" s="4" t="s">
        <v>669</v>
      </c>
      <c r="C47" s="4" t="s">
        <v>685</v>
      </c>
    </row>
    <row r="48" spans="1:6">
      <c r="A48" s="4" t="s">
        <v>686</v>
      </c>
    </row>
    <row r="49" spans="1:6">
      <c r="A49" s="3" t="s">
        <v>359</v>
      </c>
    </row>
    <row r="50" spans="1:6">
      <c r="A50" s="4" t="s">
        <v>662</v>
      </c>
      <c r="B50" s="4" t="s">
        <v>518</v>
      </c>
      <c r="E50" s="5" t="n">
        <v>300000</v>
      </c>
    </row>
    <row r="51" spans="1:6">
      <c r="A51" s="4" t="s">
        <v>667</v>
      </c>
      <c r="B51" s="4" t="s">
        <v>518</v>
      </c>
      <c r="C51" s="4" t="s">
        <v>687</v>
      </c>
    </row>
    <row r="52" spans="1:6">
      <c r="A52" s="4" t="s">
        <v>669</v>
      </c>
      <c r="B52" s="4" t="s">
        <v>518</v>
      </c>
      <c r="C52" s="4" t="s">
        <v>688</v>
      </c>
    </row>
    <row r="53" spans="1:6">
      <c r="A53" s="4" t="s">
        <v>689</v>
      </c>
    </row>
    <row r="54" spans="1:6">
      <c r="A54" s="3" t="s">
        <v>359</v>
      </c>
    </row>
    <row r="55" spans="1:6">
      <c r="A55" s="4" t="s">
        <v>662</v>
      </c>
      <c r="C55" s="7" t="n">
        <v>325000</v>
      </c>
      <c r="E55" s="5" t="n">
        <v>325000</v>
      </c>
    </row>
    <row r="56" spans="1:6">
      <c r="A56" s="4" t="s">
        <v>667</v>
      </c>
      <c r="C56" s="4" t="s">
        <v>690</v>
      </c>
    </row>
    <row r="57" spans="1:6">
      <c r="A57" s="4" t="s">
        <v>669</v>
      </c>
      <c r="C57" s="4" t="s">
        <v>691</v>
      </c>
    </row>
    <row r="58" spans="1:6">
      <c r="A58" s="4" t="s">
        <v>692</v>
      </c>
    </row>
    <row r="59" spans="1:6">
      <c r="A59" s="3" t="s">
        <v>359</v>
      </c>
    </row>
    <row r="60" spans="1:6">
      <c r="A60" s="4" t="s">
        <v>662</v>
      </c>
      <c r="C60" s="7" t="n">
        <v>250000</v>
      </c>
      <c r="E60" s="5" t="n">
        <v>250000</v>
      </c>
    </row>
    <row r="61" spans="1:6">
      <c r="A61" s="4" t="s">
        <v>667</v>
      </c>
      <c r="C61" s="4" t="s">
        <v>693</v>
      </c>
    </row>
    <row r="62" spans="1:6">
      <c r="A62" s="4" t="s">
        <v>669</v>
      </c>
      <c r="C62" s="4" t="s">
        <v>694</v>
      </c>
    </row>
    <row r="63" spans="1:6">
      <c r="A63" s="4" t="s">
        <v>695</v>
      </c>
    </row>
    <row r="64" spans="1:6">
      <c r="A64" s="3" t="s">
        <v>359</v>
      </c>
    </row>
    <row r="65" spans="1:6">
      <c r="A65" s="4" t="s">
        <v>662</v>
      </c>
      <c r="C65" s="7" t="n">
        <v>250000</v>
      </c>
      <c r="E65" s="5" t="n">
        <v>250000</v>
      </c>
    </row>
    <row r="66" spans="1:6">
      <c r="A66" s="4" t="s">
        <v>667</v>
      </c>
      <c r="C66" s="4" t="s">
        <v>696</v>
      </c>
    </row>
    <row r="67" spans="1:6">
      <c r="A67" s="4" t="s">
        <v>669</v>
      </c>
      <c r="C67" s="4" t="s">
        <v>697</v>
      </c>
    </row>
    <row r="68" spans="1:6">
      <c r="A68" s="4" t="s">
        <v>698</v>
      </c>
    </row>
    <row r="69" spans="1:6">
      <c r="A69" s="3" t="s">
        <v>359</v>
      </c>
    </row>
    <row r="70" spans="1:6">
      <c r="A70" s="4" t="s">
        <v>662</v>
      </c>
      <c r="C70" s="7" t="n">
        <v>250000</v>
      </c>
      <c r="E70" s="5" t="n">
        <v>250000</v>
      </c>
    </row>
    <row r="71" spans="1:6">
      <c r="A71" s="4" t="s">
        <v>667</v>
      </c>
      <c r="C71" s="4" t="s">
        <v>699</v>
      </c>
    </row>
    <row r="72" spans="1:6">
      <c r="A72" s="4" t="s">
        <v>669</v>
      </c>
      <c r="C72" s="4" t="s">
        <v>700</v>
      </c>
    </row>
    <row r="73" spans="1:6">
      <c r="A73" s="4" t="s">
        <v>701</v>
      </c>
    </row>
    <row r="74" spans="1:6">
      <c r="A74" s="3" t="s">
        <v>359</v>
      </c>
    </row>
    <row r="75" spans="1:6">
      <c r="A75" s="4" t="s">
        <v>662</v>
      </c>
      <c r="C75" s="7" t="n">
        <v>27062</v>
      </c>
      <c r="E75" s="5" t="n">
        <v>27062</v>
      </c>
    </row>
    <row r="76" spans="1:6">
      <c r="A76" s="4" t="s">
        <v>667</v>
      </c>
      <c r="C76" s="4" t="s">
        <v>702</v>
      </c>
    </row>
    <row r="77" spans="1:6">
      <c r="A77" s="4" t="s">
        <v>669</v>
      </c>
      <c r="C77" s="4" t="s">
        <v>703</v>
      </c>
    </row>
    <row r="78" spans="1:6">
      <c r="A78" s="4" t="s">
        <v>704</v>
      </c>
    </row>
    <row r="79" spans="1:6">
      <c r="A79" s="3" t="s">
        <v>359</v>
      </c>
    </row>
    <row r="80" spans="1:6">
      <c r="A80" s="4" t="s">
        <v>662</v>
      </c>
      <c r="C80" s="7" t="n">
        <v>25774</v>
      </c>
      <c r="E80" s="5" t="n">
        <v>25774</v>
      </c>
    </row>
    <row r="81" spans="1:6">
      <c r="A81" s="4" t="s">
        <v>667</v>
      </c>
      <c r="C81" s="4" t="s">
        <v>705</v>
      </c>
    </row>
    <row r="82" spans="1:6">
      <c r="A82" s="4" t="s">
        <v>669</v>
      </c>
      <c r="C82" s="4" t="s">
        <v>706</v>
      </c>
    </row>
    <row r="83" spans="1:6">
      <c r="A83" s="4" t="s">
        <v>707</v>
      </c>
    </row>
    <row r="84" spans="1:6">
      <c r="A84" s="3" t="s">
        <v>359</v>
      </c>
    </row>
    <row r="85" spans="1:6">
      <c r="A85" s="4" t="s">
        <v>662</v>
      </c>
      <c r="C85" s="7" t="n">
        <v>25774</v>
      </c>
      <c r="E85" s="7" t="n">
        <v>25774</v>
      </c>
    </row>
    <row r="86" spans="1:6">
      <c r="A86" s="4" t="s">
        <v>667</v>
      </c>
      <c r="C86" s="4" t="s">
        <v>708</v>
      </c>
    </row>
    <row r="87" spans="1:6">
      <c r="A87" s="4" t="s">
        <v>669</v>
      </c>
      <c r="C87" s="4" t="s">
        <v>709</v>
      </c>
    </row>
    <row r="88" spans="1:6"/>
    <row r="89" spans="1:6">
      <c r="A89" s="4" t="s">
        <v>143</v>
      </c>
      <c r="B89" s="4" t="s">
        <v>710</v>
      </c>
    </row>
    <row r="90" spans="1:6">
      <c r="A90" s="4" t="s">
        <v>432</v>
      </c>
      <c r="B90" s="4" t="s">
        <v>711</v>
      </c>
    </row>
    <row r="91" spans="1:6">
      <c r="A91" s="4" t="s">
        <v>518</v>
      </c>
      <c r="B91" s="4" t="s">
        <v>712</v>
      </c>
    </row>
  </sheetData>
  <mergeCells count="7">
    <mergeCell ref="A1:B2"/>
    <mergeCell ref="C1:D1"/>
    <mergeCell ref="C2:D2"/>
    <mergeCell ref="A88:E88"/>
    <mergeCell ref="B89:E89"/>
    <mergeCell ref="B90:E90"/>
    <mergeCell ref="B91:E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3"/>
    <col customWidth="1" max="7" min="7" width="14"/>
  </cols>
  <sheetData>
    <row r="1" spans="1:7">
      <c r="A1" s="1" t="s">
        <v>713</v>
      </c>
      <c r="C1" s="2" t="s">
        <v>714</v>
      </c>
      <c r="D1" s="2" t="s">
        <v>2</v>
      </c>
      <c r="F1" s="2" t="s">
        <v>715</v>
      </c>
      <c r="G1" s="2" t="s">
        <v>656</v>
      </c>
    </row>
    <row r="2" spans="1:7">
      <c r="A2" s="4" t="s">
        <v>671</v>
      </c>
    </row>
    <row r="3" spans="1:7">
      <c r="A3" s="3" t="s">
        <v>716</v>
      </c>
    </row>
    <row r="4" spans="1:7">
      <c r="A4" s="4" t="s">
        <v>717</v>
      </c>
      <c r="C4" s="7" t="n">
        <v>130</v>
      </c>
    </row>
    <row r="5" spans="1:7">
      <c r="A5" s="4" t="s">
        <v>669</v>
      </c>
      <c r="D5" s="4" t="s">
        <v>673</v>
      </c>
    </row>
    <row r="6" spans="1:7">
      <c r="A6" s="4" t="s">
        <v>667</v>
      </c>
      <c r="D6" s="4" t="s">
        <v>672</v>
      </c>
      <c r="E6" s="4" t="s">
        <v>143</v>
      </c>
      <c r="G6" s="4" t="s">
        <v>672</v>
      </c>
    </row>
    <row r="7" spans="1:7">
      <c r="A7" s="4" t="s">
        <v>686</v>
      </c>
    </row>
    <row r="8" spans="1:7">
      <c r="A8" s="3" t="s">
        <v>716</v>
      </c>
    </row>
    <row r="9" spans="1:7">
      <c r="A9" s="4" t="s">
        <v>669</v>
      </c>
      <c r="B9" s="4" t="s">
        <v>432</v>
      </c>
      <c r="D9" s="4" t="s">
        <v>688</v>
      </c>
    </row>
    <row r="10" spans="1:7">
      <c r="A10" s="4" t="s">
        <v>667</v>
      </c>
      <c r="B10" s="4" t="s">
        <v>432</v>
      </c>
      <c r="D10" s="4" t="s">
        <v>687</v>
      </c>
    </row>
    <row r="11" spans="1:7">
      <c r="A11" s="4" t="s">
        <v>718</v>
      </c>
      <c r="F11" s="4" t="s">
        <v>719</v>
      </c>
    </row>
    <row r="12" spans="1:7"/>
    <row r="13" spans="1:7">
      <c r="A13" s="4" t="s">
        <v>143</v>
      </c>
      <c r="B13" s="4" t="s">
        <v>710</v>
      </c>
    </row>
    <row r="14" spans="1:7">
      <c r="A14" s="4" t="s">
        <v>432</v>
      </c>
      <c r="B14" s="4" t="s">
        <v>712</v>
      </c>
    </row>
  </sheetData>
  <mergeCells count="5">
    <mergeCell ref="A1:B1"/>
    <mergeCell ref="D1:E1"/>
    <mergeCell ref="A12:F12"/>
    <mergeCell ref="B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3"/>
    <col customWidth="1" max="3" min="3" width="18"/>
    <col customWidth="1" max="4" min="4" width="14"/>
  </cols>
  <sheetData>
    <row r="1" spans="1:4">
      <c r="A1" s="1" t="s">
        <v>720</v>
      </c>
      <c r="B1" s="2" t="s">
        <v>721</v>
      </c>
      <c r="C1" s="2" t="s">
        <v>2</v>
      </c>
      <c r="D1" s="2" t="s">
        <v>27</v>
      </c>
    </row>
    <row r="2" spans="1:4">
      <c r="A2" s="3" t="s">
        <v>716</v>
      </c>
    </row>
    <row r="3" spans="1:4">
      <c r="A3" s="4" t="s">
        <v>659</v>
      </c>
      <c r="C3" s="7" t="n">
        <v>178000000</v>
      </c>
      <c r="D3" s="7" t="n">
        <v>0</v>
      </c>
    </row>
    <row r="4" spans="1:4">
      <c r="A4" s="4" t="s">
        <v>722</v>
      </c>
    </row>
    <row r="5" spans="1:4">
      <c r="A5" s="3" t="s">
        <v>716</v>
      </c>
    </row>
    <row r="6" spans="1:4">
      <c r="A6" s="4" t="s">
        <v>723</v>
      </c>
      <c r="C6" s="4" t="s">
        <v>724</v>
      </c>
    </row>
    <row r="7" spans="1:4">
      <c r="A7" s="4" t="s">
        <v>725</v>
      </c>
      <c r="B7" s="4" t="s">
        <v>726</v>
      </c>
    </row>
    <row r="8" spans="1:4">
      <c r="A8" s="4" t="s">
        <v>727</v>
      </c>
      <c r="C8" s="7" t="n">
        <v>600000000</v>
      </c>
    </row>
    <row r="9" spans="1:4">
      <c r="A9" s="4" t="s">
        <v>659</v>
      </c>
      <c r="C9" s="7" t="n">
        <v>178000000</v>
      </c>
    </row>
    <row r="10" spans="1:4">
      <c r="A10" s="4" t="s">
        <v>728</v>
      </c>
      <c r="C10" s="4" t="s">
        <v>682</v>
      </c>
    </row>
    <row r="11" spans="1:4">
      <c r="A11" s="4" t="s">
        <v>729</v>
      </c>
      <c r="C11" s="4" t="s">
        <v>730</v>
      </c>
    </row>
    <row r="12" spans="1:4">
      <c r="A12" s="4" t="s">
        <v>731</v>
      </c>
      <c r="C12" s="7" t="n">
        <v>13500000</v>
      </c>
    </row>
    <row r="13" spans="1:4">
      <c r="A13" s="4" t="s">
        <v>732</v>
      </c>
      <c r="C13" s="5" t="n">
        <v>0</v>
      </c>
    </row>
    <row r="14" spans="1:4">
      <c r="A14" s="4" t="s">
        <v>733</v>
      </c>
      <c r="C14" s="7" t="n">
        <v>408500000</v>
      </c>
    </row>
    <row r="15" spans="1:4">
      <c r="A15" s="4" t="s">
        <v>734</v>
      </c>
      <c r="C15" s="4" t="s">
        <v>735</v>
      </c>
    </row>
    <row r="16" spans="1:4">
      <c r="A16" s="4" t="s">
        <v>661</v>
      </c>
    </row>
    <row r="17" spans="1:4">
      <c r="A17" s="3" t="s">
        <v>716</v>
      </c>
    </row>
    <row r="18" spans="1:4">
      <c r="A18" s="4" t="s">
        <v>723</v>
      </c>
      <c r="C18" s="4" t="s">
        <v>736</v>
      </c>
      <c r="D18" s="4" t="s">
        <v>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46"/>
    <col customWidth="1" max="10" min="10" width="34"/>
    <col customWidth="1" max="11" min="11" width="33"/>
  </cols>
  <sheetData>
    <row r="1" spans="1:11">
      <c r="A1" s="1" t="s">
        <v>149</v>
      </c>
      <c r="B1" s="2" t="s">
        <v>150</v>
      </c>
      <c r="C1" s="2" t="s">
        <v>151</v>
      </c>
      <c r="D1" s="2" t="s">
        <v>152</v>
      </c>
      <c r="E1" s="2" t="s">
        <v>153</v>
      </c>
      <c r="F1" s="2" t="s">
        <v>154</v>
      </c>
      <c r="G1" s="2" t="s">
        <v>155</v>
      </c>
      <c r="H1" s="2" t="s">
        <v>156</v>
      </c>
      <c r="I1" s="2" t="s">
        <v>157</v>
      </c>
      <c r="J1" s="2" t="s">
        <v>158</v>
      </c>
      <c r="K1" s="2" t="s">
        <v>159</v>
      </c>
    </row>
    <row r="2" spans="1:11">
      <c r="A2" s="4" t="s">
        <v>160</v>
      </c>
      <c r="B2" s="7" t="n">
        <v>1952091</v>
      </c>
      <c r="C2" s="7" t="n">
        <v>40</v>
      </c>
      <c r="D2" s="7" t="n">
        <v>1747</v>
      </c>
      <c r="E2" s="7" t="n">
        <v>11918</v>
      </c>
      <c r="F2" s="7" t="n">
        <v>3252622</v>
      </c>
      <c r="G2" s="7" t="n">
        <v>-11918</v>
      </c>
      <c r="H2" s="7" t="n">
        <v>499086</v>
      </c>
      <c r="I2" s="7" t="n">
        <v>-5192</v>
      </c>
      <c r="J2" s="7" t="n">
        <v>-1814378</v>
      </c>
      <c r="K2" s="7" t="n">
        <v>18166</v>
      </c>
    </row>
    <row r="3" spans="1:11">
      <c r="A3" s="4" t="s">
        <v>161</v>
      </c>
      <c r="C3" s="5" t="n">
        <v>4000000</v>
      </c>
      <c r="D3" s="5" t="n">
        <v>174688568</v>
      </c>
      <c r="E3" s="5" t="n">
        <v>745686</v>
      </c>
    </row>
    <row r="4" spans="1:11">
      <c r="A4" s="4" t="s">
        <v>126</v>
      </c>
      <c r="B4" s="5" t="n">
        <v>52871</v>
      </c>
      <c r="H4" s="5" t="n">
        <v>52446</v>
      </c>
      <c r="K4" s="5" t="n">
        <v>425</v>
      </c>
    </row>
    <row r="5" spans="1:11">
      <c r="A5" s="4" t="s">
        <v>162</v>
      </c>
      <c r="B5" s="5" t="n">
        <v>-9946</v>
      </c>
      <c r="I5" s="5" t="n">
        <v>-9860</v>
      </c>
      <c r="K5" s="5" t="n">
        <v>-86</v>
      </c>
    </row>
    <row r="6" spans="1:11">
      <c r="A6" s="4" t="s">
        <v>163</v>
      </c>
      <c r="B6" s="5" t="n">
        <v>73</v>
      </c>
      <c r="K6" s="5" t="n">
        <v>73</v>
      </c>
    </row>
    <row r="7" spans="1:11">
      <c r="A7" s="4" t="s">
        <v>164</v>
      </c>
      <c r="D7" s="7" t="n">
        <v>1</v>
      </c>
      <c r="F7" s="5" t="n">
        <v>874</v>
      </c>
      <c r="K7" s="5" t="n">
        <v>-875</v>
      </c>
    </row>
    <row r="8" spans="1:11">
      <c r="A8" s="4" t="s">
        <v>165</v>
      </c>
      <c r="D8" s="5" t="n">
        <v>55303</v>
      </c>
    </row>
    <row r="9" spans="1:11">
      <c r="A9" s="4" t="s">
        <v>166</v>
      </c>
      <c r="B9" s="5" t="n">
        <v>4934</v>
      </c>
      <c r="D9" s="7" t="n">
        <v>4</v>
      </c>
      <c r="F9" s="5" t="n">
        <v>4890</v>
      </c>
      <c r="H9" s="5" t="n">
        <v>40</v>
      </c>
    </row>
    <row r="10" spans="1:11">
      <c r="A10" s="4" t="s">
        <v>167</v>
      </c>
      <c r="D10" s="5" t="n">
        <v>405200</v>
      </c>
    </row>
    <row r="11" spans="1:11">
      <c r="A11" s="4" t="s">
        <v>168</v>
      </c>
      <c r="B11" s="5" t="n">
        <v>-47</v>
      </c>
      <c r="E11" s="7" t="n">
        <v>1766</v>
      </c>
      <c r="F11" s="5" t="n">
        <v>-47</v>
      </c>
      <c r="G11" s="5" t="n">
        <v>-1766</v>
      </c>
    </row>
    <row r="12" spans="1:11">
      <c r="A12" s="4" t="s">
        <v>169</v>
      </c>
      <c r="D12" s="5" t="n">
        <v>-8311</v>
      </c>
      <c r="E12" s="5" t="n">
        <v>153771</v>
      </c>
    </row>
    <row r="13" spans="1:11">
      <c r="A13" s="4" t="s">
        <v>170</v>
      </c>
      <c r="F13" s="5" t="n">
        <v>-290</v>
      </c>
      <c r="K13" s="5" t="n">
        <v>290</v>
      </c>
    </row>
    <row r="14" spans="1:11">
      <c r="A14" s="4" t="s">
        <v>171</v>
      </c>
      <c r="B14" s="5" t="n">
        <v>-5175</v>
      </c>
      <c r="J14" s="5" t="n">
        <v>-5175</v>
      </c>
    </row>
    <row r="15" spans="1:11">
      <c r="A15" s="4" t="s">
        <v>172</v>
      </c>
      <c r="B15" s="5" t="n">
        <v>-83227</v>
      </c>
      <c r="J15" s="5" t="n">
        <v>-82523</v>
      </c>
      <c r="K15" s="5" t="n">
        <v>-704</v>
      </c>
    </row>
    <row r="16" spans="1:11">
      <c r="A16" s="4" t="s">
        <v>173</v>
      </c>
      <c r="B16" s="5" t="n">
        <v>1911574</v>
      </c>
      <c r="C16" s="7" t="n">
        <v>40</v>
      </c>
      <c r="D16" s="7" t="n">
        <v>1752</v>
      </c>
      <c r="E16" s="7" t="n">
        <v>13684</v>
      </c>
      <c r="F16" s="5" t="n">
        <v>3258049</v>
      </c>
      <c r="G16" s="5" t="n">
        <v>-13684</v>
      </c>
      <c r="H16" s="5" t="n">
        <v>551572</v>
      </c>
      <c r="I16" s="5" t="n">
        <v>-15052</v>
      </c>
      <c r="J16" s="5" t="n">
        <v>-1902076</v>
      </c>
      <c r="K16" s="5" t="n">
        <v>17289</v>
      </c>
    </row>
    <row r="17" spans="1:11">
      <c r="A17" s="4" t="s">
        <v>174</v>
      </c>
      <c r="C17" s="5" t="n">
        <v>4000000</v>
      </c>
      <c r="D17" s="5" t="n">
        <v>175140760</v>
      </c>
      <c r="E17" s="5" t="n">
        <v>899457</v>
      </c>
    </row>
    <row r="18" spans="1:11">
      <c r="A18" s="4" t="s">
        <v>175</v>
      </c>
      <c r="B18" s="5" t="n">
        <v>1883437</v>
      </c>
      <c r="C18" s="7" t="n">
        <v>40</v>
      </c>
      <c r="D18" s="7" t="n">
        <v>1752</v>
      </c>
      <c r="E18" s="7" t="n">
        <v>13684</v>
      </c>
      <c r="F18" s="5" t="n">
        <v>3258870</v>
      </c>
      <c r="G18" s="5" t="n">
        <v>-13684</v>
      </c>
      <c r="H18" s="5" t="n">
        <v>539319</v>
      </c>
      <c r="I18" s="5" t="n">
        <v>-1745</v>
      </c>
      <c r="J18" s="5" t="n">
        <v>-1931892</v>
      </c>
      <c r="K18" s="5" t="n">
        <v>17093</v>
      </c>
    </row>
    <row r="19" spans="1:11">
      <c r="A19" s="4" t="s">
        <v>176</v>
      </c>
      <c r="C19" s="5" t="n">
        <v>4000000</v>
      </c>
      <c r="D19" s="5" t="n">
        <v>175140760</v>
      </c>
      <c r="E19" s="5" t="n">
        <v>899457</v>
      </c>
    </row>
    <row r="20" spans="1:11">
      <c r="A20" s="4" t="s">
        <v>126</v>
      </c>
      <c r="B20" s="5" t="n">
        <v>48015</v>
      </c>
      <c r="H20" s="5" t="n">
        <v>47631</v>
      </c>
      <c r="K20" s="5" t="n">
        <v>384</v>
      </c>
    </row>
    <row r="21" spans="1:11">
      <c r="A21" s="4" t="s">
        <v>162</v>
      </c>
      <c r="B21" s="5" t="n">
        <v>846</v>
      </c>
      <c r="I21" s="5" t="n">
        <v>839</v>
      </c>
      <c r="K21" s="5" t="n">
        <v>7</v>
      </c>
    </row>
    <row r="22" spans="1:11">
      <c r="A22" s="4" t="s">
        <v>177</v>
      </c>
      <c r="B22" s="5" t="n">
        <v>-96850</v>
      </c>
      <c r="C22" s="7" t="n">
        <v>-40</v>
      </c>
      <c r="F22" s="5" t="n">
        <v>-96810</v>
      </c>
    </row>
    <row r="23" spans="1:11">
      <c r="A23" s="4" t="s">
        <v>178</v>
      </c>
      <c r="C23" s="5" t="n">
        <v>-4000000</v>
      </c>
    </row>
    <row r="24" spans="1:11">
      <c r="A24" s="4" t="s">
        <v>163</v>
      </c>
      <c r="B24" s="5" t="n">
        <v>85</v>
      </c>
      <c r="K24" s="5" t="n">
        <v>85</v>
      </c>
    </row>
    <row r="25" spans="1:11">
      <c r="A25" s="4" t="s">
        <v>179</v>
      </c>
      <c r="B25" s="5" t="n">
        <v>-46</v>
      </c>
      <c r="K25" s="5" t="n">
        <v>-46</v>
      </c>
    </row>
    <row r="26" spans="1:11">
      <c r="A26" s="4" t="s">
        <v>180</v>
      </c>
      <c r="B26" s="5" t="n">
        <v>-499</v>
      </c>
      <c r="F26" s="5" t="n">
        <v>-499</v>
      </c>
    </row>
    <row r="27" spans="1:11">
      <c r="A27" s="4" t="s">
        <v>181</v>
      </c>
      <c r="B27" s="5" t="n">
        <v>110</v>
      </c>
      <c r="F27" s="5" t="n">
        <v>110</v>
      </c>
    </row>
    <row r="28" spans="1:11">
      <c r="A28" s="4" t="s">
        <v>182</v>
      </c>
      <c r="D28" s="5" t="n">
        <v>6752</v>
      </c>
    </row>
    <row r="29" spans="1:11">
      <c r="A29" s="4" t="s">
        <v>166</v>
      </c>
      <c r="B29" s="5" t="n">
        <v>5907</v>
      </c>
      <c r="D29" s="7" t="n">
        <v>3</v>
      </c>
      <c r="F29" s="5" t="n">
        <v>5900</v>
      </c>
      <c r="H29" s="5" t="n">
        <v>4</v>
      </c>
    </row>
    <row r="30" spans="1:11">
      <c r="A30" s="4" t="s">
        <v>167</v>
      </c>
      <c r="D30" s="5" t="n">
        <v>333127</v>
      </c>
      <c r="E30" s="5" t="n">
        <v>39870</v>
      </c>
    </row>
    <row r="31" spans="1:11">
      <c r="A31" s="4" t="s">
        <v>168</v>
      </c>
      <c r="B31" s="5" t="n">
        <v>-48</v>
      </c>
      <c r="E31" s="7" t="n">
        <v>406</v>
      </c>
      <c r="F31" s="5" t="n">
        <v>-48</v>
      </c>
      <c r="G31" s="5" t="n">
        <v>-406</v>
      </c>
    </row>
    <row r="32" spans="1:11">
      <c r="A32" s="4" t="s">
        <v>169</v>
      </c>
      <c r="D32" s="5" t="n">
        <v>-1718</v>
      </c>
      <c r="E32" s="5" t="n">
        <v>61639</v>
      </c>
    </row>
    <row r="33" spans="1:11">
      <c r="A33" s="4" t="s">
        <v>183</v>
      </c>
      <c r="D33" s="5" t="n">
        <v>-1423</v>
      </c>
    </row>
    <row r="34" spans="1:11">
      <c r="A34" s="4" t="s">
        <v>170</v>
      </c>
      <c r="F34" s="5" t="n">
        <v>-42</v>
      </c>
      <c r="K34" s="5" t="n">
        <v>42</v>
      </c>
    </row>
    <row r="35" spans="1:11">
      <c r="A35" s="4" t="s">
        <v>171</v>
      </c>
      <c r="B35" s="5" t="n">
        <v>-2032</v>
      </c>
      <c r="J35" s="5" t="n">
        <v>-2032</v>
      </c>
    </row>
    <row r="36" spans="1:11">
      <c r="A36" s="4" t="s">
        <v>184</v>
      </c>
      <c r="B36" s="5" t="n">
        <v>-3181</v>
      </c>
      <c r="J36" s="5" t="n">
        <v>-3181</v>
      </c>
    </row>
    <row r="37" spans="1:11">
      <c r="A37" s="4" t="s">
        <v>172</v>
      </c>
      <c r="B37" s="5" t="n">
        <v>-85174</v>
      </c>
      <c r="J37" s="5" t="n">
        <v>-84463</v>
      </c>
      <c r="K37" s="5" t="n">
        <v>-711</v>
      </c>
    </row>
    <row r="38" spans="1:11">
      <c r="A38" s="4" t="s">
        <v>185</v>
      </c>
      <c r="B38" s="7" t="n">
        <v>1750570</v>
      </c>
      <c r="D38" s="7" t="n">
        <v>1755</v>
      </c>
      <c r="E38" s="7" t="n">
        <v>14090</v>
      </c>
      <c r="F38" s="7" t="n">
        <v>3167481</v>
      </c>
      <c r="G38" s="7" t="n">
        <v>-14090</v>
      </c>
      <c r="H38" s="7" t="n">
        <v>586954</v>
      </c>
      <c r="I38" s="7" t="n">
        <v>-906</v>
      </c>
      <c r="J38" s="7" t="n">
        <v>-2021568</v>
      </c>
      <c r="K38" s="7" t="n">
        <v>16854</v>
      </c>
    </row>
    <row r="39" spans="1:11">
      <c r="A39" s="4" t="s">
        <v>186</v>
      </c>
      <c r="D39" s="5" t="n">
        <v>175477498</v>
      </c>
      <c r="E39" s="5" t="n">
        <v>1000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7</v>
      </c>
    </row>
    <row r="2" spans="1:3">
      <c r="A2" s="3" t="s">
        <v>291</v>
      </c>
    </row>
    <row r="3" spans="1:3">
      <c r="A3" s="4" t="s">
        <v>652</v>
      </c>
      <c r="B3" s="7" t="n">
        <v>1250</v>
      </c>
    </row>
    <row r="4" spans="1:3">
      <c r="A4" s="5" t="n">
        <v>2018</v>
      </c>
      <c r="B4" s="5" t="n">
        <v>331601</v>
      </c>
    </row>
    <row r="5" spans="1:3">
      <c r="A5" s="5" t="n">
        <v>2019</v>
      </c>
      <c r="B5" s="5" t="n">
        <v>185360</v>
      </c>
    </row>
    <row r="6" spans="1:3">
      <c r="A6" s="5" t="n">
        <v>2020</v>
      </c>
      <c r="B6" s="5" t="n">
        <v>86978</v>
      </c>
    </row>
    <row r="7" spans="1:3">
      <c r="A7" s="5" t="n">
        <v>2021</v>
      </c>
      <c r="B7" s="5" t="n">
        <v>6099</v>
      </c>
    </row>
    <row r="8" spans="1:3">
      <c r="A8" s="4" t="s">
        <v>653</v>
      </c>
      <c r="B8" s="5" t="n">
        <v>1291679</v>
      </c>
    </row>
    <row r="9" spans="1:3">
      <c r="A9" s="4" t="s">
        <v>738</v>
      </c>
      <c r="B9" s="5" t="n">
        <v>1902967</v>
      </c>
    </row>
    <row r="10" spans="1:3">
      <c r="A10" s="4" t="s">
        <v>657</v>
      </c>
      <c r="B10" s="5" t="n">
        <v>-6371</v>
      </c>
    </row>
    <row r="11" spans="1:3">
      <c r="A11" s="4" t="s">
        <v>739</v>
      </c>
      <c r="B11" s="5" t="n">
        <v>-6956</v>
      </c>
    </row>
    <row r="12" spans="1:3">
      <c r="A12" s="4" t="s">
        <v>660</v>
      </c>
      <c r="B12" s="7" t="n">
        <v>1889640</v>
      </c>
      <c r="C12" s="7" t="n">
        <v>20131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27</v>
      </c>
    </row>
    <row r="2" spans="1:4">
      <c r="A2" s="3" t="s">
        <v>741</v>
      </c>
    </row>
    <row r="3" spans="1:4">
      <c r="A3" s="4" t="s">
        <v>45</v>
      </c>
      <c r="C3" s="7" t="n">
        <v>318317</v>
      </c>
      <c r="D3" s="7" t="n">
        <v>321549</v>
      </c>
    </row>
    <row r="4" spans="1:4">
      <c r="A4" s="4" t="s">
        <v>742</v>
      </c>
    </row>
    <row r="5" spans="1:4">
      <c r="A5" s="3" t="s">
        <v>741</v>
      </c>
    </row>
    <row r="6" spans="1:4">
      <c r="A6" s="4" t="s">
        <v>743</v>
      </c>
      <c r="B6" s="4" t="s">
        <v>429</v>
      </c>
      <c r="C6" s="5" t="n">
        <v>3384</v>
      </c>
      <c r="D6" s="5" t="n">
        <v>3380</v>
      </c>
    </row>
    <row r="7" spans="1:4">
      <c r="A7" s="4" t="s">
        <v>744</v>
      </c>
    </row>
    <row r="8" spans="1:4">
      <c r="A8" s="3" t="s">
        <v>741</v>
      </c>
    </row>
    <row r="9" spans="1:4">
      <c r="A9" s="4" t="s">
        <v>745</v>
      </c>
      <c r="B9" s="4" t="s">
        <v>143</v>
      </c>
      <c r="C9" s="5" t="n">
        <v>1066366</v>
      </c>
      <c r="D9" s="5" t="n">
        <v>1364854</v>
      </c>
    </row>
    <row r="10" spans="1:4">
      <c r="A10" s="4" t="s">
        <v>746</v>
      </c>
    </row>
    <row r="11" spans="1:4">
      <c r="A11" s="3" t="s">
        <v>741</v>
      </c>
    </row>
    <row r="12" spans="1:4">
      <c r="A12" s="4" t="s">
        <v>747</v>
      </c>
      <c r="B12" s="4" t="s">
        <v>143</v>
      </c>
      <c r="C12" s="5" t="n">
        <v>504957</v>
      </c>
      <c r="D12" s="5" t="n">
        <v>326709</v>
      </c>
    </row>
    <row r="13" spans="1:4">
      <c r="A13" s="4" t="s">
        <v>748</v>
      </c>
    </row>
    <row r="14" spans="1:4">
      <c r="A14" s="3" t="s">
        <v>741</v>
      </c>
    </row>
    <row r="15" spans="1:4">
      <c r="A15" s="4" t="s">
        <v>45</v>
      </c>
      <c r="B15" s="4" t="s">
        <v>143</v>
      </c>
      <c r="C15" s="5" t="n">
        <v>318317</v>
      </c>
      <c r="D15" s="5" t="n">
        <v>321549</v>
      </c>
    </row>
    <row r="16" spans="1:4">
      <c r="A16" s="4" t="s">
        <v>749</v>
      </c>
    </row>
    <row r="17" spans="1:4">
      <c r="A17" s="3" t="s">
        <v>741</v>
      </c>
    </row>
    <row r="18" spans="1:4">
      <c r="A18" s="4" t="s">
        <v>750</v>
      </c>
      <c r="B18" s="4" t="s">
        <v>432</v>
      </c>
      <c r="C18" s="5" t="n">
        <v>3655</v>
      </c>
      <c r="D18" s="5" t="n">
        <v>3717</v>
      </c>
    </row>
    <row r="19" spans="1:4">
      <c r="A19" s="4" t="s">
        <v>751</v>
      </c>
    </row>
    <row r="20" spans="1:4">
      <c r="A20" s="3" t="s">
        <v>741</v>
      </c>
    </row>
    <row r="21" spans="1:4">
      <c r="A21" s="4" t="s">
        <v>752</v>
      </c>
      <c r="C21" s="5" t="n">
        <v>1087263</v>
      </c>
      <c r="D21" s="5" t="n">
        <v>1372758</v>
      </c>
    </row>
    <row r="22" spans="1:4">
      <c r="A22" s="4" t="s">
        <v>753</v>
      </c>
    </row>
    <row r="23" spans="1:4">
      <c r="A23" s="3" t="s">
        <v>741</v>
      </c>
    </row>
    <row r="24" spans="1:4">
      <c r="A24" s="4" t="s">
        <v>752</v>
      </c>
      <c r="C24" s="5" t="n">
        <v>486653</v>
      </c>
      <c r="D24" s="5" t="n">
        <v>307510</v>
      </c>
    </row>
    <row r="25" spans="1:4">
      <c r="A25" s="4" t="s">
        <v>754</v>
      </c>
    </row>
    <row r="26" spans="1:4">
      <c r="A26" s="3" t="s">
        <v>741</v>
      </c>
    </row>
    <row r="27" spans="1:4">
      <c r="A27" s="4" t="s">
        <v>752</v>
      </c>
      <c r="C27" s="7" t="n">
        <v>305657</v>
      </c>
      <c r="D27" s="7" t="n">
        <v>328853</v>
      </c>
    </row>
    <row r="28" spans="1:4"/>
    <row r="29" spans="1:4">
      <c r="A29" s="4" t="s">
        <v>143</v>
      </c>
      <c r="B29" s="4" t="s">
        <v>755</v>
      </c>
    </row>
    <row r="30" spans="1:4">
      <c r="A30" s="4" t="s">
        <v>432</v>
      </c>
      <c r="B30" s="4" t="s">
        <v>756</v>
      </c>
    </row>
  </sheetData>
  <mergeCells count="4">
    <mergeCell ref="A1:B1"/>
    <mergeCell ref="A28:C28"/>
    <mergeCell ref="B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7</v>
      </c>
    </row>
    <row r="2" spans="1:3">
      <c r="A2" s="3" t="s">
        <v>741</v>
      </c>
    </row>
    <row r="3" spans="1:3">
      <c r="A3" s="4" t="s">
        <v>758</v>
      </c>
      <c r="B3" s="7" t="n">
        <v>6956</v>
      </c>
    </row>
    <row r="4" spans="1:3">
      <c r="A4" s="4" t="s">
        <v>759</v>
      </c>
    </row>
    <row r="5" spans="1:3">
      <c r="A5" s="3" t="s">
        <v>741</v>
      </c>
    </row>
    <row r="6" spans="1:3">
      <c r="A6" s="4" t="s">
        <v>758</v>
      </c>
      <c r="B6" s="5" t="n">
        <v>6350</v>
      </c>
      <c r="C6" s="7" t="n">
        <v>7369</v>
      </c>
    </row>
    <row r="7" spans="1:3">
      <c r="A7" s="4" t="s">
        <v>760</v>
      </c>
    </row>
    <row r="8" spans="1:3">
      <c r="A8" s="3" t="s">
        <v>741</v>
      </c>
    </row>
    <row r="9" spans="1:3">
      <c r="A9" s="4" t="s">
        <v>758</v>
      </c>
      <c r="B9" s="5" t="n">
        <v>4700</v>
      </c>
      <c r="C9" s="5" t="n">
        <v>5500</v>
      </c>
    </row>
    <row r="10" spans="1:3">
      <c r="A10" s="4" t="s">
        <v>761</v>
      </c>
    </row>
    <row r="11" spans="1:3">
      <c r="A11" s="3" t="s">
        <v>741</v>
      </c>
    </row>
    <row r="12" spans="1:3">
      <c r="A12" s="4" t="s">
        <v>758</v>
      </c>
      <c r="B12" s="5" t="n">
        <v>1700</v>
      </c>
      <c r="C12" s="5" t="n">
        <v>1900</v>
      </c>
    </row>
    <row r="13" spans="1:3">
      <c r="A13" s="4" t="s">
        <v>762</v>
      </c>
    </row>
    <row r="14" spans="1:3">
      <c r="A14" s="3" t="s">
        <v>741</v>
      </c>
    </row>
    <row r="15" spans="1:3">
      <c r="A15" s="4" t="s">
        <v>758</v>
      </c>
      <c r="B15" s="7" t="n">
        <v>600</v>
      </c>
      <c r="C15" s="7"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63</v>
      </c>
      <c r="B1" s="2" t="s">
        <v>1</v>
      </c>
      <c r="C1" s="2" t="s">
        <v>77</v>
      </c>
    </row>
    <row r="2" spans="1:3">
      <c r="B2" s="2" t="s">
        <v>2</v>
      </c>
      <c r="C2" s="2" t="s">
        <v>27</v>
      </c>
    </row>
    <row r="3" spans="1:3">
      <c r="A3" s="4" t="s">
        <v>764</v>
      </c>
    </row>
    <row r="4" spans="1:3">
      <c r="A4" s="3" t="s">
        <v>765</v>
      </c>
    </row>
    <row r="5" spans="1:3">
      <c r="A5" s="4" t="s">
        <v>481</v>
      </c>
      <c r="B5" s="4" t="s">
        <v>766</v>
      </c>
      <c r="C5" s="4" t="s">
        <v>7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7</v>
      </c>
    </row>
    <row r="2" spans="1:3">
      <c r="A2" s="3" t="s">
        <v>299</v>
      </c>
    </row>
    <row r="3" spans="1:3">
      <c r="A3" s="4" t="s">
        <v>769</v>
      </c>
      <c r="B3" s="11" t="n">
        <v>14.6</v>
      </c>
      <c r="C3" s="11" t="n">
        <v>14.9</v>
      </c>
    </row>
    <row r="4" spans="1:3">
      <c r="A4" s="4" t="s">
        <v>770</v>
      </c>
      <c r="B4" s="11" t="n">
        <v>25.9</v>
      </c>
      <c r="C4" s="11" t="n">
        <v>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7</v>
      </c>
    </row>
    <row r="2" spans="1:3">
      <c r="A2" s="3" t="s">
        <v>772</v>
      </c>
    </row>
    <row r="3" spans="1:3">
      <c r="A3" s="4" t="s">
        <v>773</v>
      </c>
      <c r="B3" s="7" t="n">
        <v>328610</v>
      </c>
      <c r="C3" s="7" t="n">
        <v>328610</v>
      </c>
    </row>
    <row r="4" spans="1:3">
      <c r="A4" s="4" t="s">
        <v>774</v>
      </c>
    </row>
    <row r="5" spans="1:3">
      <c r="A5" s="3" t="s">
        <v>772</v>
      </c>
    </row>
    <row r="6" spans="1:3">
      <c r="A6" s="4" t="s">
        <v>775</v>
      </c>
      <c r="B6" s="4" t="s">
        <v>776</v>
      </c>
    </row>
    <row r="7" spans="1:3">
      <c r="A7" s="4" t="s">
        <v>777</v>
      </c>
      <c r="B7" s="7" t="n">
        <v>-3185</v>
      </c>
    </row>
    <row r="8" spans="1:3">
      <c r="A8" s="4" t="s">
        <v>778</v>
      </c>
      <c r="B8" s="5" t="n">
        <v>250000</v>
      </c>
      <c r="C8" s="5" t="n">
        <v>250000</v>
      </c>
    </row>
    <row r="9" spans="1:3">
      <c r="A9" s="4" t="s">
        <v>779</v>
      </c>
      <c r="C9" s="5" t="n">
        <v>3733</v>
      </c>
    </row>
    <row r="10" spans="1:3">
      <c r="A10" s="4" t="s">
        <v>780</v>
      </c>
    </row>
    <row r="11" spans="1:3">
      <c r="A11" s="3" t="s">
        <v>772</v>
      </c>
    </row>
    <row r="12" spans="1:3">
      <c r="A12" s="4" t="s">
        <v>781</v>
      </c>
      <c r="B12" s="7" t="n">
        <v>25774</v>
      </c>
      <c r="C12" s="5" t="n">
        <v>25774</v>
      </c>
    </row>
    <row r="13" spans="1:3">
      <c r="A13" s="4" t="s">
        <v>775</v>
      </c>
      <c r="B13" s="4" t="s">
        <v>705</v>
      </c>
    </row>
    <row r="14" spans="1:3">
      <c r="A14" s="4" t="s">
        <v>777</v>
      </c>
      <c r="B14" s="7" t="n">
        <v>-209</v>
      </c>
      <c r="C14" s="5" t="n">
        <v>-300</v>
      </c>
    </row>
    <row r="15" spans="1:3">
      <c r="A15" s="4" t="s">
        <v>782</v>
      </c>
    </row>
    <row r="16" spans="1:3">
      <c r="A16" s="3" t="s">
        <v>772</v>
      </c>
    </row>
    <row r="17" spans="1:3">
      <c r="A17" s="4" t="s">
        <v>781</v>
      </c>
      <c r="B17" s="7" t="n">
        <v>25774</v>
      </c>
      <c r="C17" s="5" t="n">
        <v>25774</v>
      </c>
    </row>
    <row r="18" spans="1:3">
      <c r="A18" s="4" t="s">
        <v>775</v>
      </c>
      <c r="B18" s="4" t="s">
        <v>708</v>
      </c>
    </row>
    <row r="19" spans="1:3">
      <c r="A19" s="4" t="s">
        <v>777</v>
      </c>
      <c r="B19" s="7" t="n">
        <v>-88</v>
      </c>
      <c r="C19" s="5" t="n">
        <v>-214</v>
      </c>
    </row>
    <row r="20" spans="1:3">
      <c r="A20" s="4" t="s">
        <v>783</v>
      </c>
    </row>
    <row r="21" spans="1:3">
      <c r="A21" s="3" t="s">
        <v>772</v>
      </c>
    </row>
    <row r="22" spans="1:3">
      <c r="A22" s="4" t="s">
        <v>781</v>
      </c>
      <c r="B22" s="7" t="n">
        <v>27062</v>
      </c>
      <c r="C22" s="5" t="n">
        <v>27062</v>
      </c>
    </row>
    <row r="23" spans="1:3">
      <c r="A23" s="4" t="s">
        <v>775</v>
      </c>
      <c r="B23" s="4" t="s">
        <v>702</v>
      </c>
    </row>
    <row r="24" spans="1:3">
      <c r="A24" s="4" t="s">
        <v>777</v>
      </c>
      <c r="C24" s="7" t="n">
        <v>-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96</v>
      </c>
      <c r="D1" s="2" t="s">
        <v>1</v>
      </c>
    </row>
    <row r="2" spans="1:5">
      <c r="B2" s="2" t="s">
        <v>2</v>
      </c>
      <c r="C2" s="2" t="s">
        <v>97</v>
      </c>
      <c r="D2" s="2" t="s">
        <v>2</v>
      </c>
      <c r="E2" s="2" t="s">
        <v>97</v>
      </c>
    </row>
    <row r="3" spans="1:5">
      <c r="A3" s="3" t="s">
        <v>785</v>
      </c>
    </row>
    <row r="4" spans="1:5">
      <c r="A4" s="4" t="s">
        <v>786</v>
      </c>
      <c r="B4" s="7" t="n">
        <v>19046</v>
      </c>
      <c r="C4" s="7" t="n">
        <v>7884</v>
      </c>
      <c r="D4" s="7" t="n">
        <v>48015</v>
      </c>
      <c r="E4" s="7" t="n">
        <v>52871</v>
      </c>
    </row>
    <row r="5" spans="1:5">
      <c r="A5" s="4" t="s">
        <v>787</v>
      </c>
      <c r="B5" s="5" t="n">
        <v>-170</v>
      </c>
      <c r="C5" s="5" t="n">
        <v>-58</v>
      </c>
      <c r="D5" s="5" t="n">
        <v>-384</v>
      </c>
      <c r="E5" s="5" t="n">
        <v>-425</v>
      </c>
    </row>
    <row r="6" spans="1:5">
      <c r="A6" s="4" t="s">
        <v>788</v>
      </c>
      <c r="B6" s="5" t="n">
        <v>-73</v>
      </c>
      <c r="C6" s="5" t="n">
        <v>-79</v>
      </c>
      <c r="D6" s="5" t="n">
        <v>-245</v>
      </c>
      <c r="E6" s="5" t="n">
        <v>-263</v>
      </c>
    </row>
    <row r="7" spans="1:5">
      <c r="A7" s="4" t="s">
        <v>130</v>
      </c>
      <c r="B7" s="5" t="n">
        <v>0</v>
      </c>
      <c r="C7" s="5" t="n">
        <v>-1725</v>
      </c>
      <c r="D7" s="5" t="n">
        <v>-2032</v>
      </c>
      <c r="E7" s="5" t="n">
        <v>-5175</v>
      </c>
    </row>
    <row r="8" spans="1:5">
      <c r="A8" s="4" t="s">
        <v>131</v>
      </c>
      <c r="B8" s="5" t="n">
        <v>0</v>
      </c>
      <c r="C8" s="5" t="n">
        <v>0</v>
      </c>
      <c r="D8" s="5" t="n">
        <v>-3181</v>
      </c>
      <c r="E8" s="5" t="n">
        <v>0</v>
      </c>
    </row>
    <row r="9" spans="1:5">
      <c r="A9" s="4" t="s">
        <v>133</v>
      </c>
      <c r="B9" s="5" t="n">
        <v>18803</v>
      </c>
      <c r="C9" s="5" t="n">
        <v>6022</v>
      </c>
      <c r="D9" s="5" t="n">
        <v>42173</v>
      </c>
      <c r="E9" s="5" t="n">
        <v>47008</v>
      </c>
    </row>
    <row r="10" spans="1:5">
      <c r="A10" s="4" t="s">
        <v>789</v>
      </c>
      <c r="B10" s="5" t="n">
        <v>-170</v>
      </c>
      <c r="C10" s="5" t="n">
        <v>-58</v>
      </c>
      <c r="D10" s="5" t="n">
        <v>-384</v>
      </c>
      <c r="E10" s="5" t="n">
        <v>-425</v>
      </c>
    </row>
    <row r="11" spans="1:5">
      <c r="A11" s="4" t="s">
        <v>790</v>
      </c>
      <c r="B11" s="5" t="n">
        <v>-73</v>
      </c>
      <c r="C11" s="5" t="n">
        <v>-79</v>
      </c>
      <c r="D11" s="5" t="n">
        <v>-245</v>
      </c>
      <c r="E11" s="5" t="n">
        <v>-263</v>
      </c>
    </row>
    <row r="12" spans="1:5">
      <c r="A12" s="4" t="s">
        <v>791</v>
      </c>
      <c r="B12" s="7" t="n">
        <v>18803</v>
      </c>
      <c r="C12" s="7" t="n">
        <v>6022</v>
      </c>
      <c r="D12" s="7" t="n">
        <v>42173</v>
      </c>
      <c r="E12" s="7" t="n">
        <v>47008</v>
      </c>
    </row>
    <row r="13" spans="1:5">
      <c r="A13" s="3" t="s">
        <v>792</v>
      </c>
    </row>
    <row r="14" spans="1:5">
      <c r="A14" s="4" t="s">
        <v>793</v>
      </c>
      <c r="B14" s="5" t="n">
        <v>175433657</v>
      </c>
      <c r="C14" s="5" t="n">
        <v>175127110</v>
      </c>
      <c r="D14" s="5" t="n">
        <v>175315581</v>
      </c>
      <c r="E14" s="5" t="n">
        <v>174976998</v>
      </c>
    </row>
    <row r="15" spans="1:5">
      <c r="A15" s="4" t="s">
        <v>794</v>
      </c>
      <c r="B15" s="5" t="n">
        <v>1401365</v>
      </c>
      <c r="C15" s="5" t="n">
        <v>1237505</v>
      </c>
      <c r="D15" s="5" t="n">
        <v>1283751</v>
      </c>
      <c r="E15" s="5" t="n">
        <v>1032824</v>
      </c>
    </row>
    <row r="16" spans="1:5">
      <c r="A16" s="4" t="s">
        <v>795</v>
      </c>
      <c r="B16" s="5" t="n">
        <v>176835022</v>
      </c>
      <c r="C16" s="5" t="n">
        <v>176364615</v>
      </c>
      <c r="D16" s="5" t="n">
        <v>176599332</v>
      </c>
      <c r="E16" s="5" t="n">
        <v>176009822</v>
      </c>
    </row>
    <row r="17" spans="1:5">
      <c r="A17" s="3" t="s">
        <v>796</v>
      </c>
    </row>
    <row r="18" spans="1:5">
      <c r="A18" s="4" t="s">
        <v>797</v>
      </c>
      <c r="B18" s="8" t="n">
        <v>0.11</v>
      </c>
      <c r="C18" s="8" t="n">
        <v>0.03</v>
      </c>
      <c r="D18" s="8" t="n">
        <v>0.24</v>
      </c>
      <c r="E18" s="8" t="n">
        <v>0.27</v>
      </c>
    </row>
    <row r="19" spans="1:5">
      <c r="A19" s="4" t="s">
        <v>798</v>
      </c>
      <c r="B19" s="8" t="n">
        <v>0.11</v>
      </c>
      <c r="C19" s="8" t="n">
        <v>0.03</v>
      </c>
      <c r="D19" s="8" t="n">
        <v>0.24</v>
      </c>
      <c r="E19" s="8" t="n">
        <v>0.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800</v>
      </c>
      <c r="C1" s="2" t="s">
        <v>801</v>
      </c>
      <c r="D1" s="2" t="s">
        <v>2</v>
      </c>
      <c r="E1" s="2" t="s">
        <v>97</v>
      </c>
      <c r="F1" s="2" t="s">
        <v>2</v>
      </c>
      <c r="G1" s="2" t="s">
        <v>97</v>
      </c>
    </row>
    <row r="2" spans="1:7">
      <c r="A2" s="3" t="s">
        <v>802</v>
      </c>
    </row>
    <row r="3" spans="1:7">
      <c r="A3" s="4" t="s">
        <v>803</v>
      </c>
      <c r="B3" s="7" t="n">
        <v>28400</v>
      </c>
    </row>
    <row r="4" spans="1:7">
      <c r="A4" s="4" t="s">
        <v>131</v>
      </c>
      <c r="D4" s="7" t="n">
        <v>0</v>
      </c>
      <c r="E4" s="7" t="n">
        <v>0</v>
      </c>
      <c r="F4" s="7" t="n">
        <v>3181</v>
      </c>
      <c r="G4" s="7" t="n">
        <v>0</v>
      </c>
    </row>
    <row r="5" spans="1:7">
      <c r="A5" s="4" t="s">
        <v>24</v>
      </c>
    </row>
    <row r="6" spans="1:7">
      <c r="A6" s="3" t="s">
        <v>802</v>
      </c>
    </row>
    <row r="7" spans="1:7">
      <c r="A7" s="4" t="s">
        <v>803</v>
      </c>
      <c r="B7" s="7" t="n">
        <v>28400</v>
      </c>
    </row>
    <row r="8" spans="1:7">
      <c r="A8" s="4" t="s">
        <v>131</v>
      </c>
      <c r="D8" s="7" t="n">
        <v>0</v>
      </c>
      <c r="E8" s="7" t="n">
        <v>0</v>
      </c>
      <c r="F8" s="7" t="n">
        <v>3181</v>
      </c>
      <c r="G8" s="7" t="n">
        <v>0</v>
      </c>
    </row>
    <row r="9" spans="1:7">
      <c r="A9" s="4" t="s">
        <v>804</v>
      </c>
    </row>
    <row r="10" spans="1:7">
      <c r="A10" s="3" t="s">
        <v>802</v>
      </c>
    </row>
    <row r="11" spans="1:7">
      <c r="A11" s="4" t="s">
        <v>805</v>
      </c>
      <c r="C11" s="5" t="n">
        <v>4000000</v>
      </c>
    </row>
    <row r="12" spans="1:7">
      <c r="A12" s="4" t="s">
        <v>806</v>
      </c>
      <c r="C12" s="8" t="n">
        <v>25.51</v>
      </c>
    </row>
    <row r="13" spans="1:7">
      <c r="A13" s="4" t="s">
        <v>807</v>
      </c>
      <c r="C13" s="7" t="n">
        <v>2000</v>
      </c>
    </row>
    <row r="14" spans="1:7">
      <c r="A14" s="4" t="s">
        <v>131</v>
      </c>
      <c r="C14" s="7" t="n">
        <v>3200</v>
      </c>
    </row>
    <row r="15" spans="1:7">
      <c r="A15" s="4" t="s">
        <v>808</v>
      </c>
    </row>
    <row r="16" spans="1:7">
      <c r="A16" s="3" t="s">
        <v>802</v>
      </c>
    </row>
    <row r="17" spans="1:7">
      <c r="A17" s="4" t="s">
        <v>809</v>
      </c>
      <c r="B17" s="8" t="n">
        <v>0.16</v>
      </c>
    </row>
    <row r="18" spans="1:7">
      <c r="A18" s="4" t="s">
        <v>810</v>
      </c>
    </row>
    <row r="19" spans="1:7">
      <c r="A19" s="3" t="s">
        <v>802</v>
      </c>
    </row>
    <row r="20" spans="1:7">
      <c r="A20" s="4" t="s">
        <v>809</v>
      </c>
      <c r="B20" s="8" t="n">
        <v>0.16</v>
      </c>
    </row>
    <row r="21" spans="1:7">
      <c r="A21" s="4" t="s">
        <v>811</v>
      </c>
    </row>
    <row r="22" spans="1:7">
      <c r="A22" s="3" t="s">
        <v>802</v>
      </c>
    </row>
    <row r="23" spans="1:7">
      <c r="A23" s="4" t="s">
        <v>812</v>
      </c>
      <c r="F23" s="5" t="n">
        <v>1479799</v>
      </c>
      <c r="G23" s="5" t="n">
        <v>14797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96</v>
      </c>
      <c r="D1" s="2" t="s">
        <v>1</v>
      </c>
    </row>
    <row r="2" spans="1:5">
      <c r="B2" s="2" t="s">
        <v>2</v>
      </c>
      <c r="C2" s="2" t="s">
        <v>97</v>
      </c>
      <c r="D2" s="2" t="s">
        <v>2</v>
      </c>
      <c r="E2" s="2" t="s">
        <v>97</v>
      </c>
    </row>
    <row r="3" spans="1:5">
      <c r="A3" s="3" t="s">
        <v>785</v>
      </c>
    </row>
    <row r="4" spans="1:5">
      <c r="A4" s="4" t="s">
        <v>786</v>
      </c>
      <c r="B4" s="7" t="n">
        <v>19046</v>
      </c>
      <c r="C4" s="7" t="n">
        <v>7884</v>
      </c>
      <c r="D4" s="7" t="n">
        <v>48015</v>
      </c>
      <c r="E4" s="7" t="n">
        <v>52871</v>
      </c>
    </row>
    <row r="5" spans="1:5">
      <c r="A5" s="4" t="s">
        <v>788</v>
      </c>
      <c r="B5" s="5" t="n">
        <v>-73</v>
      </c>
      <c r="C5" s="5" t="n">
        <v>-79</v>
      </c>
      <c r="D5" s="5" t="n">
        <v>-245</v>
      </c>
      <c r="E5" s="5" t="n">
        <v>-263</v>
      </c>
    </row>
    <row r="6" spans="1:5">
      <c r="A6" s="4" t="s">
        <v>130</v>
      </c>
      <c r="B6" s="5" t="n">
        <v>0</v>
      </c>
      <c r="C6" s="5" t="n">
        <v>-1725</v>
      </c>
      <c r="D6" s="5" t="n">
        <v>-2032</v>
      </c>
      <c r="E6" s="5" t="n">
        <v>-5175</v>
      </c>
    </row>
    <row r="7" spans="1:5">
      <c r="A7" s="4" t="s">
        <v>131</v>
      </c>
      <c r="B7" s="5" t="n">
        <v>0</v>
      </c>
      <c r="C7" s="5" t="n">
        <v>0</v>
      </c>
      <c r="D7" s="5" t="n">
        <v>-3181</v>
      </c>
      <c r="E7" s="5" t="n">
        <v>0</v>
      </c>
    </row>
    <row r="8" spans="1:5">
      <c r="A8" s="4" t="s">
        <v>790</v>
      </c>
      <c r="B8" s="7" t="n">
        <v>-73</v>
      </c>
      <c r="C8" s="7" t="n">
        <v>-79</v>
      </c>
      <c r="D8" s="7" t="n">
        <v>-245</v>
      </c>
      <c r="E8" s="7" t="n">
        <v>-263</v>
      </c>
    </row>
    <row r="9" spans="1:5">
      <c r="A9" s="3" t="s">
        <v>792</v>
      </c>
    </row>
    <row r="10" spans="1:5">
      <c r="A10" s="4" t="s">
        <v>793</v>
      </c>
      <c r="B10" s="5" t="n">
        <v>175433657</v>
      </c>
      <c r="C10" s="5" t="n">
        <v>175127110</v>
      </c>
      <c r="D10" s="5" t="n">
        <v>175315581</v>
      </c>
      <c r="E10" s="5" t="n">
        <v>174976998</v>
      </c>
    </row>
    <row r="11" spans="1:5">
      <c r="A11" s="4" t="s">
        <v>794</v>
      </c>
      <c r="B11" s="5" t="n">
        <v>1401365</v>
      </c>
      <c r="C11" s="5" t="n">
        <v>1237505</v>
      </c>
      <c r="D11" s="5" t="n">
        <v>1283751</v>
      </c>
      <c r="E11" s="5" t="n">
        <v>1032824</v>
      </c>
    </row>
    <row r="12" spans="1:5">
      <c r="A12" s="4" t="s">
        <v>795</v>
      </c>
      <c r="B12" s="5" t="n">
        <v>176835022</v>
      </c>
      <c r="C12" s="5" t="n">
        <v>176364615</v>
      </c>
      <c r="D12" s="5" t="n">
        <v>176599332</v>
      </c>
      <c r="E12" s="5" t="n">
        <v>176009822</v>
      </c>
    </row>
    <row r="13" spans="1:5">
      <c r="A13" s="3" t="s">
        <v>814</v>
      </c>
    </row>
    <row r="14" spans="1:5">
      <c r="A14" s="4" t="s">
        <v>815</v>
      </c>
      <c r="B14" s="8" t="n">
        <v>0.11</v>
      </c>
      <c r="C14" s="8" t="n">
        <v>0.03</v>
      </c>
      <c r="D14" s="8" t="n">
        <v>0.24</v>
      </c>
      <c r="E14" s="8" t="n">
        <v>0.27</v>
      </c>
    </row>
    <row r="15" spans="1:5">
      <c r="A15" s="4" t="s">
        <v>816</v>
      </c>
      <c r="B15" s="8" t="n">
        <v>0.11</v>
      </c>
      <c r="C15" s="8" t="n">
        <v>0.03</v>
      </c>
      <c r="D15" s="8" t="n">
        <v>0.24</v>
      </c>
      <c r="E15" s="8" t="n">
        <v>0.27</v>
      </c>
    </row>
    <row r="16" spans="1:5">
      <c r="A16" s="4" t="s">
        <v>24</v>
      </c>
    </row>
    <row r="17" spans="1:5">
      <c r="A17" s="3" t="s">
        <v>785</v>
      </c>
    </row>
    <row r="18" spans="1:5">
      <c r="A18" s="4" t="s">
        <v>786</v>
      </c>
      <c r="B18" s="7" t="n">
        <v>19046</v>
      </c>
      <c r="C18" s="7" t="n">
        <v>7884</v>
      </c>
      <c r="D18" s="7" t="n">
        <v>48015</v>
      </c>
      <c r="E18" s="7" t="n">
        <v>52871</v>
      </c>
    </row>
    <row r="19" spans="1:5">
      <c r="A19" s="4" t="s">
        <v>788</v>
      </c>
      <c r="B19" s="5" t="n">
        <v>-73</v>
      </c>
      <c r="C19" s="5" t="n">
        <v>-79</v>
      </c>
      <c r="D19" s="5" t="n">
        <v>-245</v>
      </c>
      <c r="E19" s="5" t="n">
        <v>-263</v>
      </c>
    </row>
    <row r="20" spans="1:5">
      <c r="A20" s="4" t="s">
        <v>130</v>
      </c>
      <c r="B20" s="5" t="n">
        <v>0</v>
      </c>
      <c r="C20" s="5" t="n">
        <v>-1725</v>
      </c>
      <c r="D20" s="5" t="n">
        <v>-2032</v>
      </c>
      <c r="E20" s="5" t="n">
        <v>-5175</v>
      </c>
    </row>
    <row r="21" spans="1:5">
      <c r="A21" s="4" t="s">
        <v>131</v>
      </c>
      <c r="B21" s="5" t="n">
        <v>0</v>
      </c>
      <c r="C21" s="5" t="n">
        <v>0</v>
      </c>
      <c r="D21" s="5" t="n">
        <v>-3181</v>
      </c>
      <c r="E21" s="5" t="n">
        <v>0</v>
      </c>
    </row>
    <row r="22" spans="1:5">
      <c r="A22" s="4" t="s">
        <v>128</v>
      </c>
      <c r="B22" s="5" t="n">
        <v>-12</v>
      </c>
      <c r="C22" s="5" t="n">
        <v>-6</v>
      </c>
      <c r="D22" s="5" t="n">
        <v>-26</v>
      </c>
      <c r="E22" s="5" t="n">
        <v>-12</v>
      </c>
    </row>
    <row r="23" spans="1:5">
      <c r="A23" s="4" t="s">
        <v>817</v>
      </c>
      <c r="B23" s="5" t="n">
        <v>18961</v>
      </c>
      <c r="C23" s="5" t="n">
        <v>6074</v>
      </c>
      <c r="D23" s="5" t="n">
        <v>42531</v>
      </c>
      <c r="E23" s="5" t="n">
        <v>47421</v>
      </c>
    </row>
    <row r="24" spans="1:5">
      <c r="A24" s="4" t="s">
        <v>790</v>
      </c>
      <c r="B24" s="5" t="n">
        <v>-73</v>
      </c>
      <c r="C24" s="5" t="n">
        <v>-79</v>
      </c>
      <c r="D24" s="5" t="n">
        <v>-245</v>
      </c>
      <c r="E24" s="5" t="n">
        <v>-263</v>
      </c>
    </row>
    <row r="25" spans="1:5">
      <c r="A25" s="4" t="s">
        <v>818</v>
      </c>
      <c r="B25" s="7" t="n">
        <v>18961</v>
      </c>
      <c r="C25" s="7" t="n">
        <v>6074</v>
      </c>
      <c r="D25" s="7" t="n">
        <v>42531</v>
      </c>
      <c r="E25" s="7" t="n">
        <v>47421</v>
      </c>
    </row>
    <row r="26" spans="1:5">
      <c r="A26" s="3" t="s">
        <v>792</v>
      </c>
    </row>
    <row r="27" spans="1:5">
      <c r="A27" s="4" t="s">
        <v>793</v>
      </c>
      <c r="B27" s="5" t="n">
        <v>176913456</v>
      </c>
      <c r="C27" s="5" t="n">
        <v>176606909</v>
      </c>
      <c r="D27" s="5" t="n">
        <v>176795380</v>
      </c>
      <c r="E27" s="5" t="n">
        <v>176491311</v>
      </c>
    </row>
    <row r="28" spans="1:5">
      <c r="A28" s="4" t="s">
        <v>794</v>
      </c>
      <c r="B28" s="5" t="n">
        <v>1401365</v>
      </c>
      <c r="C28" s="5" t="n">
        <v>1237505</v>
      </c>
      <c r="D28" s="5" t="n">
        <v>1283751</v>
      </c>
      <c r="E28" s="5" t="n">
        <v>1032824</v>
      </c>
    </row>
    <row r="29" spans="1:5">
      <c r="A29" s="4" t="s">
        <v>795</v>
      </c>
      <c r="B29" s="5" t="n">
        <v>178314821</v>
      </c>
      <c r="C29" s="5" t="n">
        <v>177844414</v>
      </c>
      <c r="D29" s="5" t="n">
        <v>178079131</v>
      </c>
      <c r="E29" s="5" t="n">
        <v>177524135</v>
      </c>
    </row>
    <row r="30" spans="1:5">
      <c r="A30" s="3" t="s">
        <v>814</v>
      </c>
    </row>
    <row r="31" spans="1:5">
      <c r="A31" s="4" t="s">
        <v>815</v>
      </c>
      <c r="B31" s="8" t="n">
        <v>0.11</v>
      </c>
      <c r="C31" s="8" t="n">
        <v>0.03</v>
      </c>
      <c r="D31" s="8" t="n">
        <v>0.24</v>
      </c>
      <c r="E31" s="8" t="n">
        <v>0.27</v>
      </c>
    </row>
    <row r="32" spans="1:5">
      <c r="A32" s="4" t="s">
        <v>816</v>
      </c>
      <c r="B32" s="8" t="n">
        <v>0.11</v>
      </c>
      <c r="C32" s="8" t="n">
        <v>0.03</v>
      </c>
      <c r="D32" s="8" t="n">
        <v>0.24</v>
      </c>
      <c r="E32" s="8" t="n">
        <v>0.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9</v>
      </c>
      <c r="B1" s="2" t="s">
        <v>800</v>
      </c>
      <c r="C1" s="2" t="s">
        <v>801</v>
      </c>
      <c r="D1" s="2" t="s">
        <v>2</v>
      </c>
      <c r="E1" s="2" t="s">
        <v>97</v>
      </c>
      <c r="F1" s="2" t="s">
        <v>2</v>
      </c>
      <c r="G1" s="2" t="s">
        <v>97</v>
      </c>
    </row>
    <row r="2" spans="1:7">
      <c r="A2" s="3" t="s">
        <v>820</v>
      </c>
    </row>
    <row r="3" spans="1:7">
      <c r="A3" s="4" t="s">
        <v>803</v>
      </c>
      <c r="B3" s="7" t="n">
        <v>28400</v>
      </c>
    </row>
    <row r="4" spans="1:7">
      <c r="A4" s="4" t="s">
        <v>131</v>
      </c>
      <c r="D4" s="7" t="n">
        <v>0</v>
      </c>
      <c r="E4" s="7" t="n">
        <v>0</v>
      </c>
      <c r="F4" s="7" t="n">
        <v>3181</v>
      </c>
      <c r="G4" s="7" t="n">
        <v>0</v>
      </c>
    </row>
    <row r="5" spans="1:7">
      <c r="A5" s="4" t="s">
        <v>808</v>
      </c>
    </row>
    <row r="6" spans="1:7">
      <c r="A6" s="3" t="s">
        <v>820</v>
      </c>
    </row>
    <row r="7" spans="1:7">
      <c r="A7" s="4" t="s">
        <v>809</v>
      </c>
      <c r="B7" s="8" t="n">
        <v>0.16</v>
      </c>
    </row>
    <row r="8" spans="1:7">
      <c r="A8" s="4" t="s">
        <v>24</v>
      </c>
    </row>
    <row r="9" spans="1:7">
      <c r="A9" s="3" t="s">
        <v>820</v>
      </c>
    </row>
    <row r="10" spans="1:7">
      <c r="A10" s="4" t="s">
        <v>803</v>
      </c>
      <c r="B10" s="7" t="n">
        <v>28400</v>
      </c>
    </row>
    <row r="11" spans="1:7">
      <c r="A11" s="4" t="s">
        <v>131</v>
      </c>
      <c r="D11" s="7" t="n">
        <v>0</v>
      </c>
      <c r="E11" s="7" t="n">
        <v>0</v>
      </c>
      <c r="F11" s="7" t="n">
        <v>3181</v>
      </c>
      <c r="G11" s="7" t="n">
        <v>0</v>
      </c>
    </row>
    <row r="12" spans="1:7">
      <c r="A12" s="4" t="s">
        <v>804</v>
      </c>
    </row>
    <row r="13" spans="1:7">
      <c r="A13" s="3" t="s">
        <v>820</v>
      </c>
    </row>
    <row r="14" spans="1:7">
      <c r="A14" s="4" t="s">
        <v>805</v>
      </c>
      <c r="C14" s="5" t="n">
        <v>4000000</v>
      </c>
    </row>
    <row r="15" spans="1:7">
      <c r="A15" s="4" t="s">
        <v>806</v>
      </c>
      <c r="C15" s="8" t="n">
        <v>25.51</v>
      </c>
    </row>
    <row r="16" spans="1:7">
      <c r="A16" s="4" t="s">
        <v>807</v>
      </c>
      <c r="C16" s="7" t="n">
        <v>2000</v>
      </c>
    </row>
    <row r="17" spans="1:7">
      <c r="A17" s="4" t="s">
        <v>131</v>
      </c>
      <c r="C17" s="7" t="n">
        <v>3200</v>
      </c>
    </row>
    <row r="18" spans="1:7">
      <c r="A18" s="4" t="s">
        <v>821</v>
      </c>
    </row>
    <row r="19" spans="1:7">
      <c r="A19" s="3" t="s">
        <v>820</v>
      </c>
    </row>
    <row r="20" spans="1:7">
      <c r="A20" s="4" t="s">
        <v>809</v>
      </c>
      <c r="B20" s="8" t="n">
        <v>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7</v>
      </c>
      <c r="B1" s="2" t="s">
        <v>1</v>
      </c>
    </row>
    <row r="2" spans="1:3">
      <c r="B2" s="2" t="s">
        <v>2</v>
      </c>
      <c r="C2" s="2" t="s">
        <v>97</v>
      </c>
    </row>
    <row r="3" spans="1:3">
      <c r="A3" s="4" t="s">
        <v>138</v>
      </c>
      <c r="B3" s="8" t="n">
        <v>0.48</v>
      </c>
      <c r="C3" s="8" t="n">
        <v>0.47</v>
      </c>
    </row>
    <row r="4" spans="1:3">
      <c r="A4" s="4" t="s">
        <v>158</v>
      </c>
    </row>
    <row r="5" spans="1:3">
      <c r="A5" s="4" t="s">
        <v>138</v>
      </c>
      <c r="B5" s="9" t="n">
        <v>0.48</v>
      </c>
      <c r="C5" s="9" t="n">
        <v>0.47</v>
      </c>
    </row>
    <row r="6" spans="1:3">
      <c r="A6" s="4" t="s">
        <v>159</v>
      </c>
    </row>
    <row r="7" spans="1:3">
      <c r="A7" s="4" t="s">
        <v>138</v>
      </c>
      <c r="B7" s="8" t="n">
        <v>0.48</v>
      </c>
      <c r="C7" s="8" t="n">
        <v>0.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822</v>
      </c>
      <c r="B1" s="2" t="s">
        <v>498</v>
      </c>
      <c r="C1" s="2" t="s">
        <v>823</v>
      </c>
    </row>
    <row r="2" spans="1:3">
      <c r="A2" s="3" t="s">
        <v>824</v>
      </c>
    </row>
    <row r="3" spans="1:3">
      <c r="A3" s="4" t="s">
        <v>825</v>
      </c>
      <c r="C3" s="5" t="n">
        <v>5</v>
      </c>
    </row>
    <row r="4" spans="1:3">
      <c r="A4" s="4" t="s">
        <v>390</v>
      </c>
    </row>
    <row r="5" spans="1:3">
      <c r="A5" s="3" t="s">
        <v>824</v>
      </c>
    </row>
    <row r="6" spans="1:3">
      <c r="A6" s="4" t="s">
        <v>826</v>
      </c>
      <c r="C6" s="5" t="n">
        <v>12</v>
      </c>
    </row>
    <row r="7" spans="1:3">
      <c r="A7" s="4" t="s">
        <v>510</v>
      </c>
    </row>
    <row r="8" spans="1:3">
      <c r="A8" s="3" t="s">
        <v>824</v>
      </c>
    </row>
    <row r="9" spans="1:3">
      <c r="A9" s="4" t="s">
        <v>826</v>
      </c>
      <c r="B9" s="5" t="n">
        <v>2</v>
      </c>
      <c r="C9"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v>
      </c>
      <c r="D1" s="2" t="s">
        <v>27</v>
      </c>
    </row>
    <row r="2" spans="1:4">
      <c r="A2" s="3" t="s">
        <v>824</v>
      </c>
    </row>
    <row r="3" spans="1:4">
      <c r="A3" s="4" t="s">
        <v>29</v>
      </c>
      <c r="C3" s="7" t="n">
        <v>3769067</v>
      </c>
      <c r="D3" s="7" t="n">
        <v>3586295</v>
      </c>
    </row>
    <row r="4" spans="1:4">
      <c r="A4" s="4" t="s">
        <v>428</v>
      </c>
      <c r="B4" s="4" t="s">
        <v>429</v>
      </c>
      <c r="C4" s="5" t="n">
        <v>47291</v>
      </c>
      <c r="D4" s="5" t="n">
        <v>73591</v>
      </c>
    </row>
    <row r="5" spans="1:4">
      <c r="A5" s="4" t="s">
        <v>29</v>
      </c>
      <c r="C5" s="5" t="n">
        <v>3816358</v>
      </c>
      <c r="D5" s="5" t="n">
        <v>3659886</v>
      </c>
    </row>
    <row r="6" spans="1:4">
      <c r="A6" s="4" t="s">
        <v>32</v>
      </c>
      <c r="C6" s="5" t="n">
        <v>127141</v>
      </c>
      <c r="D6" s="5" t="n">
        <v>297462</v>
      </c>
    </row>
    <row r="7" spans="1:4">
      <c r="A7" s="4" t="s">
        <v>33</v>
      </c>
      <c r="C7" s="5" t="n">
        <v>120696</v>
      </c>
      <c r="D7" s="5" t="n">
        <v>150970</v>
      </c>
    </row>
    <row r="8" spans="1:4">
      <c r="A8" s="4" t="s">
        <v>828</v>
      </c>
    </row>
    <row r="9" spans="1:4">
      <c r="A9" s="3" t="s">
        <v>824</v>
      </c>
    </row>
    <row r="10" spans="1:4">
      <c r="A10" s="4" t="s">
        <v>29</v>
      </c>
      <c r="C10" s="5" t="n">
        <v>1591828</v>
      </c>
      <c r="D10" s="5" t="n">
        <v>1320974</v>
      </c>
    </row>
    <row r="11" spans="1:4">
      <c r="A11" s="4" t="s">
        <v>829</v>
      </c>
    </row>
    <row r="12" spans="1:4">
      <c r="A12" s="3" t="s">
        <v>824</v>
      </c>
    </row>
    <row r="13" spans="1:4">
      <c r="A13" s="4" t="s">
        <v>29</v>
      </c>
      <c r="B13" s="4" t="s">
        <v>518</v>
      </c>
      <c r="C13" s="5" t="n">
        <v>966128</v>
      </c>
      <c r="D13" s="5" t="n">
        <v>1005446</v>
      </c>
    </row>
    <row r="14" spans="1:4">
      <c r="A14" s="4" t="s">
        <v>830</v>
      </c>
    </row>
    <row r="15" spans="1:4">
      <c r="A15" s="3" t="s">
        <v>824</v>
      </c>
    </row>
    <row r="16" spans="1:4">
      <c r="A16" s="4" t="s">
        <v>29</v>
      </c>
      <c r="C16" s="5" t="n">
        <v>976286</v>
      </c>
      <c r="D16" s="5" t="n">
        <v>975987</v>
      </c>
    </row>
    <row r="17" spans="1:4">
      <c r="A17" s="4" t="s">
        <v>831</v>
      </c>
    </row>
    <row r="18" spans="1:4">
      <c r="A18" s="3" t="s">
        <v>824</v>
      </c>
    </row>
    <row r="19" spans="1:4">
      <c r="A19" s="4" t="s">
        <v>29</v>
      </c>
      <c r="C19" s="5" t="n">
        <v>146859</v>
      </c>
      <c r="D19" s="5" t="n">
        <v>146794</v>
      </c>
    </row>
    <row r="20" spans="1:4">
      <c r="A20" s="4" t="s">
        <v>832</v>
      </c>
    </row>
    <row r="21" spans="1:4">
      <c r="A21" s="3" t="s">
        <v>824</v>
      </c>
    </row>
    <row r="22" spans="1:4">
      <c r="A22" s="4" t="s">
        <v>29</v>
      </c>
      <c r="C22" s="7" t="n">
        <v>87966</v>
      </c>
      <c r="D22" s="7" t="n">
        <v>137094</v>
      </c>
    </row>
    <row r="23" spans="1:4"/>
    <row r="24" spans="1:4">
      <c r="A24" s="4" t="s">
        <v>143</v>
      </c>
      <c r="B24" s="4" t="s">
        <v>431</v>
      </c>
    </row>
    <row r="25" spans="1:4">
      <c r="A25" s="4" t="s">
        <v>432</v>
      </c>
      <c r="B25" s="4" t="s">
        <v>433</v>
      </c>
    </row>
    <row r="26" spans="1:4">
      <c r="A26" s="4" t="s">
        <v>518</v>
      </c>
      <c r="B26" s="4" t="s">
        <v>833</v>
      </c>
    </row>
  </sheetData>
  <mergeCells count="5">
    <mergeCell ref="A1:B1"/>
    <mergeCell ref="A23:C23"/>
    <mergeCell ref="B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834</v>
      </c>
      <c r="B1" s="2" t="s">
        <v>572</v>
      </c>
    </row>
    <row r="2" spans="1:2">
      <c r="A2" s="3" t="s">
        <v>824</v>
      </c>
    </row>
    <row r="3" spans="1:2">
      <c r="A3" s="4" t="s">
        <v>389</v>
      </c>
      <c r="B3" s="5" t="n">
        <v>97</v>
      </c>
    </row>
    <row r="4" spans="1:2">
      <c r="A4" s="4" t="s">
        <v>396</v>
      </c>
    </row>
    <row r="5" spans="1:2">
      <c r="A5" s="3" t="s">
        <v>824</v>
      </c>
    </row>
    <row r="6" spans="1:2">
      <c r="A6" s="4" t="s">
        <v>389</v>
      </c>
      <c r="B6" s="5" t="n">
        <v>6</v>
      </c>
    </row>
    <row r="7" spans="1:2">
      <c r="A7" s="4" t="s">
        <v>390</v>
      </c>
    </row>
    <row r="8" spans="1:2">
      <c r="A8" s="3" t="s">
        <v>824</v>
      </c>
    </row>
    <row r="9" spans="1:2">
      <c r="A9" s="4" t="s">
        <v>389</v>
      </c>
      <c r="B9" s="5" t="n">
        <v>82</v>
      </c>
    </row>
    <row r="10" spans="1:2">
      <c r="A10" s="4" t="s">
        <v>835</v>
      </c>
    </row>
    <row r="11" spans="1:2">
      <c r="A11" s="3" t="s">
        <v>824</v>
      </c>
    </row>
    <row r="12" spans="1:2">
      <c r="A12" s="4" t="s">
        <v>389</v>
      </c>
      <c r="B12" s="5"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6</v>
      </c>
      <c r="C1" s="2" t="s">
        <v>96</v>
      </c>
      <c r="E1" s="2" t="s">
        <v>1</v>
      </c>
    </row>
    <row r="2" spans="1:6">
      <c r="C2" s="2" t="s">
        <v>2</v>
      </c>
      <c r="D2" s="2" t="s">
        <v>97</v>
      </c>
      <c r="E2" s="2" t="s">
        <v>2</v>
      </c>
      <c r="F2" s="2" t="s">
        <v>97</v>
      </c>
    </row>
    <row r="3" spans="1:6">
      <c r="A3" s="3" t="s">
        <v>824</v>
      </c>
    </row>
    <row r="4" spans="1:6">
      <c r="A4" s="4" t="s">
        <v>104</v>
      </c>
      <c r="C4" s="7" t="n">
        <v>128438</v>
      </c>
      <c r="D4" s="7" t="n">
        <v>129694</v>
      </c>
      <c r="E4" s="7" t="n">
        <v>387149</v>
      </c>
      <c r="F4" s="7" t="n">
        <v>393377</v>
      </c>
    </row>
    <row r="5" spans="1:6">
      <c r="A5" s="4" t="s">
        <v>105</v>
      </c>
      <c r="B5" s="4" t="s">
        <v>143</v>
      </c>
      <c r="C5" s="5" t="n">
        <v>-50701</v>
      </c>
      <c r="D5" s="5" t="n">
        <v>-51317</v>
      </c>
      <c r="E5" s="5" t="n">
        <v>-152400</v>
      </c>
      <c r="F5" s="5" t="n">
        <v>-156313</v>
      </c>
    </row>
    <row r="6" spans="1:6">
      <c r="A6" s="4" t="s">
        <v>837</v>
      </c>
      <c r="C6" s="5" t="n">
        <v>77737</v>
      </c>
      <c r="D6" s="5" t="n">
        <v>78377</v>
      </c>
      <c r="E6" s="5" t="n">
        <v>234749</v>
      </c>
      <c r="F6" s="5" t="n">
        <v>237064</v>
      </c>
    </row>
    <row r="7" spans="1:6">
      <c r="A7" s="4" t="s">
        <v>838</v>
      </c>
    </row>
    <row r="8" spans="1:6">
      <c r="A8" s="3" t="s">
        <v>824</v>
      </c>
    </row>
    <row r="9" spans="1:6">
      <c r="A9" s="4" t="s">
        <v>104</v>
      </c>
      <c r="C9" s="5" t="n">
        <v>56452</v>
      </c>
      <c r="D9" s="5" t="n">
        <v>50744</v>
      </c>
      <c r="E9" s="5" t="n">
        <v>165352</v>
      </c>
      <c r="F9" s="5" t="n">
        <v>148496</v>
      </c>
    </row>
    <row r="10" spans="1:6">
      <c r="A10" s="4" t="s">
        <v>105</v>
      </c>
      <c r="B10" s="4" t="s">
        <v>143</v>
      </c>
      <c r="C10" s="5" t="n">
        <v>-22010</v>
      </c>
      <c r="D10" s="5" t="n">
        <v>-19071</v>
      </c>
      <c r="E10" s="5" t="n">
        <v>-64311</v>
      </c>
      <c r="F10" s="5" t="n">
        <v>-58102</v>
      </c>
    </row>
    <row r="11" spans="1:6">
      <c r="A11" s="4" t="s">
        <v>837</v>
      </c>
      <c r="C11" s="5" t="n">
        <v>34442</v>
      </c>
      <c r="D11" s="5" t="n">
        <v>31673</v>
      </c>
      <c r="E11" s="5" t="n">
        <v>101041</v>
      </c>
      <c r="F11" s="5" t="n">
        <v>90394</v>
      </c>
    </row>
    <row r="12" spans="1:6">
      <c r="A12" s="4" t="s">
        <v>839</v>
      </c>
    </row>
    <row r="13" spans="1:6">
      <c r="A13" s="3" t="s">
        <v>824</v>
      </c>
    </row>
    <row r="14" spans="1:6">
      <c r="A14" s="4" t="s">
        <v>104</v>
      </c>
      <c r="C14" s="5" t="n">
        <v>34861</v>
      </c>
      <c r="D14" s="5" t="n">
        <v>35763</v>
      </c>
      <c r="E14" s="5" t="n">
        <v>105673</v>
      </c>
      <c r="F14" s="5" t="n">
        <v>107971</v>
      </c>
    </row>
    <row r="15" spans="1:6">
      <c r="A15" s="4" t="s">
        <v>105</v>
      </c>
      <c r="B15" s="4" t="s">
        <v>143</v>
      </c>
      <c r="C15" s="5" t="n">
        <v>-11846</v>
      </c>
      <c r="D15" s="5" t="n">
        <v>-11247</v>
      </c>
      <c r="E15" s="5" t="n">
        <v>-35670</v>
      </c>
      <c r="F15" s="5" t="n">
        <v>-36982</v>
      </c>
    </row>
    <row r="16" spans="1:6">
      <c r="A16" s="4" t="s">
        <v>837</v>
      </c>
      <c r="C16" s="5" t="n">
        <v>23015</v>
      </c>
      <c r="D16" s="5" t="n">
        <v>24516</v>
      </c>
      <c r="E16" s="5" t="n">
        <v>70003</v>
      </c>
      <c r="F16" s="5" t="n">
        <v>70989</v>
      </c>
    </row>
    <row r="17" spans="1:6">
      <c r="A17" s="4" t="s">
        <v>840</v>
      </c>
    </row>
    <row r="18" spans="1:6">
      <c r="A18" s="3" t="s">
        <v>824</v>
      </c>
    </row>
    <row r="19" spans="1:6">
      <c r="A19" s="4" t="s">
        <v>104</v>
      </c>
      <c r="C19" s="5" t="n">
        <v>23079</v>
      </c>
      <c r="D19" s="5" t="n">
        <v>24251</v>
      </c>
      <c r="E19" s="5" t="n">
        <v>69190</v>
      </c>
      <c r="F19" s="5" t="n">
        <v>76881</v>
      </c>
    </row>
    <row r="20" spans="1:6">
      <c r="A20" s="4" t="s">
        <v>105</v>
      </c>
      <c r="B20" s="4" t="s">
        <v>143</v>
      </c>
      <c r="C20" s="5" t="n">
        <v>-8500</v>
      </c>
      <c r="D20" s="5" t="n">
        <v>-9900</v>
      </c>
      <c r="E20" s="5" t="n">
        <v>-26347</v>
      </c>
      <c r="F20" s="5" t="n">
        <v>-29567</v>
      </c>
    </row>
    <row r="21" spans="1:6">
      <c r="A21" s="4" t="s">
        <v>837</v>
      </c>
      <c r="C21" s="5" t="n">
        <v>14579</v>
      </c>
      <c r="D21" s="5" t="n">
        <v>14351</v>
      </c>
      <c r="E21" s="5" t="n">
        <v>42843</v>
      </c>
      <c r="F21" s="5" t="n">
        <v>47314</v>
      </c>
    </row>
    <row r="22" spans="1:6">
      <c r="A22" s="4" t="s">
        <v>841</v>
      </c>
    </row>
    <row r="23" spans="1:6">
      <c r="A23" s="3" t="s">
        <v>824</v>
      </c>
    </row>
    <row r="24" spans="1:6">
      <c r="A24" s="4" t="s">
        <v>104</v>
      </c>
      <c r="C24" s="5" t="n">
        <v>7886</v>
      </c>
      <c r="D24" s="5" t="n">
        <v>8726</v>
      </c>
      <c r="E24" s="5" t="n">
        <v>25772</v>
      </c>
      <c r="F24" s="5" t="n">
        <v>25123</v>
      </c>
    </row>
    <row r="25" spans="1:6">
      <c r="A25" s="4" t="s">
        <v>105</v>
      </c>
      <c r="B25" s="4" t="s">
        <v>143</v>
      </c>
      <c r="C25" s="5" t="n">
        <v>-3929</v>
      </c>
      <c r="D25" s="5" t="n">
        <v>-3523</v>
      </c>
      <c r="E25" s="5" t="n">
        <v>-11634</v>
      </c>
      <c r="F25" s="5" t="n">
        <v>-9689</v>
      </c>
    </row>
    <row r="26" spans="1:6">
      <c r="A26" s="4" t="s">
        <v>837</v>
      </c>
      <c r="C26" s="5" t="n">
        <v>3957</v>
      </c>
      <c r="D26" s="5" t="n">
        <v>5203</v>
      </c>
      <c r="E26" s="5" t="n">
        <v>14138</v>
      </c>
      <c r="F26" s="5" t="n">
        <v>15434</v>
      </c>
    </row>
    <row r="27" spans="1:6">
      <c r="A27" s="4" t="s">
        <v>842</v>
      </c>
    </row>
    <row r="28" spans="1:6">
      <c r="A28" s="3" t="s">
        <v>824</v>
      </c>
    </row>
    <row r="29" spans="1:6">
      <c r="A29" s="4" t="s">
        <v>104</v>
      </c>
      <c r="C29" s="5" t="n">
        <v>3752</v>
      </c>
      <c r="D29" s="5" t="n">
        <v>8526</v>
      </c>
      <c r="E29" s="5" t="n">
        <v>14274</v>
      </c>
      <c r="F29" s="5" t="n">
        <v>30328</v>
      </c>
    </row>
    <row r="30" spans="1:6">
      <c r="A30" s="4" t="s">
        <v>105</v>
      </c>
      <c r="B30" s="4" t="s">
        <v>143</v>
      </c>
      <c r="C30" s="5" t="n">
        <v>-2647</v>
      </c>
      <c r="D30" s="5" t="n">
        <v>-4837</v>
      </c>
      <c r="E30" s="5" t="n">
        <v>-9083</v>
      </c>
      <c r="F30" s="5" t="n">
        <v>-17513</v>
      </c>
    </row>
    <row r="31" spans="1:6">
      <c r="A31" s="4" t="s">
        <v>837</v>
      </c>
      <c r="C31" s="5" t="n">
        <v>1105</v>
      </c>
      <c r="D31" s="5" t="n">
        <v>3689</v>
      </c>
      <c r="E31" s="5" t="n">
        <v>5191</v>
      </c>
      <c r="F31" s="5" t="n">
        <v>12815</v>
      </c>
    </row>
    <row r="32" spans="1:6">
      <c r="A32" s="4" t="s">
        <v>843</v>
      </c>
    </row>
    <row r="33" spans="1:6">
      <c r="A33" s="3" t="s">
        <v>824</v>
      </c>
    </row>
    <row r="34" spans="1:6">
      <c r="A34" s="4" t="s">
        <v>104</v>
      </c>
      <c r="C34" s="5" t="n">
        <v>2408</v>
      </c>
      <c r="D34" s="5" t="n">
        <v>1684</v>
      </c>
      <c r="E34" s="5" t="n">
        <v>6888</v>
      </c>
      <c r="F34" s="5" t="n">
        <v>4578</v>
      </c>
    </row>
    <row r="35" spans="1:6">
      <c r="A35" s="4" t="s">
        <v>105</v>
      </c>
      <c r="B35" s="4" t="s">
        <v>143</v>
      </c>
      <c r="C35" s="5" t="n">
        <v>-1769</v>
      </c>
      <c r="D35" s="5" t="n">
        <v>-2739</v>
      </c>
      <c r="E35" s="5" t="n">
        <v>-5355</v>
      </c>
      <c r="F35" s="5" t="n">
        <v>-4460</v>
      </c>
    </row>
    <row r="36" spans="1:6">
      <c r="A36" s="4" t="s">
        <v>837</v>
      </c>
      <c r="C36" s="7" t="n">
        <v>639</v>
      </c>
      <c r="D36" s="7" t="n">
        <v>-1055</v>
      </c>
      <c r="E36" s="7" t="n">
        <v>1533</v>
      </c>
      <c r="F36" s="7" t="n">
        <v>118</v>
      </c>
    </row>
    <row r="37" spans="1:6"/>
    <row r="38" spans="1:6">
      <c r="A38" s="4" t="s">
        <v>143</v>
      </c>
      <c r="B38" s="4" t="s">
        <v>844</v>
      </c>
    </row>
  </sheetData>
  <mergeCells count="5">
    <mergeCell ref="A1:B2"/>
    <mergeCell ref="C1:D1"/>
    <mergeCell ref="E1:F1"/>
    <mergeCell ref="A37:E37"/>
    <mergeCell ref="B38:E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45</v>
      </c>
      <c r="C1" s="2" t="s">
        <v>96</v>
      </c>
      <c r="E1" s="2" t="s">
        <v>1</v>
      </c>
    </row>
    <row r="2" spans="1:7">
      <c r="C2" s="2" t="s">
        <v>2</v>
      </c>
      <c r="D2" s="2" t="s">
        <v>97</v>
      </c>
      <c r="E2" s="2" t="s">
        <v>2</v>
      </c>
      <c r="F2" s="2" t="s">
        <v>97</v>
      </c>
      <c r="G2" s="2" t="s">
        <v>27</v>
      </c>
    </row>
    <row r="3" spans="1:7">
      <c r="A3" s="3" t="s">
        <v>824</v>
      </c>
    </row>
    <row r="4" spans="1:7">
      <c r="A4" s="4" t="s">
        <v>846</v>
      </c>
      <c r="C4" s="7" t="n">
        <v>236313</v>
      </c>
      <c r="E4" s="7" t="n">
        <v>236313</v>
      </c>
      <c r="G4" s="7" t="n">
        <v>281331</v>
      </c>
    </row>
    <row r="5" spans="1:7">
      <c r="A5" s="4" t="s">
        <v>847</v>
      </c>
      <c r="C5" s="5" t="n">
        <v>-5723</v>
      </c>
      <c r="D5" s="7" t="n">
        <v>-7254</v>
      </c>
      <c r="E5" s="5" t="n">
        <v>-5387</v>
      </c>
      <c r="F5" s="7" t="n">
        <v>-9323</v>
      </c>
    </row>
    <row r="6" spans="1:7">
      <c r="A6" s="4" t="s">
        <v>828</v>
      </c>
    </row>
    <row r="7" spans="1:7">
      <c r="A7" s="3" t="s">
        <v>824</v>
      </c>
    </row>
    <row r="8" spans="1:7">
      <c r="A8" s="4" t="s">
        <v>846</v>
      </c>
      <c r="C8" s="5" t="n">
        <v>42298</v>
      </c>
      <c r="E8" s="5" t="n">
        <v>42298</v>
      </c>
      <c r="G8" s="5" t="n">
        <v>48691</v>
      </c>
    </row>
    <row r="9" spans="1:7">
      <c r="A9" s="4" t="s">
        <v>847</v>
      </c>
      <c r="C9" s="5" t="n">
        <v>134</v>
      </c>
      <c r="D9" s="5" t="n">
        <v>-453</v>
      </c>
      <c r="E9" s="5" t="n">
        <v>113</v>
      </c>
      <c r="F9" s="5" t="n">
        <v>-473</v>
      </c>
    </row>
    <row r="10" spans="1:7">
      <c r="A10" s="4" t="s">
        <v>829</v>
      </c>
    </row>
    <row r="11" spans="1:7">
      <c r="A11" s="3" t="s">
        <v>824</v>
      </c>
    </row>
    <row r="12" spans="1:7">
      <c r="A12" s="4" t="s">
        <v>846</v>
      </c>
      <c r="C12" s="5" t="n">
        <v>3320</v>
      </c>
      <c r="E12" s="5" t="n">
        <v>3320</v>
      </c>
      <c r="G12" s="5" t="n">
        <v>15421</v>
      </c>
    </row>
    <row r="13" spans="1:7">
      <c r="A13" s="4" t="s">
        <v>847</v>
      </c>
      <c r="C13" s="5" t="n">
        <v>24</v>
      </c>
      <c r="D13" s="5" t="n">
        <v>-170</v>
      </c>
      <c r="E13" s="5" t="n">
        <v>448</v>
      </c>
      <c r="F13" s="5" t="n">
        <v>410</v>
      </c>
    </row>
    <row r="14" spans="1:7">
      <c r="A14" s="4" t="s">
        <v>830</v>
      </c>
    </row>
    <row r="15" spans="1:7">
      <c r="A15" s="3" t="s">
        <v>824</v>
      </c>
    </row>
    <row r="16" spans="1:7">
      <c r="A16" s="4" t="s">
        <v>846</v>
      </c>
      <c r="B16" s="4" t="s">
        <v>143</v>
      </c>
      <c r="C16" s="5" t="n">
        <v>119550</v>
      </c>
      <c r="E16" s="5" t="n">
        <v>119550</v>
      </c>
      <c r="G16" s="5" t="n">
        <v>141786</v>
      </c>
    </row>
    <row r="17" spans="1:7">
      <c r="A17" s="4" t="s">
        <v>847</v>
      </c>
      <c r="B17" s="4" t="s">
        <v>143</v>
      </c>
      <c r="C17" s="5" t="n">
        <v>-5264</v>
      </c>
      <c r="D17" s="5" t="n">
        <v>-5287</v>
      </c>
      <c r="E17" s="5" t="n">
        <v>-4872</v>
      </c>
      <c r="F17" s="5" t="n">
        <v>-6068</v>
      </c>
    </row>
    <row r="18" spans="1:7">
      <c r="A18" s="4" t="s">
        <v>831</v>
      </c>
    </row>
    <row r="19" spans="1:7">
      <c r="A19" s="3" t="s">
        <v>824</v>
      </c>
    </row>
    <row r="20" spans="1:7">
      <c r="A20" s="4" t="s">
        <v>846</v>
      </c>
      <c r="C20" s="5" t="n">
        <v>52940</v>
      </c>
      <c r="E20" s="5" t="n">
        <v>52940</v>
      </c>
      <c r="G20" s="5" t="n">
        <v>52886</v>
      </c>
    </row>
    <row r="21" spans="1:7">
      <c r="A21" s="4" t="s">
        <v>847</v>
      </c>
      <c r="C21" s="5" t="n">
        <v>-15</v>
      </c>
      <c r="D21" s="5" t="n">
        <v>-561</v>
      </c>
      <c r="E21" s="5" t="n">
        <v>1266</v>
      </c>
      <c r="F21" s="5" t="n">
        <v>-1299</v>
      </c>
    </row>
    <row r="22" spans="1:7">
      <c r="A22" s="4" t="s">
        <v>636</v>
      </c>
    </row>
    <row r="23" spans="1:7">
      <c r="A23" s="3" t="s">
        <v>824</v>
      </c>
    </row>
    <row r="24" spans="1:7">
      <c r="A24" s="4" t="s">
        <v>846</v>
      </c>
      <c r="B24" s="4" t="s">
        <v>432</v>
      </c>
      <c r="C24" s="5" t="n">
        <v>16283</v>
      </c>
      <c r="E24" s="5" t="n">
        <v>16283</v>
      </c>
      <c r="G24" s="5" t="n">
        <v>20893</v>
      </c>
    </row>
    <row r="25" spans="1:7">
      <c r="A25" s="4" t="s">
        <v>847</v>
      </c>
      <c r="B25" s="4" t="s">
        <v>432</v>
      </c>
      <c r="C25" s="5" t="n">
        <v>-706</v>
      </c>
      <c r="D25" s="5" t="n">
        <v>-1010</v>
      </c>
      <c r="E25" s="5" t="n">
        <v>-2610</v>
      </c>
      <c r="F25" s="5" t="n">
        <v>-2608</v>
      </c>
    </row>
    <row r="26" spans="1:7">
      <c r="A26" s="4" t="s">
        <v>832</v>
      </c>
    </row>
    <row r="27" spans="1:7">
      <c r="A27" s="3" t="s">
        <v>824</v>
      </c>
    </row>
    <row r="28" spans="1:7">
      <c r="A28" s="4" t="s">
        <v>846</v>
      </c>
      <c r="C28" s="5" t="n">
        <v>1922</v>
      </c>
      <c r="E28" s="5" t="n">
        <v>1922</v>
      </c>
      <c r="G28" s="7" t="n">
        <v>1654</v>
      </c>
    </row>
    <row r="29" spans="1:7">
      <c r="A29" s="4" t="s">
        <v>847</v>
      </c>
      <c r="C29" s="7" t="n">
        <v>104</v>
      </c>
      <c r="D29" s="7" t="n">
        <v>227</v>
      </c>
      <c r="E29" s="7" t="n">
        <v>268</v>
      </c>
      <c r="F29" s="7" t="n">
        <v>715</v>
      </c>
    </row>
    <row r="30" spans="1:7"/>
    <row r="31" spans="1:7">
      <c r="A31" s="4" t="s">
        <v>143</v>
      </c>
      <c r="B31" s="4" t="s">
        <v>848</v>
      </c>
    </row>
    <row r="32" spans="1:7">
      <c r="A32" s="4" t="s">
        <v>432</v>
      </c>
      <c r="B32" s="4" t="s">
        <v>849</v>
      </c>
    </row>
  </sheetData>
  <mergeCells count="6">
    <mergeCell ref="A1:B2"/>
    <mergeCell ref="C1:D1"/>
    <mergeCell ref="E1:F1"/>
    <mergeCell ref="A30:F30"/>
    <mergeCell ref="B31:F31"/>
    <mergeCell ref="B32:F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0</v>
      </c>
      <c r="B1" s="2" t="s">
        <v>96</v>
      </c>
      <c r="C1" s="2" t="s">
        <v>1</v>
      </c>
    </row>
    <row r="2" spans="1:3">
      <c r="B2" s="2" t="s">
        <v>2</v>
      </c>
      <c r="C2" s="2" t="s">
        <v>2</v>
      </c>
    </row>
    <row r="3" spans="1:3">
      <c r="A3" s="3" t="s">
        <v>824</v>
      </c>
    </row>
    <row r="4" spans="1:3">
      <c r="A4" s="4" t="s">
        <v>851</v>
      </c>
      <c r="B4" s="11" t="n">
        <v>4.8</v>
      </c>
      <c r="C4" s="11" t="n">
        <v>4.8</v>
      </c>
    </row>
    <row r="5" spans="1:3">
      <c r="A5" s="4" t="s">
        <v>830</v>
      </c>
    </row>
    <row r="6" spans="1:3">
      <c r="A6" s="3" t="s">
        <v>824</v>
      </c>
    </row>
    <row r="7" spans="1:3">
      <c r="A7" s="4" t="s">
        <v>851</v>
      </c>
      <c r="B7" s="11" t="n">
        <v>4.8</v>
      </c>
      <c r="C7" s="11" t="n">
        <v>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96</v>
      </c>
      <c r="D1" s="2" t="s">
        <v>1</v>
      </c>
    </row>
    <row r="2" spans="1:5">
      <c r="B2" s="2" t="s">
        <v>2</v>
      </c>
      <c r="C2" s="2" t="s">
        <v>97</v>
      </c>
      <c r="D2" s="2" t="s">
        <v>2</v>
      </c>
      <c r="E2" s="2" t="s">
        <v>97</v>
      </c>
    </row>
    <row r="3" spans="1:5">
      <c r="A3" s="3" t="s">
        <v>314</v>
      </c>
    </row>
    <row r="4" spans="1:5">
      <c r="A4" s="4" t="s">
        <v>126</v>
      </c>
      <c r="B4" s="7" t="n">
        <v>19046</v>
      </c>
      <c r="C4" s="7" t="n">
        <v>7884</v>
      </c>
      <c r="D4" s="7" t="n">
        <v>48015</v>
      </c>
      <c r="E4" s="7" t="n">
        <v>52871</v>
      </c>
    </row>
    <row r="5" spans="1:5">
      <c r="A5" s="3" t="s">
        <v>853</v>
      </c>
    </row>
    <row r="6" spans="1:5">
      <c r="A6" s="4" t="s">
        <v>116</v>
      </c>
      <c r="B6" s="5" t="n">
        <v>19732</v>
      </c>
      <c r="C6" s="5" t="n">
        <v>20814</v>
      </c>
      <c r="D6" s="5" t="n">
        <v>61473</v>
      </c>
      <c r="E6" s="5" t="n">
        <v>64334</v>
      </c>
    </row>
    <row r="7" spans="1:5">
      <c r="A7" s="4" t="s">
        <v>117</v>
      </c>
      <c r="B7" s="5" t="n">
        <v>577</v>
      </c>
      <c r="C7" s="5" t="n">
        <v>645</v>
      </c>
      <c r="D7" s="5" t="n">
        <v>1807</v>
      </c>
      <c r="E7" s="5" t="n">
        <v>2063</v>
      </c>
    </row>
    <row r="8" spans="1:5">
      <c r="A8" s="4" t="s">
        <v>118</v>
      </c>
      <c r="B8" s="5" t="n">
        <v>0</v>
      </c>
      <c r="C8" s="5" t="n">
        <v>156</v>
      </c>
      <c r="D8" s="5" t="n">
        <v>0</v>
      </c>
      <c r="E8" s="5" t="n">
        <v>679</v>
      </c>
    </row>
    <row r="9" spans="1:5">
      <c r="A9" s="4" t="s">
        <v>109</v>
      </c>
      <c r="B9" s="5" t="n">
        <v>42429</v>
      </c>
      <c r="C9" s="5" t="n">
        <v>46956</v>
      </c>
      <c r="D9" s="5" t="n">
        <v>132584</v>
      </c>
      <c r="E9" s="5" t="n">
        <v>142736</v>
      </c>
    </row>
    <row r="10" spans="1:5">
      <c r="A10" s="4" t="s">
        <v>110</v>
      </c>
      <c r="B10" s="5" t="n">
        <v>5813</v>
      </c>
      <c r="C10" s="5" t="n">
        <v>5515</v>
      </c>
      <c r="D10" s="5" t="n">
        <v>21797</v>
      </c>
      <c r="E10" s="5" t="n">
        <v>20711</v>
      </c>
    </row>
    <row r="11" spans="1:5">
      <c r="A11" s="4" t="s">
        <v>119</v>
      </c>
      <c r="B11" s="5" t="n">
        <v>5723</v>
      </c>
      <c r="C11" s="5" t="n">
        <v>7254</v>
      </c>
      <c r="D11" s="5" t="n">
        <v>5387</v>
      </c>
      <c r="E11" s="5" t="n">
        <v>9323</v>
      </c>
    </row>
    <row r="12" spans="1:5">
      <c r="A12" s="4" t="s">
        <v>111</v>
      </c>
      <c r="B12" s="5" t="n">
        <v>0</v>
      </c>
      <c r="C12" s="5" t="n">
        <v>0</v>
      </c>
      <c r="D12" s="5" t="n">
        <v>3057</v>
      </c>
      <c r="E12" s="5" t="n">
        <v>13069</v>
      </c>
    </row>
    <row r="13" spans="1:5">
      <c r="A13" s="4" t="s">
        <v>123</v>
      </c>
      <c r="B13" s="5" t="n">
        <v>0</v>
      </c>
      <c r="C13" s="5" t="n">
        <v>0</v>
      </c>
      <c r="D13" s="5" t="n">
        <v>0</v>
      </c>
      <c r="E13" s="5" t="n">
        <v>66590</v>
      </c>
    </row>
    <row r="14" spans="1:5">
      <c r="A14" s="3" t="s">
        <v>854</v>
      </c>
    </row>
    <row r="15" spans="1:5">
      <c r="A15" s="4" t="s">
        <v>115</v>
      </c>
      <c r="B15" s="5" t="n">
        <v>79</v>
      </c>
      <c r="C15" s="5" t="n">
        <v>291</v>
      </c>
      <c r="D15" s="5" t="n">
        <v>635</v>
      </c>
      <c r="E15" s="5" t="n">
        <v>970</v>
      </c>
    </row>
    <row r="16" spans="1:5">
      <c r="A16" s="4" t="s">
        <v>125</v>
      </c>
      <c r="B16" s="5" t="n">
        <v>793</v>
      </c>
      <c r="C16" s="5" t="n">
        <v>0</v>
      </c>
      <c r="D16" s="5" t="n">
        <v>1032</v>
      </c>
      <c r="E16" s="5" t="n">
        <v>0</v>
      </c>
    </row>
    <row r="17" spans="1:5">
      <c r="A17" s="4" t="s">
        <v>120</v>
      </c>
      <c r="B17" s="5" t="n">
        <v>0</v>
      </c>
      <c r="C17" s="5" t="n">
        <v>-104</v>
      </c>
      <c r="D17" s="5" t="n">
        <v>8411</v>
      </c>
      <c r="E17" s="5" t="n">
        <v>114625</v>
      </c>
    </row>
    <row r="18" spans="1:5">
      <c r="A18" s="4" t="s">
        <v>121</v>
      </c>
      <c r="B18" s="5" t="n">
        <v>953</v>
      </c>
      <c r="C18" s="5" t="n">
        <v>188</v>
      </c>
      <c r="D18" s="5" t="n">
        <v>953</v>
      </c>
      <c r="E18" s="5" t="n">
        <v>188</v>
      </c>
    </row>
    <row r="19" spans="1:5">
      <c r="A19" s="4" t="s">
        <v>122</v>
      </c>
      <c r="B19" s="5" t="n">
        <v>13758</v>
      </c>
      <c r="C19" s="5" t="n">
        <v>10472</v>
      </c>
      <c r="D19" s="5" t="n">
        <v>28340</v>
      </c>
      <c r="E19" s="5" t="n">
        <v>19529</v>
      </c>
    </row>
    <row r="20" spans="1:5">
      <c r="A20" s="4" t="s">
        <v>855</v>
      </c>
      <c r="B20" s="7" t="n">
        <v>77737</v>
      </c>
      <c r="C20" s="7" t="n">
        <v>78377</v>
      </c>
      <c r="D20" s="7" t="n">
        <v>234749</v>
      </c>
      <c r="E20" s="7" t="n">
        <v>2370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2"/>
    <col customWidth="1" max="5" min="5" width="22"/>
    <col customWidth="1" max="6" min="6" width="21"/>
  </cols>
  <sheetData>
    <row r="1" spans="1:6">
      <c r="A1" s="1" t="s">
        <v>856</v>
      </c>
      <c r="B1" s="2" t="s">
        <v>857</v>
      </c>
      <c r="C1" s="2" t="s">
        <v>858</v>
      </c>
      <c r="D1" s="2" t="s">
        <v>859</v>
      </c>
      <c r="E1" s="2" t="s">
        <v>859</v>
      </c>
      <c r="F1" s="2" t="s">
        <v>860</v>
      </c>
    </row>
    <row r="2" spans="1:6">
      <c r="A2" s="4" t="s">
        <v>861</v>
      </c>
    </row>
    <row r="3" spans="1:6">
      <c r="A3" s="3" t="s">
        <v>862</v>
      </c>
    </row>
    <row r="4" spans="1:6">
      <c r="A4" s="4" t="s">
        <v>863</v>
      </c>
      <c r="B4" s="5" t="n">
        <v>5</v>
      </c>
    </row>
    <row r="5" spans="1:6">
      <c r="A5" s="4" t="s">
        <v>864</v>
      </c>
      <c r="B5" s="5" t="n">
        <v>250000</v>
      </c>
    </row>
    <row r="6" spans="1:6">
      <c r="A6" s="4" t="s">
        <v>865</v>
      </c>
      <c r="D6" s="7" t="n">
        <v>2100000</v>
      </c>
      <c r="E6" s="7" t="n">
        <v>2100000</v>
      </c>
    </row>
    <row r="7" spans="1:6">
      <c r="A7" s="4" t="s">
        <v>866</v>
      </c>
      <c r="D7" s="5" t="n">
        <v>800000</v>
      </c>
      <c r="E7" s="5" t="n">
        <v>1600000</v>
      </c>
    </row>
    <row r="8" spans="1:6">
      <c r="A8" s="4" t="s">
        <v>867</v>
      </c>
      <c r="D8" s="5" t="n">
        <v>79400000</v>
      </c>
      <c r="E8" s="5" t="n">
        <v>79400000</v>
      </c>
    </row>
    <row r="9" spans="1:6">
      <c r="A9" s="4" t="s">
        <v>868</v>
      </c>
      <c r="D9" s="5" t="n">
        <v>57200000</v>
      </c>
      <c r="E9" s="5" t="n">
        <v>57200000</v>
      </c>
    </row>
    <row r="10" spans="1:6">
      <c r="A10" s="4" t="s">
        <v>869</v>
      </c>
    </row>
    <row r="11" spans="1:6">
      <c r="A11" s="3" t="s">
        <v>862</v>
      </c>
    </row>
    <row r="12" spans="1:6">
      <c r="A12" s="4" t="s">
        <v>870</v>
      </c>
      <c r="B12" s="4" t="s">
        <v>871</v>
      </c>
    </row>
    <row r="13" spans="1:6">
      <c r="A13" s="4" t="s">
        <v>400</v>
      </c>
      <c r="B13" s="5" t="n">
        <v>83000</v>
      </c>
    </row>
    <row r="14" spans="1:6">
      <c r="A14" s="4" t="s">
        <v>872</v>
      </c>
      <c r="B14" s="4" t="s">
        <v>873</v>
      </c>
    </row>
    <row r="15" spans="1:6">
      <c r="A15" s="4" t="s">
        <v>874</v>
      </c>
      <c r="D15" s="5" t="n">
        <v>44300000</v>
      </c>
      <c r="E15" s="5" t="n">
        <v>44300000</v>
      </c>
    </row>
    <row r="16" spans="1:6">
      <c r="A16" s="4" t="s">
        <v>875</v>
      </c>
    </row>
    <row r="17" spans="1:6">
      <c r="A17" s="3" t="s">
        <v>862</v>
      </c>
    </row>
    <row r="18" spans="1:6">
      <c r="A18" s="4" t="s">
        <v>868</v>
      </c>
      <c r="D18" s="5" t="n">
        <v>12400000</v>
      </c>
      <c r="E18" s="5" t="n">
        <v>12400000</v>
      </c>
    </row>
    <row r="19" spans="1:6">
      <c r="A19" s="4" t="s">
        <v>582</v>
      </c>
    </row>
    <row r="20" spans="1:6">
      <c r="A20" s="3" t="s">
        <v>862</v>
      </c>
    </row>
    <row r="21" spans="1:6">
      <c r="A21" s="4" t="s">
        <v>583</v>
      </c>
      <c r="D21" s="5" t="n">
        <v>88900000</v>
      </c>
      <c r="E21" s="5" t="n">
        <v>88900000</v>
      </c>
    </row>
    <row r="22" spans="1:6">
      <c r="A22" s="4" t="s">
        <v>397</v>
      </c>
    </row>
    <row r="23" spans="1:6">
      <c r="A23" s="3" t="s">
        <v>862</v>
      </c>
    </row>
    <row r="24" spans="1:6">
      <c r="A24" s="4" t="s">
        <v>596</v>
      </c>
      <c r="D24" s="5" t="n">
        <v>915000000</v>
      </c>
      <c r="E24" s="5" t="n">
        <v>915000000</v>
      </c>
    </row>
    <row r="25" spans="1:6">
      <c r="A25" s="4" t="s">
        <v>622</v>
      </c>
    </row>
    <row r="26" spans="1:6">
      <c r="A26" s="3" t="s">
        <v>862</v>
      </c>
    </row>
    <row r="27" spans="1:6">
      <c r="A27" s="4" t="s">
        <v>583</v>
      </c>
      <c r="D27" s="5" t="n">
        <v>55400000</v>
      </c>
      <c r="E27" s="5" t="n">
        <v>55400000</v>
      </c>
    </row>
    <row r="28" spans="1:6">
      <c r="A28" s="4" t="s">
        <v>623</v>
      </c>
    </row>
    <row r="29" spans="1:6">
      <c r="A29" s="3" t="s">
        <v>862</v>
      </c>
    </row>
    <row r="30" spans="1:6">
      <c r="A30" s="4" t="s">
        <v>583</v>
      </c>
      <c r="D30" s="5" t="n">
        <v>400000</v>
      </c>
      <c r="E30" s="5" t="n">
        <v>400000</v>
      </c>
    </row>
    <row r="31" spans="1:6">
      <c r="A31" s="4" t="s">
        <v>876</v>
      </c>
    </row>
    <row r="32" spans="1:6">
      <c r="A32" s="3" t="s">
        <v>862</v>
      </c>
    </row>
    <row r="33" spans="1:6">
      <c r="A33" s="4" t="s">
        <v>877</v>
      </c>
      <c r="C33" s="7" t="n">
        <v>2000000</v>
      </c>
      <c r="D33" s="7" t="n">
        <v>1800000</v>
      </c>
      <c r="E33" s="7" t="n">
        <v>1800000</v>
      </c>
    </row>
    <row r="34" spans="1:6">
      <c r="A34" s="4" t="s">
        <v>878</v>
      </c>
      <c r="C34" s="5" t="n">
        <v>1600000</v>
      </c>
    </row>
    <row r="35" spans="1:6">
      <c r="A35" s="4" t="s">
        <v>116</v>
      </c>
      <c r="C35" s="7" t="n">
        <v>2000000</v>
      </c>
    </row>
    <row r="36" spans="1:6">
      <c r="A36" s="4" t="s">
        <v>879</v>
      </c>
    </row>
    <row r="37" spans="1:6">
      <c r="A37" s="3" t="s">
        <v>862</v>
      </c>
    </row>
    <row r="38" spans="1:6">
      <c r="A38" s="4" t="s">
        <v>402</v>
      </c>
      <c r="F38" s="10" t="n">
        <v>34.6</v>
      </c>
    </row>
    <row r="39" spans="1:6">
      <c r="A39" s="4" t="s">
        <v>490</v>
      </c>
      <c r="F39" s="5" t="n">
        <v>2</v>
      </c>
    </row>
    <row r="40" spans="1:6">
      <c r="A40" s="4" t="s">
        <v>880</v>
      </c>
    </row>
    <row r="41" spans="1:6">
      <c r="A41" s="3" t="s">
        <v>862</v>
      </c>
    </row>
    <row r="42" spans="1:6">
      <c r="A42" s="4" t="s">
        <v>881</v>
      </c>
      <c r="D42" s="10" t="n">
        <v>8.4</v>
      </c>
      <c r="E42" s="10" t="n">
        <v>8.4</v>
      </c>
    </row>
    <row r="43" spans="1:6">
      <c r="A43" s="4" t="s">
        <v>882</v>
      </c>
    </row>
    <row r="44" spans="1:6">
      <c r="A44" s="3" t="s">
        <v>862</v>
      </c>
    </row>
    <row r="45" spans="1:6">
      <c r="A45" s="4" t="s">
        <v>881</v>
      </c>
      <c r="D45" s="10" t="n">
        <v>1.7</v>
      </c>
      <c r="E45" s="10" t="n">
        <v>1.7</v>
      </c>
    </row>
    <row r="46" spans="1:6">
      <c r="A46" s="4" t="s">
        <v>883</v>
      </c>
    </row>
    <row r="47" spans="1:6">
      <c r="A47" s="3" t="s">
        <v>862</v>
      </c>
    </row>
    <row r="48" spans="1:6">
      <c r="A48" s="4" t="s">
        <v>884</v>
      </c>
      <c r="D48" s="7" t="n">
        <v>13200000</v>
      </c>
      <c r="E48" s="7" t="n">
        <v>13200000</v>
      </c>
    </row>
    <row r="49" spans="1:6">
      <c r="A49" s="4" t="s">
        <v>885</v>
      </c>
    </row>
    <row r="50" spans="1:6">
      <c r="A50" s="3" t="s">
        <v>862</v>
      </c>
    </row>
    <row r="51" spans="1:6">
      <c r="A51" s="4" t="s">
        <v>886</v>
      </c>
      <c r="D51" s="5" t="n">
        <v>35000000</v>
      </c>
      <c r="E51" s="7" t="n">
        <v>35000000</v>
      </c>
    </row>
    <row r="52" spans="1:6">
      <c r="A52" s="4" t="s">
        <v>887</v>
      </c>
    </row>
    <row r="53" spans="1:6">
      <c r="A53" s="3" t="s">
        <v>862</v>
      </c>
    </row>
    <row r="54" spans="1:6">
      <c r="A54" s="4" t="s">
        <v>870</v>
      </c>
      <c r="E54" s="4" t="s">
        <v>888</v>
      </c>
    </row>
    <row r="55" spans="1:6">
      <c r="A55" s="4" t="s">
        <v>889</v>
      </c>
    </row>
    <row r="56" spans="1:6">
      <c r="A56" s="3" t="s">
        <v>862</v>
      </c>
    </row>
    <row r="57" spans="1:6">
      <c r="A57" s="4" t="s">
        <v>870</v>
      </c>
      <c r="E57" s="4" t="s">
        <v>890</v>
      </c>
    </row>
    <row r="58" spans="1:6">
      <c r="A58" s="4" t="s">
        <v>891</v>
      </c>
    </row>
    <row r="59" spans="1:6">
      <c r="A59" s="3" t="s">
        <v>862</v>
      </c>
    </row>
    <row r="60" spans="1:6">
      <c r="A60" s="4" t="s">
        <v>892</v>
      </c>
      <c r="D60" s="7" t="n">
        <v>10000000</v>
      </c>
      <c r="E60" s="7" t="n">
        <v>1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36</v>
      </c>
    </row>
    <row r="2" spans="1:2">
      <c r="A2" s="3" t="s">
        <v>318</v>
      </c>
    </row>
    <row r="3" spans="1:2">
      <c r="A3" s="4" t="s">
        <v>652</v>
      </c>
      <c r="B3" s="7" t="n">
        <v>303</v>
      </c>
    </row>
    <row r="4" spans="1:2">
      <c r="A4" s="5" t="n">
        <v>2018</v>
      </c>
      <c r="B4" s="5" t="n">
        <v>1211</v>
      </c>
    </row>
    <row r="5" spans="1:2">
      <c r="A5" s="5" t="n">
        <v>2019</v>
      </c>
      <c r="B5" s="5" t="n">
        <v>1211</v>
      </c>
    </row>
    <row r="6" spans="1:2">
      <c r="A6" s="5" t="n">
        <v>2020</v>
      </c>
      <c r="B6" s="5" t="n">
        <v>1211</v>
      </c>
    </row>
    <row r="7" spans="1:2">
      <c r="A7" s="5" t="n">
        <v>2021</v>
      </c>
      <c r="B7" s="5" t="n">
        <v>1211</v>
      </c>
    </row>
    <row r="8" spans="1:2">
      <c r="A8" s="4" t="s">
        <v>653</v>
      </c>
      <c r="B8" s="5" t="n">
        <v>57527</v>
      </c>
    </row>
    <row r="9" spans="1:2">
      <c r="A9" s="4" t="s">
        <v>150</v>
      </c>
      <c r="B9" s="7" t="n">
        <v>626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4</v>
      </c>
      <c r="B1" s="2" t="s">
        <v>1</v>
      </c>
    </row>
    <row r="2" spans="1:4">
      <c r="B2" s="2" t="s">
        <v>2</v>
      </c>
      <c r="C2" s="2" t="s">
        <v>27</v>
      </c>
      <c r="D2" s="2" t="s">
        <v>97</v>
      </c>
    </row>
    <row r="3" spans="1:4">
      <c r="A3" s="3" t="s">
        <v>322</v>
      </c>
    </row>
    <row r="4" spans="1:4">
      <c r="A4" s="4" t="s">
        <v>895</v>
      </c>
      <c r="B4" s="4" t="s">
        <v>896</v>
      </c>
    </row>
    <row r="5" spans="1:4">
      <c r="A5" s="4" t="s">
        <v>897</v>
      </c>
      <c r="B5" s="4" t="s">
        <v>898</v>
      </c>
    </row>
    <row r="6" spans="1:4">
      <c r="A6" s="4" t="s">
        <v>899</v>
      </c>
      <c r="B6" s="4" t="s">
        <v>726</v>
      </c>
    </row>
    <row r="7" spans="1:4">
      <c r="A7" s="4" t="s">
        <v>900</v>
      </c>
      <c r="B7" s="7" t="n">
        <v>1000000</v>
      </c>
      <c r="D7" s="7" t="n">
        <v>0</v>
      </c>
    </row>
    <row r="8" spans="1:4">
      <c r="A8" s="4" t="s">
        <v>901</v>
      </c>
      <c r="B8" s="7" t="n">
        <v>0</v>
      </c>
      <c r="C8"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7</v>
      </c>
    </row>
    <row r="3" spans="1:3">
      <c r="A3" s="3" t="s">
        <v>189</v>
      </c>
    </row>
    <row r="4" spans="1:3">
      <c r="A4" s="4" t="s">
        <v>126</v>
      </c>
      <c r="B4" s="7" t="n">
        <v>48015</v>
      </c>
      <c r="C4" s="7" t="n">
        <v>52871</v>
      </c>
    </row>
    <row r="5" spans="1:3">
      <c r="A5" s="3" t="s">
        <v>190</v>
      </c>
    </row>
    <row r="6" spans="1:3">
      <c r="A6" s="4" t="s">
        <v>109</v>
      </c>
      <c r="B6" s="5" t="n">
        <v>132584</v>
      </c>
      <c r="C6" s="5" t="n">
        <v>142736</v>
      </c>
    </row>
    <row r="7" spans="1:3">
      <c r="A7" s="4" t="s">
        <v>191</v>
      </c>
      <c r="B7" s="5" t="n">
        <v>1807</v>
      </c>
      <c r="C7" s="5" t="n">
        <v>2063</v>
      </c>
    </row>
    <row r="8" spans="1:3">
      <c r="A8" s="4" t="s">
        <v>192</v>
      </c>
      <c r="B8" s="5" t="n">
        <v>1069</v>
      </c>
      <c r="C8" s="5" t="n">
        <v>1108</v>
      </c>
    </row>
    <row r="9" spans="1:3">
      <c r="A9" s="4" t="s">
        <v>193</v>
      </c>
      <c r="B9" s="5" t="n">
        <v>4321</v>
      </c>
      <c r="C9" s="5" t="n">
        <v>3612</v>
      </c>
    </row>
    <row r="10" spans="1:3">
      <c r="A10" s="4" t="s">
        <v>194</v>
      </c>
      <c r="B10" s="5" t="n">
        <v>-21002</v>
      </c>
      <c r="C10" s="5" t="n">
        <v>-22049</v>
      </c>
    </row>
    <row r="11" spans="1:3">
      <c r="A11" s="4" t="s">
        <v>195</v>
      </c>
      <c r="B11" s="5" t="n">
        <v>-2280</v>
      </c>
      <c r="C11" s="5" t="n">
        <v>-5090</v>
      </c>
    </row>
    <row r="12" spans="1:3">
      <c r="A12" s="4" t="s">
        <v>196</v>
      </c>
      <c r="B12" s="5" t="n">
        <v>66</v>
      </c>
      <c r="C12" s="5" t="n">
        <v>66</v>
      </c>
    </row>
    <row r="13" spans="1:3">
      <c r="A13" s="4" t="s">
        <v>197</v>
      </c>
      <c r="B13" s="5" t="n">
        <v>1622</v>
      </c>
      <c r="C13" s="5" t="n">
        <v>573</v>
      </c>
    </row>
    <row r="14" spans="1:3">
      <c r="A14" s="4" t="s">
        <v>198</v>
      </c>
      <c r="B14" s="5" t="n">
        <v>-28340</v>
      </c>
      <c r="C14" s="5" t="n">
        <v>-19529</v>
      </c>
    </row>
    <row r="15" spans="1:3">
      <c r="A15" s="4" t="s">
        <v>199</v>
      </c>
      <c r="B15" s="5" t="n">
        <v>-9364</v>
      </c>
      <c r="C15" s="5" t="n">
        <v>-114813</v>
      </c>
    </row>
    <row r="16" spans="1:3">
      <c r="A16" s="4" t="s">
        <v>123</v>
      </c>
      <c r="B16" s="5" t="n">
        <v>0</v>
      </c>
      <c r="C16" s="5" t="n">
        <v>66590</v>
      </c>
    </row>
    <row r="17" spans="1:3">
      <c r="A17" s="4" t="s">
        <v>111</v>
      </c>
      <c r="B17" s="5" t="n">
        <v>3057</v>
      </c>
      <c r="C17" s="5" t="n">
        <v>13069</v>
      </c>
    </row>
    <row r="18" spans="1:3">
      <c r="A18" s="4" t="s">
        <v>200</v>
      </c>
      <c r="B18" s="5" t="n">
        <v>4844</v>
      </c>
      <c r="C18" s="5" t="n">
        <v>0</v>
      </c>
    </row>
    <row r="19" spans="1:3">
      <c r="A19" s="4" t="s">
        <v>201</v>
      </c>
      <c r="B19" s="5" t="n">
        <v>199</v>
      </c>
      <c r="C19" s="5" t="n">
        <v>9945</v>
      </c>
    </row>
    <row r="20" spans="1:3">
      <c r="A20" s="4" t="s">
        <v>202</v>
      </c>
      <c r="B20" s="5" t="n">
        <v>0</v>
      </c>
      <c r="C20" s="5" t="n">
        <v>-681</v>
      </c>
    </row>
    <row r="21" spans="1:3">
      <c r="A21" s="4" t="s">
        <v>125</v>
      </c>
      <c r="B21" s="5" t="n">
        <v>-1133</v>
      </c>
      <c r="C21" s="5" t="n">
        <v>0</v>
      </c>
    </row>
    <row r="22" spans="1:3">
      <c r="A22" s="3" t="s">
        <v>203</v>
      </c>
    </row>
    <row r="23" spans="1:3">
      <c r="A23" s="4" t="s">
        <v>204</v>
      </c>
      <c r="B23" s="5" t="n">
        <v>-4445</v>
      </c>
      <c r="C23" s="5" t="n">
        <v>4041</v>
      </c>
    </row>
    <row r="24" spans="1:3">
      <c r="A24" s="4" t="s">
        <v>42</v>
      </c>
      <c r="B24" s="5" t="n">
        <v>-8927</v>
      </c>
      <c r="C24" s="5" t="n">
        <v>-10332</v>
      </c>
    </row>
    <row r="25" spans="1:3">
      <c r="A25" s="4" t="s">
        <v>49</v>
      </c>
      <c r="B25" s="5" t="n">
        <v>6743</v>
      </c>
      <c r="C25" s="5" t="n">
        <v>7163</v>
      </c>
    </row>
    <row r="26" spans="1:3">
      <c r="A26" s="4" t="s">
        <v>51</v>
      </c>
      <c r="B26" s="5" t="n">
        <v>-3160</v>
      </c>
      <c r="C26" s="5" t="n">
        <v>-2000</v>
      </c>
    </row>
    <row r="27" spans="1:3">
      <c r="A27" s="4" t="s">
        <v>54</v>
      </c>
      <c r="B27" s="5" t="n">
        <v>2107</v>
      </c>
      <c r="C27" s="5" t="n">
        <v>318</v>
      </c>
    </row>
    <row r="28" spans="1:3">
      <c r="A28" s="4" t="s">
        <v>205</v>
      </c>
      <c r="B28" s="5" t="n">
        <v>127783</v>
      </c>
      <c r="C28" s="5" t="n">
        <v>129661</v>
      </c>
    </row>
    <row r="29" spans="1:3">
      <c r="A29" s="3" t="s">
        <v>206</v>
      </c>
    </row>
    <row r="30" spans="1:3">
      <c r="A30" s="4" t="s">
        <v>207</v>
      </c>
      <c r="B30" s="5" t="n">
        <v>-34748</v>
      </c>
      <c r="C30" s="5" t="n">
        <v>-20406</v>
      </c>
    </row>
    <row r="31" spans="1:3">
      <c r="A31" s="4" t="s">
        <v>208</v>
      </c>
      <c r="B31" s="5" t="n">
        <v>114821</v>
      </c>
      <c r="C31" s="5" t="n">
        <v>758931</v>
      </c>
    </row>
    <row r="32" spans="1:3">
      <c r="A32" s="4" t="s">
        <v>209</v>
      </c>
      <c r="B32" s="5" t="n">
        <v>59022</v>
      </c>
      <c r="C32" s="5" t="n">
        <v>20551</v>
      </c>
    </row>
    <row r="33" spans="1:3">
      <c r="A33" s="4" t="s">
        <v>210</v>
      </c>
      <c r="B33" s="5" t="n">
        <v>0</v>
      </c>
      <c r="C33" s="5" t="n">
        <v>-3365</v>
      </c>
    </row>
    <row r="34" spans="1:3">
      <c r="A34" s="4" t="s">
        <v>211</v>
      </c>
      <c r="B34" s="5" t="n">
        <v>-44902</v>
      </c>
      <c r="C34" s="5" t="n">
        <v>-37991</v>
      </c>
    </row>
    <row r="35" spans="1:3">
      <c r="A35" s="4" t="s">
        <v>212</v>
      </c>
      <c r="B35" s="5" t="n">
        <v>-21951</v>
      </c>
      <c r="C35" s="5" t="n">
        <v>-10852</v>
      </c>
    </row>
    <row r="36" spans="1:3">
      <c r="A36" s="4" t="s">
        <v>213</v>
      </c>
      <c r="B36" s="5" t="n">
        <v>-53560</v>
      </c>
      <c r="C36" s="5" t="n">
        <v>-147831</v>
      </c>
    </row>
    <row r="37" spans="1:3">
      <c r="A37" s="4" t="s">
        <v>214</v>
      </c>
      <c r="B37" s="5" t="n">
        <v>1148</v>
      </c>
      <c r="C37" s="5" t="n">
        <v>275</v>
      </c>
    </row>
    <row r="38" spans="1:3">
      <c r="A38" s="4" t="s">
        <v>215</v>
      </c>
      <c r="B38" s="5" t="n">
        <v>-5243</v>
      </c>
      <c r="C38" s="5" t="n">
        <v>-27174</v>
      </c>
    </row>
    <row r="39" spans="1:3">
      <c r="A39" s="4" t="s">
        <v>216</v>
      </c>
      <c r="B39" s="5" t="n">
        <v>605</v>
      </c>
      <c r="C39" s="5" t="n">
        <v>-746</v>
      </c>
    </row>
    <row r="40" spans="1:3">
      <c r="A40" s="4" t="s">
        <v>217</v>
      </c>
      <c r="B40" s="5" t="n">
        <v>0</v>
      </c>
      <c r="C40" s="5" t="n">
        <v>6993</v>
      </c>
    </row>
    <row r="41" spans="1:3">
      <c r="A41" s="4" t="s">
        <v>218</v>
      </c>
      <c r="B41" s="5" t="n">
        <v>14906</v>
      </c>
      <c r="C41" s="5" t="n">
        <v>12565</v>
      </c>
    </row>
    <row r="42" spans="1:3">
      <c r="A42" s="4" t="s">
        <v>219</v>
      </c>
      <c r="B42" s="5" t="n">
        <v>-12553</v>
      </c>
      <c r="C42" s="5" t="n">
        <v>-12884</v>
      </c>
    </row>
    <row r="43" spans="1:3">
      <c r="A43" s="4" t="s">
        <v>220</v>
      </c>
      <c r="B43" s="5" t="n">
        <v>17545</v>
      </c>
      <c r="C43" s="5" t="n">
        <v>538066</v>
      </c>
    </row>
    <row r="44" spans="1:3">
      <c r="A44" s="3" t="s">
        <v>221</v>
      </c>
    </row>
    <row r="45" spans="1:3">
      <c r="A45" s="4" t="s">
        <v>222</v>
      </c>
      <c r="B45" s="5" t="n">
        <v>0</v>
      </c>
      <c r="C45" s="5" t="n">
        <v>86900</v>
      </c>
    </row>
    <row r="46" spans="1:3">
      <c r="A46" s="4" t="s">
        <v>223</v>
      </c>
      <c r="B46" s="5" t="n">
        <v>-3681</v>
      </c>
      <c r="C46" s="5" t="n">
        <v>-355947</v>
      </c>
    </row>
    <row r="47" spans="1:3">
      <c r="A47" s="4" t="s">
        <v>224</v>
      </c>
      <c r="B47" s="5" t="n">
        <v>264000</v>
      </c>
      <c r="C47" s="5" t="n">
        <v>195000</v>
      </c>
    </row>
    <row r="48" spans="1:3">
      <c r="A48" s="4" t="s">
        <v>225</v>
      </c>
      <c r="B48" s="5" t="n">
        <v>-86000</v>
      </c>
      <c r="C48" s="5" t="n">
        <v>-195000</v>
      </c>
    </row>
    <row r="49" spans="1:3">
      <c r="A49" s="4" t="s">
        <v>226</v>
      </c>
      <c r="B49" s="5" t="n">
        <v>-300000</v>
      </c>
      <c r="C49" s="5" t="n">
        <v>-149919</v>
      </c>
    </row>
    <row r="50" spans="1:3">
      <c r="A50" s="4" t="s">
        <v>227</v>
      </c>
      <c r="B50" s="5" t="n">
        <v>0</v>
      </c>
      <c r="C50" s="5" t="n">
        <v>-477</v>
      </c>
    </row>
    <row r="51" spans="1:3">
      <c r="A51" s="4" t="s">
        <v>228</v>
      </c>
      <c r="B51" s="5" t="n">
        <v>-100000</v>
      </c>
      <c r="C51" s="5" t="n">
        <v>0</v>
      </c>
    </row>
    <row r="52" spans="1:3">
      <c r="A52" s="4" t="s">
        <v>229</v>
      </c>
      <c r="B52" s="5" t="n">
        <v>1229</v>
      </c>
      <c r="C52" s="5" t="n">
        <v>1286</v>
      </c>
    </row>
    <row r="53" spans="1:3">
      <c r="A53" s="4" t="s">
        <v>230</v>
      </c>
      <c r="B53" s="5" t="n">
        <v>-674</v>
      </c>
      <c r="C53" s="5" t="n">
        <v>-879</v>
      </c>
    </row>
    <row r="54" spans="1:3">
      <c r="A54" s="4" t="s">
        <v>231</v>
      </c>
      <c r="B54" s="5" t="n">
        <v>85</v>
      </c>
      <c r="C54" s="5" t="n">
        <v>73</v>
      </c>
    </row>
    <row r="55" spans="1:3">
      <c r="A55" s="4" t="s">
        <v>232</v>
      </c>
      <c r="B55" s="5" t="n">
        <v>-46</v>
      </c>
      <c r="C55" s="5" t="n">
        <v>0</v>
      </c>
    </row>
    <row r="56" spans="1:3">
      <c r="A56" s="4" t="s">
        <v>233</v>
      </c>
      <c r="B56" s="5" t="n">
        <v>-88162</v>
      </c>
      <c r="C56" s="5" t="n">
        <v>-85702</v>
      </c>
    </row>
    <row r="57" spans="1:3">
      <c r="A57" s="4" t="s">
        <v>234</v>
      </c>
      <c r="B57" s="5" t="n">
        <v>-711</v>
      </c>
      <c r="C57" s="5" t="n">
        <v>-697</v>
      </c>
    </row>
    <row r="58" spans="1:3">
      <c r="A58" s="4" t="s">
        <v>235</v>
      </c>
      <c r="B58" s="5" t="n">
        <v>-313960</v>
      </c>
      <c r="C58" s="5" t="n">
        <v>-505362</v>
      </c>
    </row>
    <row r="59" spans="1:3">
      <c r="A59" s="4" t="s">
        <v>236</v>
      </c>
      <c r="B59" s="5" t="n">
        <v>-168632</v>
      </c>
      <c r="C59" s="5" t="n">
        <v>162365</v>
      </c>
    </row>
    <row r="60" spans="1:3">
      <c r="A60" s="4" t="s">
        <v>237</v>
      </c>
      <c r="B60" s="5" t="n">
        <v>193919</v>
      </c>
      <c r="C60" s="5" t="n">
        <v>56694</v>
      </c>
    </row>
    <row r="61" spans="1:3">
      <c r="A61" s="4" t="s">
        <v>238</v>
      </c>
      <c r="B61" s="5" t="n">
        <v>25287</v>
      </c>
      <c r="C61" s="5" t="n">
        <v>219059</v>
      </c>
    </row>
    <row r="62" spans="1:3">
      <c r="A62" s="3" t="s">
        <v>239</v>
      </c>
    </row>
    <row r="63" spans="1:3">
      <c r="A63" s="4" t="s">
        <v>240</v>
      </c>
      <c r="B63" s="5" t="n">
        <v>58252</v>
      </c>
      <c r="C63" s="5" t="n">
        <v>64046</v>
      </c>
    </row>
    <row r="64" spans="1:3">
      <c r="A64" s="4" t="s">
        <v>241</v>
      </c>
      <c r="B64" s="5" t="n">
        <v>225</v>
      </c>
      <c r="C64" s="5" t="n">
        <v>0</v>
      </c>
    </row>
    <row r="65" spans="1:3">
      <c r="A65" s="3" t="s">
        <v>242</v>
      </c>
    </row>
    <row r="66" spans="1:3">
      <c r="A66" s="4" t="s">
        <v>243</v>
      </c>
      <c r="B66" s="5" t="n">
        <v>28391</v>
      </c>
      <c r="C66" s="5" t="n">
        <v>30036</v>
      </c>
    </row>
    <row r="67" spans="1:3">
      <c r="A67" s="4" t="s">
        <v>244</v>
      </c>
      <c r="B67" s="5" t="n">
        <v>-30584</v>
      </c>
      <c r="C67" s="5" t="n">
        <v>-2023</v>
      </c>
    </row>
    <row r="68" spans="1:3">
      <c r="A68" s="4" t="s">
        <v>245</v>
      </c>
      <c r="B68" s="5" t="n">
        <v>0</v>
      </c>
      <c r="C68" s="5" t="n">
        <v>25165</v>
      </c>
    </row>
    <row r="69" spans="1:3">
      <c r="A69" s="4" t="s">
        <v>246</v>
      </c>
      <c r="B69" s="5" t="n">
        <v>-4844</v>
      </c>
      <c r="C69" s="5" t="n">
        <v>0</v>
      </c>
    </row>
    <row r="70" spans="1:3">
      <c r="A70" s="4" t="s">
        <v>247</v>
      </c>
      <c r="B70" s="5" t="n">
        <v>0</v>
      </c>
      <c r="C70" s="5" t="n">
        <v>44313</v>
      </c>
    </row>
    <row r="71" spans="1:3">
      <c r="A71" s="4" t="s">
        <v>248</v>
      </c>
      <c r="B71" s="5" t="n">
        <v>0</v>
      </c>
      <c r="C71" s="5" t="n">
        <v>-12642</v>
      </c>
    </row>
    <row r="72" spans="1:3">
      <c r="A72" s="4" t="s">
        <v>249</v>
      </c>
      <c r="B72" s="5" t="n">
        <v>0</v>
      </c>
      <c r="C72" s="5" t="n">
        <v>-20582</v>
      </c>
    </row>
    <row r="73" spans="1:3">
      <c r="A73" s="4" t="s">
        <v>250</v>
      </c>
      <c r="B73" s="5" t="n">
        <v>0</v>
      </c>
      <c r="C73" s="5" t="n">
        <v>-12384</v>
      </c>
    </row>
    <row r="74" spans="1:3">
      <c r="A74" s="4" t="s">
        <v>251</v>
      </c>
      <c r="B74" s="5" t="n">
        <v>-1455</v>
      </c>
      <c r="C74" s="5" t="n">
        <v>-5012</v>
      </c>
    </row>
    <row r="75" spans="1:3">
      <c r="A75" s="4" t="s">
        <v>252</v>
      </c>
      <c r="B75" s="5" t="n">
        <v>83</v>
      </c>
      <c r="C75" s="5" t="n">
        <v>2487</v>
      </c>
    </row>
    <row r="76" spans="1:3">
      <c r="A76" s="4" t="s">
        <v>24</v>
      </c>
    </row>
    <row r="77" spans="1:3">
      <c r="A77" s="3" t="s">
        <v>189</v>
      </c>
    </row>
    <row r="78" spans="1:3">
      <c r="A78" s="4" t="s">
        <v>126</v>
      </c>
      <c r="B78" s="5" t="n">
        <v>48015</v>
      </c>
      <c r="C78" s="5" t="n">
        <v>52871</v>
      </c>
    </row>
    <row r="79" spans="1:3">
      <c r="A79" s="3" t="s">
        <v>190</v>
      </c>
    </row>
    <row r="80" spans="1:3">
      <c r="A80" s="4" t="s">
        <v>109</v>
      </c>
      <c r="B80" s="5" t="n">
        <v>132584</v>
      </c>
      <c r="C80" s="5" t="n">
        <v>142736</v>
      </c>
    </row>
    <row r="81" spans="1:3">
      <c r="A81" s="4" t="s">
        <v>191</v>
      </c>
      <c r="B81" s="5" t="n">
        <v>1807</v>
      </c>
      <c r="C81" s="5" t="n">
        <v>2063</v>
      </c>
    </row>
    <row r="82" spans="1:3">
      <c r="A82" s="4" t="s">
        <v>192</v>
      </c>
      <c r="B82" s="5" t="n">
        <v>1069</v>
      </c>
      <c r="C82" s="5" t="n">
        <v>1108</v>
      </c>
    </row>
    <row r="83" spans="1:3">
      <c r="A83" s="4" t="s">
        <v>193</v>
      </c>
      <c r="B83" s="5" t="n">
        <v>4321</v>
      </c>
      <c r="C83" s="5" t="n">
        <v>3612</v>
      </c>
    </row>
    <row r="84" spans="1:3">
      <c r="A84" s="4" t="s">
        <v>194</v>
      </c>
      <c r="B84" s="5" t="n">
        <v>-21002</v>
      </c>
      <c r="C84" s="5" t="n">
        <v>-22049</v>
      </c>
    </row>
    <row r="85" spans="1:3">
      <c r="A85" s="4" t="s">
        <v>195</v>
      </c>
      <c r="B85" s="5" t="n">
        <v>-2280</v>
      </c>
      <c r="C85" s="5" t="n">
        <v>-5090</v>
      </c>
    </row>
    <row r="86" spans="1:3">
      <c r="A86" s="4" t="s">
        <v>196</v>
      </c>
      <c r="B86" s="5" t="n">
        <v>66</v>
      </c>
      <c r="C86" s="5" t="n">
        <v>66</v>
      </c>
    </row>
    <row r="87" spans="1:3">
      <c r="A87" s="4" t="s">
        <v>197</v>
      </c>
      <c r="B87" s="5" t="n">
        <v>1622</v>
      </c>
      <c r="C87" s="5" t="n">
        <v>573</v>
      </c>
    </row>
    <row r="88" spans="1:3">
      <c r="A88" s="4" t="s">
        <v>198</v>
      </c>
      <c r="B88" s="5" t="n">
        <v>-28340</v>
      </c>
      <c r="C88" s="5" t="n">
        <v>-19529</v>
      </c>
    </row>
    <row r="89" spans="1:3">
      <c r="A89" s="4" t="s">
        <v>199</v>
      </c>
      <c r="B89" s="5" t="n">
        <v>-9364</v>
      </c>
      <c r="C89" s="5" t="n">
        <v>-114813</v>
      </c>
    </row>
    <row r="90" spans="1:3">
      <c r="A90" s="4" t="s">
        <v>123</v>
      </c>
      <c r="B90" s="5" t="n">
        <v>0</v>
      </c>
      <c r="C90" s="5" t="n">
        <v>66590</v>
      </c>
    </row>
    <row r="91" spans="1:3">
      <c r="A91" s="4" t="s">
        <v>111</v>
      </c>
      <c r="B91" s="5" t="n">
        <v>3057</v>
      </c>
      <c r="C91" s="5" t="n">
        <v>13069</v>
      </c>
    </row>
    <row r="92" spans="1:3">
      <c r="A92" s="4" t="s">
        <v>200</v>
      </c>
      <c r="B92" s="5" t="n">
        <v>4844</v>
      </c>
      <c r="C92" s="5" t="n">
        <v>0</v>
      </c>
    </row>
    <row r="93" spans="1:3">
      <c r="A93" s="4" t="s">
        <v>201</v>
      </c>
      <c r="B93" s="5" t="n">
        <v>199</v>
      </c>
      <c r="C93" s="5" t="n">
        <v>9945</v>
      </c>
    </row>
    <row r="94" spans="1:3">
      <c r="A94" s="4" t="s">
        <v>202</v>
      </c>
      <c r="B94" s="5" t="n">
        <v>0</v>
      </c>
      <c r="C94" s="5" t="n">
        <v>-681</v>
      </c>
    </row>
    <row r="95" spans="1:3">
      <c r="A95" s="4" t="s">
        <v>125</v>
      </c>
      <c r="B95" s="5" t="n">
        <v>-1133</v>
      </c>
      <c r="C95" s="5" t="n">
        <v>0</v>
      </c>
    </row>
    <row r="96" spans="1:3">
      <c r="A96" s="3" t="s">
        <v>203</v>
      </c>
    </row>
    <row r="97" spans="1:3">
      <c r="A97" s="4" t="s">
        <v>204</v>
      </c>
      <c r="B97" s="5" t="n">
        <v>-4445</v>
      </c>
      <c r="C97" s="5" t="n">
        <v>4041</v>
      </c>
    </row>
    <row r="98" spans="1:3">
      <c r="A98" s="4" t="s">
        <v>42</v>
      </c>
      <c r="B98" s="5" t="n">
        <v>-8927</v>
      </c>
      <c r="C98" s="5" t="n">
        <v>-10332</v>
      </c>
    </row>
    <row r="99" spans="1:3">
      <c r="A99" s="4" t="s">
        <v>49</v>
      </c>
      <c r="B99" s="5" t="n">
        <v>6743</v>
      </c>
      <c r="C99" s="5" t="n">
        <v>7163</v>
      </c>
    </row>
    <row r="100" spans="1:3">
      <c r="A100" s="4" t="s">
        <v>51</v>
      </c>
      <c r="B100" s="5" t="n">
        <v>-3160</v>
      </c>
      <c r="C100" s="5" t="n">
        <v>-2000</v>
      </c>
    </row>
    <row r="101" spans="1:3">
      <c r="A101" s="4" t="s">
        <v>54</v>
      </c>
      <c r="B101" s="5" t="n">
        <v>2107</v>
      </c>
      <c r="C101" s="5" t="n">
        <v>318</v>
      </c>
    </row>
    <row r="102" spans="1:3">
      <c r="A102" s="4" t="s">
        <v>205</v>
      </c>
      <c r="B102" s="5" t="n">
        <v>127783</v>
      </c>
      <c r="C102" s="5" t="n">
        <v>129661</v>
      </c>
    </row>
    <row r="103" spans="1:3">
      <c r="A103" s="3" t="s">
        <v>206</v>
      </c>
    </row>
    <row r="104" spans="1:3">
      <c r="A104" s="4" t="s">
        <v>207</v>
      </c>
      <c r="B104" s="5" t="n">
        <v>-34748</v>
      </c>
      <c r="C104" s="5" t="n">
        <v>-20406</v>
      </c>
    </row>
    <row r="105" spans="1:3">
      <c r="A105" s="4" t="s">
        <v>208</v>
      </c>
      <c r="B105" s="5" t="n">
        <v>114821</v>
      </c>
      <c r="C105" s="5" t="n">
        <v>758931</v>
      </c>
    </row>
    <row r="106" spans="1:3">
      <c r="A106" s="4" t="s">
        <v>209</v>
      </c>
      <c r="B106" s="5" t="n">
        <v>59022</v>
      </c>
      <c r="C106" s="5" t="n">
        <v>20551</v>
      </c>
    </row>
    <row r="107" spans="1:3">
      <c r="A107" s="4" t="s">
        <v>210</v>
      </c>
      <c r="B107" s="5" t="n">
        <v>0</v>
      </c>
      <c r="C107" s="5" t="n">
        <v>-3365</v>
      </c>
    </row>
    <row r="108" spans="1:3">
      <c r="A108" s="4" t="s">
        <v>211</v>
      </c>
      <c r="B108" s="5" t="n">
        <v>-44902</v>
      </c>
      <c r="C108" s="5" t="n">
        <v>-37991</v>
      </c>
    </row>
    <row r="109" spans="1:3">
      <c r="A109" s="4" t="s">
        <v>212</v>
      </c>
      <c r="B109" s="5" t="n">
        <v>-21951</v>
      </c>
      <c r="C109" s="5" t="n">
        <v>-10852</v>
      </c>
    </row>
    <row r="110" spans="1:3">
      <c r="A110" s="4" t="s">
        <v>213</v>
      </c>
      <c r="B110" s="5" t="n">
        <v>-53560</v>
      </c>
      <c r="C110" s="5" t="n">
        <v>-147831</v>
      </c>
    </row>
    <row r="111" spans="1:3">
      <c r="A111" s="4" t="s">
        <v>214</v>
      </c>
      <c r="B111" s="5" t="n">
        <v>1148</v>
      </c>
      <c r="C111" s="5" t="n">
        <v>275</v>
      </c>
    </row>
    <row r="112" spans="1:3">
      <c r="A112" s="4" t="s">
        <v>215</v>
      </c>
      <c r="B112" s="5" t="n">
        <v>-5243</v>
      </c>
      <c r="C112" s="5" t="n">
        <v>-27174</v>
      </c>
    </row>
    <row r="113" spans="1:3">
      <c r="A113" s="4" t="s">
        <v>216</v>
      </c>
      <c r="B113" s="5" t="n">
        <v>605</v>
      </c>
      <c r="C113" s="5" t="n">
        <v>-746</v>
      </c>
    </row>
    <row r="114" spans="1:3">
      <c r="A114" s="4" t="s">
        <v>217</v>
      </c>
      <c r="B114" s="5" t="n">
        <v>0</v>
      </c>
      <c r="C114" s="5" t="n">
        <v>6993</v>
      </c>
    </row>
    <row r="115" spans="1:3">
      <c r="A115" s="4" t="s">
        <v>218</v>
      </c>
      <c r="B115" s="5" t="n">
        <v>14906</v>
      </c>
      <c r="C115" s="5" t="n">
        <v>12565</v>
      </c>
    </row>
    <row r="116" spans="1:3">
      <c r="A116" s="4" t="s">
        <v>219</v>
      </c>
      <c r="B116" s="5" t="n">
        <v>-12553</v>
      </c>
      <c r="C116" s="5" t="n">
        <v>-12884</v>
      </c>
    </row>
    <row r="117" spans="1:3">
      <c r="A117" s="4" t="s">
        <v>220</v>
      </c>
      <c r="B117" s="5" t="n">
        <v>17545</v>
      </c>
      <c r="C117" s="5" t="n">
        <v>538066</v>
      </c>
    </row>
    <row r="118" spans="1:3">
      <c r="A118" s="3" t="s">
        <v>221</v>
      </c>
    </row>
    <row r="119" spans="1:3">
      <c r="A119" s="4" t="s">
        <v>222</v>
      </c>
      <c r="B119" s="5" t="n">
        <v>0</v>
      </c>
      <c r="C119" s="5" t="n">
        <v>86900</v>
      </c>
    </row>
    <row r="120" spans="1:3">
      <c r="A120" s="4" t="s">
        <v>223</v>
      </c>
      <c r="B120" s="5" t="n">
        <v>-3681</v>
      </c>
      <c r="C120" s="5" t="n">
        <v>-355947</v>
      </c>
    </row>
    <row r="121" spans="1:3">
      <c r="A121" s="4" t="s">
        <v>224</v>
      </c>
      <c r="B121" s="5" t="n">
        <v>264000</v>
      </c>
      <c r="C121" s="5" t="n">
        <v>195000</v>
      </c>
    </row>
    <row r="122" spans="1:3">
      <c r="A122" s="4" t="s">
        <v>225</v>
      </c>
      <c r="B122" s="5" t="n">
        <v>-86000</v>
      </c>
      <c r="C122" s="5" t="n">
        <v>-195000</v>
      </c>
    </row>
    <row r="123" spans="1:3">
      <c r="A123" s="4" t="s">
        <v>226</v>
      </c>
      <c r="B123" s="5" t="n">
        <v>-300000</v>
      </c>
      <c r="C123" s="5" t="n">
        <v>-149919</v>
      </c>
    </row>
    <row r="124" spans="1:3">
      <c r="A124" s="4" t="s">
        <v>227</v>
      </c>
      <c r="B124" s="5" t="n">
        <v>0</v>
      </c>
      <c r="C124" s="5" t="n">
        <v>-477</v>
      </c>
    </row>
    <row r="125" spans="1:3">
      <c r="A125" s="4" t="s">
        <v>228</v>
      </c>
      <c r="B125" s="5" t="n">
        <v>-100000</v>
      </c>
      <c r="C125" s="5" t="n">
        <v>0</v>
      </c>
    </row>
    <row r="126" spans="1:3">
      <c r="A126" s="4" t="s">
        <v>229</v>
      </c>
      <c r="B126" s="5" t="n">
        <v>1229</v>
      </c>
      <c r="C126" s="5" t="n">
        <v>1286</v>
      </c>
    </row>
    <row r="127" spans="1:3">
      <c r="A127" s="4" t="s">
        <v>230</v>
      </c>
      <c r="B127" s="5" t="n">
        <v>-674</v>
      </c>
      <c r="C127" s="5" t="n">
        <v>-879</v>
      </c>
    </row>
    <row r="128" spans="1:3">
      <c r="A128" s="4" t="s">
        <v>231</v>
      </c>
      <c r="B128" s="5" t="n">
        <v>85</v>
      </c>
      <c r="C128" s="5" t="n">
        <v>73</v>
      </c>
    </row>
    <row r="129" spans="1:3">
      <c r="A129" s="4" t="s">
        <v>232</v>
      </c>
      <c r="B129" s="5" t="n">
        <v>-46</v>
      </c>
      <c r="C129" s="5" t="n">
        <v>0</v>
      </c>
    </row>
    <row r="130" spans="1:3">
      <c r="A130" s="4" t="s">
        <v>233</v>
      </c>
      <c r="B130" s="5" t="n">
        <v>-88873</v>
      </c>
      <c r="C130" s="5" t="n">
        <v>-86399</v>
      </c>
    </row>
    <row r="131" spans="1:3">
      <c r="A131" s="4" t="s">
        <v>235</v>
      </c>
      <c r="B131" s="5" t="n">
        <v>-313960</v>
      </c>
      <c r="C131" s="5" t="n">
        <v>-505362</v>
      </c>
    </row>
    <row r="132" spans="1:3">
      <c r="A132" s="4" t="s">
        <v>236</v>
      </c>
      <c r="B132" s="5" t="n">
        <v>-168632</v>
      </c>
      <c r="C132" s="5" t="n">
        <v>162365</v>
      </c>
    </row>
    <row r="133" spans="1:3">
      <c r="A133" s="4" t="s">
        <v>237</v>
      </c>
      <c r="B133" s="5" t="n">
        <v>193919</v>
      </c>
      <c r="C133" s="5" t="n">
        <v>56694</v>
      </c>
    </row>
    <row r="134" spans="1:3">
      <c r="A134" s="4" t="s">
        <v>238</v>
      </c>
      <c r="B134" s="5" t="n">
        <v>25287</v>
      </c>
      <c r="C134" s="5" t="n">
        <v>219059</v>
      </c>
    </row>
    <row r="135" spans="1:3">
      <c r="A135" s="3" t="s">
        <v>239</v>
      </c>
    </row>
    <row r="136" spans="1:3">
      <c r="A136" s="4" t="s">
        <v>240</v>
      </c>
      <c r="B136" s="5" t="n">
        <v>58252</v>
      </c>
      <c r="C136" s="5" t="n">
        <v>64046</v>
      </c>
    </row>
    <row r="137" spans="1:3">
      <c r="A137" s="4" t="s">
        <v>241</v>
      </c>
      <c r="B137" s="5" t="n">
        <v>225</v>
      </c>
      <c r="C137" s="5" t="n">
        <v>0</v>
      </c>
    </row>
    <row r="138" spans="1:3">
      <c r="A138" s="3" t="s">
        <v>242</v>
      </c>
    </row>
    <row r="139" spans="1:3">
      <c r="A139" s="4" t="s">
        <v>243</v>
      </c>
      <c r="B139" s="5" t="n">
        <v>28391</v>
      </c>
      <c r="C139" s="5" t="n">
        <v>30036</v>
      </c>
    </row>
    <row r="140" spans="1:3">
      <c r="A140" s="4" t="s">
        <v>244</v>
      </c>
      <c r="B140" s="5" t="n">
        <v>-30584</v>
      </c>
      <c r="C140" s="5" t="n">
        <v>-2023</v>
      </c>
    </row>
    <row r="141" spans="1:3">
      <c r="A141" s="4" t="s">
        <v>245</v>
      </c>
      <c r="B141" s="5" t="n">
        <v>0</v>
      </c>
      <c r="C141" s="5" t="n">
        <v>25165</v>
      </c>
    </row>
    <row r="142" spans="1:3">
      <c r="A142" s="4" t="s">
        <v>246</v>
      </c>
      <c r="B142" s="5" t="n">
        <v>-4844</v>
      </c>
      <c r="C142" s="5" t="n">
        <v>0</v>
      </c>
    </row>
    <row r="143" spans="1:3">
      <c r="A143" s="4" t="s">
        <v>247</v>
      </c>
      <c r="B143" s="5" t="n">
        <v>0</v>
      </c>
      <c r="C143" s="5" t="n">
        <v>44313</v>
      </c>
    </row>
    <row r="144" spans="1:3">
      <c r="A144" s="4" t="s">
        <v>248</v>
      </c>
      <c r="B144" s="5" t="n">
        <v>0</v>
      </c>
      <c r="C144" s="5" t="n">
        <v>-12642</v>
      </c>
    </row>
    <row r="145" spans="1:3">
      <c r="A145" s="4" t="s">
        <v>249</v>
      </c>
      <c r="B145" s="5" t="n">
        <v>0</v>
      </c>
      <c r="C145" s="5" t="n">
        <v>-20582</v>
      </c>
    </row>
    <row r="146" spans="1:3">
      <c r="A146" s="4" t="s">
        <v>250</v>
      </c>
      <c r="B146" s="5" t="n">
        <v>0</v>
      </c>
      <c r="C146" s="5" t="n">
        <v>-12384</v>
      </c>
    </row>
    <row r="147" spans="1:3">
      <c r="A147" s="4" t="s">
        <v>251</v>
      </c>
      <c r="B147" s="5" t="n">
        <v>-1455</v>
      </c>
      <c r="C147" s="5" t="n">
        <v>-5012</v>
      </c>
    </row>
    <row r="148" spans="1:3">
      <c r="A148" s="4" t="s">
        <v>252</v>
      </c>
      <c r="B148" s="7" t="n">
        <v>83</v>
      </c>
      <c r="C148" s="7" t="n">
        <v>248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 customWidth="1" max="5" min="5" width="21"/>
  </cols>
  <sheetData>
    <row r="1" spans="1:5">
      <c r="A1" s="1" t="s">
        <v>902</v>
      </c>
      <c r="B1" s="2" t="s">
        <v>903</v>
      </c>
      <c r="C1" s="2" t="s">
        <v>904</v>
      </c>
      <c r="D1" s="2" t="s">
        <v>905</v>
      </c>
      <c r="E1" s="2" t="s">
        <v>906</v>
      </c>
    </row>
    <row r="2" spans="1:5">
      <c r="A2" s="4" t="s">
        <v>907</v>
      </c>
    </row>
    <row r="3" spans="1:5">
      <c r="A3" s="3" t="s">
        <v>908</v>
      </c>
    </row>
    <row r="4" spans="1:5">
      <c r="A4" s="4" t="s">
        <v>400</v>
      </c>
      <c r="B4" s="5" t="n">
        <v>1164496</v>
      </c>
    </row>
    <row r="5" spans="1:5">
      <c r="A5" s="4" t="s">
        <v>909</v>
      </c>
      <c r="B5" s="4" t="s">
        <v>587</v>
      </c>
    </row>
    <row r="6" spans="1:5">
      <c r="A6" s="4" t="s">
        <v>492</v>
      </c>
      <c r="B6" s="5" t="n">
        <v>5</v>
      </c>
    </row>
    <row r="7" spans="1:5">
      <c r="A7" s="4" t="s">
        <v>504</v>
      </c>
      <c r="B7" s="7" t="n">
        <v>333300000</v>
      </c>
    </row>
    <row r="8" spans="1:5">
      <c r="A8" s="4" t="s">
        <v>910</v>
      </c>
      <c r="E8" s="7" t="n">
        <v>151000000</v>
      </c>
    </row>
    <row r="9" spans="1:5">
      <c r="A9" s="4" t="s">
        <v>911</v>
      </c>
      <c r="B9" s="5" t="n">
        <v>86400000</v>
      </c>
    </row>
    <row r="10" spans="1:5">
      <c r="A10" s="4" t="s">
        <v>912</v>
      </c>
      <c r="B10" s="7" t="n">
        <v>52000000</v>
      </c>
    </row>
    <row r="11" spans="1:5">
      <c r="A11" s="4" t="s">
        <v>913</v>
      </c>
    </row>
    <row r="12" spans="1:5">
      <c r="A12" s="3" t="s">
        <v>908</v>
      </c>
    </row>
    <row r="13" spans="1:5">
      <c r="A13" s="4" t="s">
        <v>400</v>
      </c>
      <c r="C13" s="5" t="n">
        <v>282709</v>
      </c>
    </row>
    <row r="14" spans="1:5">
      <c r="A14" s="4" t="s">
        <v>914</v>
      </c>
      <c r="C14" s="7" t="n">
        <v>35000000</v>
      </c>
    </row>
    <row r="15" spans="1:5">
      <c r="A15" s="4" t="s">
        <v>915</v>
      </c>
      <c r="C15" s="7" t="n">
        <v>2700000</v>
      </c>
    </row>
    <row r="16" spans="1:5">
      <c r="A16" s="4" t="s">
        <v>916</v>
      </c>
      <c r="C16" s="4" t="s">
        <v>917</v>
      </c>
    </row>
    <row r="17" spans="1:5">
      <c r="A17" s="4" t="s">
        <v>918</v>
      </c>
    </row>
    <row r="18" spans="1:5">
      <c r="A18" s="3" t="s">
        <v>908</v>
      </c>
    </row>
    <row r="19" spans="1:5">
      <c r="A19" s="4" t="s">
        <v>919</v>
      </c>
      <c r="C19" s="7" t="n">
        <v>8000000</v>
      </c>
    </row>
    <row r="20" spans="1:5">
      <c r="A20" s="4" t="s">
        <v>920</v>
      </c>
    </row>
    <row r="21" spans="1:5">
      <c r="A21" s="3" t="s">
        <v>908</v>
      </c>
    </row>
    <row r="22" spans="1:5">
      <c r="A22" s="4" t="s">
        <v>409</v>
      </c>
      <c r="D22" s="5" t="n">
        <v>165000</v>
      </c>
    </row>
    <row r="23" spans="1:5">
      <c r="A23" s="4" t="s">
        <v>921</v>
      </c>
      <c r="D23" s="4" t="s">
        <v>922</v>
      </c>
    </row>
    <row r="24" spans="1:5">
      <c r="A24" s="4" t="s">
        <v>923</v>
      </c>
      <c r="D24" s="4" t="s">
        <v>478</v>
      </c>
    </row>
    <row r="25" spans="1:5">
      <c r="A25" s="4" t="s">
        <v>924</v>
      </c>
      <c r="D25" s="7" t="n">
        <v>48200000</v>
      </c>
    </row>
    <row r="26" spans="1:5">
      <c r="A26" s="4" t="s">
        <v>925</v>
      </c>
      <c r="D26" s="7" t="n">
        <v>2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3</v>
      </c>
      <c r="B1" s="2" t="s">
        <v>1</v>
      </c>
    </row>
    <row r="2" spans="1:3">
      <c r="B2" s="2" t="s">
        <v>2</v>
      </c>
      <c r="C2" s="2" t="s">
        <v>97</v>
      </c>
    </row>
    <row r="3" spans="1:3">
      <c r="A3" s="3" t="s">
        <v>239</v>
      </c>
    </row>
    <row r="4" spans="1:3">
      <c r="A4" s="4" t="s">
        <v>254</v>
      </c>
      <c r="B4" s="7" t="n">
        <v>2975</v>
      </c>
      <c r="C4" s="7" t="n">
        <v>10023</v>
      </c>
    </row>
    <row r="5" spans="1:3">
      <c r="A5" s="4" t="s">
        <v>24</v>
      </c>
    </row>
    <row r="6" spans="1:3">
      <c r="A6" s="3" t="s">
        <v>239</v>
      </c>
    </row>
    <row r="7" spans="1:3">
      <c r="A7" s="4" t="s">
        <v>254</v>
      </c>
      <c r="B7" s="7" t="n">
        <v>2975</v>
      </c>
      <c r="C7" s="7" t="n">
        <v>100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20:17Z</dcterms:created>
  <dcterms:modified xmlns:dcterms="http://purl.org/dc/terms/" xmlns:xsi="http://www.w3.org/2001/XMLSchema-instance" xsi:type="dcterms:W3CDTF">2017-10-24T16:20:17Z</dcterms:modified>
</cp:coreProperties>
</file>